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Acquired SJB Assets and FDIC Lo" sheetId="13" state="visible" r:id="rId13"/>
    <sheet xmlns:r="http://schemas.openxmlformats.org/officeDocument/2006/relationships" name="Loans and Lease Finance Receiva" sheetId="14" state="visible" r:id="rId14"/>
    <sheet xmlns:r="http://schemas.openxmlformats.org/officeDocument/2006/relationships" name="Earnings Per Share Reconciliati" sheetId="15" state="visible" r:id="rId15"/>
    <sheet xmlns:r="http://schemas.openxmlformats.org/officeDocument/2006/relationships" name="Fair Value Information" sheetId="16" state="visible" r:id="rId16"/>
    <sheet xmlns:r="http://schemas.openxmlformats.org/officeDocument/2006/relationships" name="Business Segments" sheetId="17" state="visible" r:id="rId17"/>
    <sheet xmlns:r="http://schemas.openxmlformats.org/officeDocument/2006/relationships" name="Derivative Financial Instrument" sheetId="18" state="visible" r:id="rId18"/>
    <sheet xmlns:r="http://schemas.openxmlformats.org/officeDocument/2006/relationships" name="Other Comprehensive Income" sheetId="19" state="visible" r:id="rId19"/>
    <sheet xmlns:r="http://schemas.openxmlformats.org/officeDocument/2006/relationships" name="Balance Sheet Offsetting" sheetId="20" state="visible" r:id="rId20"/>
    <sheet xmlns:r="http://schemas.openxmlformats.org/officeDocument/2006/relationships" name="Revenue Recognition" sheetId="21" state="visible" r:id="rId21"/>
    <sheet xmlns:r="http://schemas.openxmlformats.org/officeDocument/2006/relationships" name="Summary of Significant Accoun22" sheetId="22" state="visible" r:id="rId22"/>
    <sheet xmlns:r="http://schemas.openxmlformats.org/officeDocument/2006/relationships" name="Investment Securities (Tables)" sheetId="23" state="visible" r:id="rId23"/>
    <sheet xmlns:r="http://schemas.openxmlformats.org/officeDocument/2006/relationships" name="Acquired SJB Assets and FDIC 24" sheetId="24" state="visible" r:id="rId24"/>
    <sheet xmlns:r="http://schemas.openxmlformats.org/officeDocument/2006/relationships" name="Loans and Lease Finance Recei25" sheetId="25" state="visible" r:id="rId25"/>
    <sheet xmlns:r="http://schemas.openxmlformats.org/officeDocument/2006/relationships" name="Earnings Per Share Reconcilia26" sheetId="26" state="visible" r:id="rId26"/>
    <sheet xmlns:r="http://schemas.openxmlformats.org/officeDocument/2006/relationships" name="Fair Value Information (Tables)" sheetId="27" state="visible" r:id="rId27"/>
    <sheet xmlns:r="http://schemas.openxmlformats.org/officeDocument/2006/relationships" name="Business Segments (Tables)" sheetId="28" state="visible" r:id="rId28"/>
    <sheet xmlns:r="http://schemas.openxmlformats.org/officeDocument/2006/relationships" name="Derivative Financial Instrume29" sheetId="29" state="visible" r:id="rId29"/>
    <sheet xmlns:r="http://schemas.openxmlformats.org/officeDocument/2006/relationships" name="Other Comprehensive Income (Tab" sheetId="30" state="visible" r:id="rId30"/>
    <sheet xmlns:r="http://schemas.openxmlformats.org/officeDocument/2006/relationships" name="Balance Sheet Offsetting (Table" sheetId="31" state="visible" r:id="rId31"/>
    <sheet xmlns:r="http://schemas.openxmlformats.org/officeDocument/2006/relationships" name="Summary of Non Interest Income," sheetId="32" state="visible" r:id="rId32"/>
    <sheet xmlns:r="http://schemas.openxmlformats.org/officeDocument/2006/relationships" name="Business - Additional Informati" sheetId="33" state="visible" r:id="rId33"/>
    <sheet xmlns:r="http://schemas.openxmlformats.org/officeDocument/2006/relationships" name="Summary of Significant Accoun34" sheetId="34" state="visible" r:id="rId34"/>
    <sheet xmlns:r="http://schemas.openxmlformats.org/officeDocument/2006/relationships" name="Business Combinations - Additio" sheetId="35" state="visible" r:id="rId35"/>
    <sheet xmlns:r="http://schemas.openxmlformats.org/officeDocument/2006/relationships" name="Investment Securities - Summary" sheetId="36" state="visible" r:id="rId36"/>
    <sheet xmlns:r="http://schemas.openxmlformats.org/officeDocument/2006/relationships" name="Investment Securities - Summa37" sheetId="37" state="visible" r:id="rId37"/>
    <sheet xmlns:r="http://schemas.openxmlformats.org/officeDocument/2006/relationships" name="Investment Securities - Additio" sheetId="38" state="visible" r:id="rId38"/>
    <sheet xmlns:r="http://schemas.openxmlformats.org/officeDocument/2006/relationships" name="Investment Securities - Summa39" sheetId="39" state="visible" r:id="rId39"/>
    <sheet xmlns:r="http://schemas.openxmlformats.org/officeDocument/2006/relationships" name="Investment Securities - Summa40" sheetId="40" state="visible" r:id="rId40"/>
    <sheet xmlns:r="http://schemas.openxmlformats.org/officeDocument/2006/relationships" name="Acquired SJB Assets and FDIC 41" sheetId="41" state="visible" r:id="rId41"/>
    <sheet xmlns:r="http://schemas.openxmlformats.org/officeDocument/2006/relationships" name="Acquired SJB Assets and FDIC 42" sheetId="42" state="visible" r:id="rId42"/>
    <sheet xmlns:r="http://schemas.openxmlformats.org/officeDocument/2006/relationships" name="Acquired SJB Assets and FDIC 43" sheetId="43" state="visible" r:id="rId43"/>
    <sheet xmlns:r="http://schemas.openxmlformats.org/officeDocument/2006/relationships" name="Loans and Lease Finance Recei44" sheetId="44" state="visible" r:id="rId44"/>
    <sheet xmlns:r="http://schemas.openxmlformats.org/officeDocument/2006/relationships" name="Loans and Lease Finance Recei45" sheetId="45" state="visible" r:id="rId45"/>
    <sheet xmlns:r="http://schemas.openxmlformats.org/officeDocument/2006/relationships" name="Loans and Lease Finance Recei46" sheetId="46" state="visible" r:id="rId46"/>
    <sheet xmlns:r="http://schemas.openxmlformats.org/officeDocument/2006/relationships" name="Loans and Lease Finance Recei47" sheetId="47" state="visible" r:id="rId47"/>
    <sheet xmlns:r="http://schemas.openxmlformats.org/officeDocument/2006/relationships" name="Loans and Lease Finance Recei48" sheetId="48" state="visible" r:id="rId48"/>
    <sheet xmlns:r="http://schemas.openxmlformats.org/officeDocument/2006/relationships" name="Loans and Lease Finance Recei49" sheetId="49" state="visible" r:id="rId49"/>
    <sheet xmlns:r="http://schemas.openxmlformats.org/officeDocument/2006/relationships" name="Loans and Lease Finance Recei50" sheetId="50" state="visible" r:id="rId50"/>
    <sheet xmlns:r="http://schemas.openxmlformats.org/officeDocument/2006/relationships" name="Loans and Lease Finance Recei51" sheetId="51" state="visible" r:id="rId51"/>
    <sheet xmlns:r="http://schemas.openxmlformats.org/officeDocument/2006/relationships" name="Loans and Lease Finance Recei52" sheetId="52" state="visible" r:id="rId52"/>
    <sheet xmlns:r="http://schemas.openxmlformats.org/officeDocument/2006/relationships" name="Loans and Lease Finance Recei53" sheetId="53" state="visible" r:id="rId53"/>
    <sheet xmlns:r="http://schemas.openxmlformats.org/officeDocument/2006/relationships" name="Earnings Per Share Reconcilia54" sheetId="54" state="visible" r:id="rId54"/>
    <sheet xmlns:r="http://schemas.openxmlformats.org/officeDocument/2006/relationships" name="Earnings Per Share Reconcilia55" sheetId="55" state="visible" r:id="rId55"/>
    <sheet xmlns:r="http://schemas.openxmlformats.org/officeDocument/2006/relationships" name="Fair Value Information - Additi" sheetId="56" state="visible" r:id="rId56"/>
    <sheet xmlns:r="http://schemas.openxmlformats.org/officeDocument/2006/relationships" name="Fair Value Information - Assets" sheetId="57" state="visible" r:id="rId57"/>
    <sheet xmlns:r="http://schemas.openxmlformats.org/officeDocument/2006/relationships" name="Fair Value Information - Asse58" sheetId="58" state="visible" r:id="rId58"/>
    <sheet xmlns:r="http://schemas.openxmlformats.org/officeDocument/2006/relationships" name="Fair Value Information - Estima" sheetId="59" state="visible" r:id="rId59"/>
    <sheet xmlns:r="http://schemas.openxmlformats.org/officeDocument/2006/relationships" name="Business Segments - Additional " sheetId="60" state="visible" r:id="rId60"/>
    <sheet xmlns:r="http://schemas.openxmlformats.org/officeDocument/2006/relationships" name="Business Segments - Schedule of"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Other Comprehensive Income - Su" sheetId="65" state="visible" r:id="rId65"/>
    <sheet xmlns:r="http://schemas.openxmlformats.org/officeDocument/2006/relationships" name="Balance Sheet Offsetting - Sche" sheetId="66" state="visible" r:id="rId66"/>
    <sheet xmlns:r="http://schemas.openxmlformats.org/officeDocument/2006/relationships" name="Revenue Recognition - Summary o" sheetId="67" state="visible" r:id="rId67"/>
  </sheets>
  <definedNames/>
  <calcPr calcId="124519" fullCalcOnLoad="1"/>
</workbook>
</file>

<file path=xl/sharedStrings.xml><?xml version="1.0" encoding="utf-8"?>
<sst xmlns="http://schemas.openxmlformats.org/spreadsheetml/2006/main" uniqueCount="76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VBF</t>
  </si>
  <si>
    <t>Entity Registrant Name</t>
  </si>
  <si>
    <t>CVB FINANCIAL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1,970,076 at March 31, 2018, and $2,078,131 at December 31, 2017)</t>
  </si>
  <si>
    <t>Investment securities held-to-maturity (with fair value of $776,130 at March 31, 2018, and $819,215 at December 31, 2017)</t>
  </si>
  <si>
    <t>Total investment securities</t>
  </si>
  <si>
    <t>Investment in stock of Federal Home Loan Bank (FHLB)</t>
  </si>
  <si>
    <t>Loans and lease finance receivables</t>
  </si>
  <si>
    <t>Allowance for loan losses</t>
  </si>
  <si>
    <t>Net loans and lease finance receivables</t>
  </si>
  <si>
    <t>Premises and equipment, net</t>
  </si>
  <si>
    <t>Bank owned life insurance (BOLI)</t>
  </si>
  <si>
    <t>Accrued interest receivable</t>
  </si>
  <si>
    <t>Intangibles</t>
  </si>
  <si>
    <t>Goodwill</t>
  </si>
  <si>
    <t>Other real estate owned (OREO)</t>
  </si>
  <si>
    <t>Income taxes</t>
  </si>
  <si>
    <t>Other assets</t>
  </si>
  <si>
    <t>Total assets</t>
  </si>
  <si>
    <t>Deposits:</t>
  </si>
  <si>
    <t>Noninterest-bearing</t>
  </si>
  <si>
    <t>Interest-bearing</t>
  </si>
  <si>
    <t>Total deposits</t>
  </si>
  <si>
    <t>Customer repurchase agreements</t>
  </si>
  <si>
    <t>Deferred compensation</t>
  </si>
  <si>
    <t>Junior subordinated debentures</t>
  </si>
  <si>
    <t>Other liabilities</t>
  </si>
  <si>
    <t>Total liabilities</t>
  </si>
  <si>
    <t>Commitments and Contingencies</t>
  </si>
  <si>
    <t xml:space="preserve"> </t>
  </si>
  <si>
    <t>Stockholders' Equity</t>
  </si>
  <si>
    <t>Common stock, authorized, 225,000,000 shares without par; issued and outstanding 110,259,046 at March 31, 2018, and 110,184,922 at December 31, 2017</t>
  </si>
  <si>
    <t>Retained earnings</t>
  </si>
  <si>
    <t>Accumulated other comprehensive income, net of tax</t>
  </si>
  <si>
    <t>Total stockholders' equity</t>
  </si>
  <si>
    <t>Total liabilities and stockholders' equity</t>
  </si>
  <si>
    <t>Condensed 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densed Consolidated Statements of Earnings and Comprehensive Income - USD ($) $ in Thousands</t>
  </si>
  <si>
    <t>Mar. 31, 2017</t>
  </si>
  <si>
    <t>Interest income:</t>
  </si>
  <si>
    <t>Loans and leases, including fees</t>
  </si>
  <si>
    <t>Investment securities:</t>
  </si>
  <si>
    <t>Investment securities available-for-sale</t>
  </si>
  <si>
    <t>Investment securities held-to-maturity</t>
  </si>
  <si>
    <t>Total investment income</t>
  </si>
  <si>
    <t>Dividends from FHLB stock</t>
  </si>
  <si>
    <t>Interest-earning deposits with other institutions and federal funds sold</t>
  </si>
  <si>
    <t>Total interest income</t>
  </si>
  <si>
    <t>Interest expense:</t>
  </si>
  <si>
    <t>Deposits</t>
  </si>
  <si>
    <t>Borrowings and customer repurchase agreements</t>
  </si>
  <si>
    <t>Total interest expense</t>
  </si>
  <si>
    <t>Net interest income before recapture of provision for loan losses</t>
  </si>
  <si>
    <t>Recapture of provision for loan losses</t>
  </si>
  <si>
    <t>Net interest income after recapture of provision for loan losses</t>
  </si>
  <si>
    <t>Noninterest income:</t>
  </si>
  <si>
    <t>Service charges on deposit accounts</t>
  </si>
  <si>
    <t>Trust and investment services</t>
  </si>
  <si>
    <t>Bankcard services</t>
  </si>
  <si>
    <t>BOLI income</t>
  </si>
  <si>
    <t>Gain on OREO, net</t>
  </si>
  <si>
    <t>Other</t>
  </si>
  <si>
    <t>Total noninterest income</t>
  </si>
  <si>
    <t>Noninterest expense:</t>
  </si>
  <si>
    <t>Salaries and employee benefits</t>
  </si>
  <si>
    <t>Occupancy and equipment</t>
  </si>
  <si>
    <t>Professional services</t>
  </si>
  <si>
    <t>Software licenses and maintenance</t>
  </si>
  <si>
    <t>Marketing and promotion</t>
  </si>
  <si>
    <t>Acquisition related expenses</t>
  </si>
  <si>
    <t>Total noninterest expense</t>
  </si>
  <si>
    <t>Earnings before income taxes</t>
  </si>
  <si>
    <t>Net earnings</t>
  </si>
  <si>
    <t>Other comprehensive income (loss):</t>
  </si>
  <si>
    <t>Unrealized (loss) gain on securities arising during the period, before tax</t>
  </si>
  <si>
    <t>Less: Income tax benefit (expense) related to items of other comprehensive income</t>
  </si>
  <si>
    <t>Other comprehensive (loss) income, net of tax</t>
  </si>
  <si>
    <t>Comprehensive income</t>
  </si>
  <si>
    <t>Basic earnings per common share</t>
  </si>
  <si>
    <t>Diluted earnings per common share</t>
  </si>
  <si>
    <t>Cash dividends declared per common share</t>
  </si>
  <si>
    <t>Condensed Consolidated Statements of Stockholders' Equity - USD ($) shares in Thousands, $ in Thousands</t>
  </si>
  <si>
    <t>Total</t>
  </si>
  <si>
    <t>Valley Commerce Bancorp [Member]</t>
  </si>
  <si>
    <t>Common Stock [Member]</t>
  </si>
  <si>
    <t>Common Stock [Member]Valley Commerce Bancorp [Member]</t>
  </si>
  <si>
    <t>Retained Earnings [Member]</t>
  </si>
  <si>
    <t>Retained Earnings [Member]Valley Commerce Bancorp [Member]</t>
  </si>
  <si>
    <t>Accumulated Other Comprehensive Income [Member]</t>
  </si>
  <si>
    <t>Accumulated Other Comprehensive Income [Member]Valley Commerce Bancorp [Member]</t>
  </si>
  <si>
    <t>Beginning balance at Dec. 31, 2016</t>
  </si>
  <si>
    <t>Beginning balance, shares at Dec. 31, 2016</t>
  </si>
  <si>
    <t>Cumulative adjustment upon adoption of ASU 2016-09</t>
  </si>
  <si>
    <t>Repurchase of common stock</t>
  </si>
  <si>
    <t>Repurchase of common stock, shares</t>
  </si>
  <si>
    <t>Issuance of common stock for acquisition</t>
  </si>
  <si>
    <t>Issuance of common stock for acquisition, shares</t>
  </si>
  <si>
    <t>Exercise of stock options</t>
  </si>
  <si>
    <t>Exercise of stock options, shares</t>
  </si>
  <si>
    <t>Shares issued pursuant to stock-based compensation plan</t>
  </si>
  <si>
    <t>Shares issued pursuant to stock-based compensation plan, shares</t>
  </si>
  <si>
    <t>Cash dividends declared on common stock</t>
  </si>
  <si>
    <t>Other comprehensive income</t>
  </si>
  <si>
    <t>Ending balance at Mar. 31, 2017</t>
  </si>
  <si>
    <t>Ending balance, shares at Mar. 31, 2017</t>
  </si>
  <si>
    <t>Beginning balance at Dec. 31, 2017</t>
  </si>
  <si>
    <t>Beginning balance, shares at Dec. 31, 2017</t>
  </si>
  <si>
    <t>Cumulative adjustment upon adoption of ASU 2018-02</t>
  </si>
  <si>
    <t>Ending balance at Mar. 31, 2018</t>
  </si>
  <si>
    <t>Ending balance, shares at Mar. 31, 2018</t>
  </si>
  <si>
    <t>Condensed Consolidated Statements of Stockholders' Equity (Parenthetical) - $ / shares</t>
  </si>
  <si>
    <t>Statement of Stockholders' Equity [Abstract]</t>
  </si>
  <si>
    <t>Cash dividends per common share</t>
  </si>
  <si>
    <t>Condensed Consolidated Statements of Cash Flows - USD ($) $ in Thousands</t>
  </si>
  <si>
    <t>Cash Flows from Operating Activities</t>
  </si>
  <si>
    <t>Interest and dividends received</t>
  </si>
  <si>
    <t>Service charges and other fees received</t>
  </si>
  <si>
    <t>Interest paid</t>
  </si>
  <si>
    <t>Net cash paid to vendors, employees and others</t>
  </si>
  <si>
    <t>Payments to FDIC, loss share agreement</t>
  </si>
  <si>
    <t>Net cash provided by operating activities</t>
  </si>
  <si>
    <t>Cash Flows from Investing Activities</t>
  </si>
  <si>
    <t>Net change in interest-earning balances from depository institutions</t>
  </si>
  <si>
    <t>Proceeds from repayment of investment securities available-for-sale</t>
  </si>
  <si>
    <t>Proceeds from maturity of investment securities available-for-sale</t>
  </si>
  <si>
    <t>Purchases of investment securities available-for-sale</t>
  </si>
  <si>
    <t>Proceeds from repayment and maturity of investment securities held-to-maturity</t>
  </si>
  <si>
    <t>Purchases of investment securities held-to-maturity</t>
  </si>
  <si>
    <t>Net decrease in loan and lease finance receivables</t>
  </si>
  <si>
    <t>Proceeds from BOLI death benefit</t>
  </si>
  <si>
    <t>Purchase of premises and equipment</t>
  </si>
  <si>
    <t>Proceeds from sales of other real estate owned</t>
  </si>
  <si>
    <t>Cash acquired from acquisition, net of cash paid</t>
  </si>
  <si>
    <t>Net cash provided by investing activities</t>
  </si>
  <si>
    <t>Cash Flows from Financing Activities</t>
  </si>
  <si>
    <t>Net increase in other deposits</t>
  </si>
  <si>
    <t>Net decrease in time deposits</t>
  </si>
  <si>
    <t>Net decrease in other borrowings</t>
  </si>
  <si>
    <t>Net decrease in customer repurchase agreements</t>
  </si>
  <si>
    <t>Cash dividends on common stock</t>
  </si>
  <si>
    <t>Proceeds from exercise of stock options</t>
  </si>
  <si>
    <t>Net cash provided by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other real estate owned</t>
  </si>
  <si>
    <t>Increase in BOLI</t>
  </si>
  <si>
    <t>Net amortization of premiums and discounts on investment securities</t>
  </si>
  <si>
    <t>Accretion of PCI discount</t>
  </si>
  <si>
    <t>Stock-based compensation</t>
  </si>
  <si>
    <t>Depreciation and amortization, net</t>
  </si>
  <si>
    <t>Change in other assets and liabilities</t>
  </si>
  <si>
    <t>Total adjustments</t>
  </si>
  <si>
    <t>Supplemental Disclosure of Non-cash Investing Activities</t>
  </si>
  <si>
    <t>Business</t>
  </si>
  <si>
    <t>Organization, Consolidation and Presentation of Financial Statements [Abstract]</t>
  </si>
  <si>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is trust
does not meet the criteria for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On February 26, 2018, we entered into a definitive agreement
to merge Community Bank with and into Citizens Business Bank. As of
December 31, 2017, Community Bank had approximately
$3.75 billion in total assets, $2.74 billion in gross
loans and $2.86 billion in total deposits. Under the terms of
the merger, Community Bank shareholders will have the right to
receive, in respect of each share of common stock of Community
Bank, 9.4595 shares of CVB common stock and $56.00 per share in
cash, subject to any adjustments set forth in the Merger Agreement.
The merger transaction is valued at approximately
$885.2 million based on CVB’s closing stock price of
$23.60 on February 26, 2018. Consummation of the merger is
subject to customary closing conditions, including, among others,
shareholder and regulatory approvals. The merger is expected to
close in the third quarter of 2018.</t>
  </si>
  <si>
    <t>Basis of Presentation</t>
  </si>
  <si>
    <t>2. BASIS OF PRESENTATION
The accompanying unaudited condensed consolidated financial
statements and notes thereto have been prepared in accordance with
the rules and regulations of the Securities and Exchange Commission
(“SEC”) for Form 10-Q 10-K
Reclassification</t>
  </si>
  <si>
    <t>Summary of Significant Accounting Policies</t>
  </si>
  <si>
    <t>3. SUMMARY OF SIGNIFICANT ACCOUNTING
POLICIES
Except as discussed below, our accounting policies are described in
Note 3—Summary of Significant Accounting Policies, of our
audited consolidated financial statements included in our Annual
Report on Form 10-K 10-K”).
Use of Estimates in the Preparation of Financial
Statements
Adoption of New Accounting
Standards No. 2014-09, No. 2015-14, No. 2014-09 Revenue
Recognition
In January 2016, the FASB issued ASU No. 2016-01, 825-10): available-for-sale 2016-01 Fair Value Information
In August 2016, the FASB issued ASU No. 2016-15, zero-coupon
In May 2017, the FASB issued ASU No. 2017-09, 2017-09 No. 2017-09
In February 2018, the FASB issued
ASU No. 2018-02, 2018-02 2018-02
Recent Accounting
Pronouncements No. 2016-02, 2016-02 right-of-use
In June 2016, the FASB issued ASU No. 2016-13, off-balance held-to-maturity available-for-sale No. 2016-13
In January 2017, the FASB issued ASU No. 2017-04, 2017-04
In August 2017, the FASB issued ASU No. 2017-12, 2017-12 non-financial No. 2017-12</t>
  </si>
  <si>
    <t>Business Combinations</t>
  </si>
  <si>
    <t>Business Combinations [Abstract]</t>
  </si>
  <si>
    <t>4. BUSINESS COMBINATIONS
Valley Commerce Bancorp Acquisition
On March 10, 2017, the Company completed the acquisition of
Valley Commerce Bancorp (“VCBP”), the holding company
for Valley Business Bank (“VBB”), headquartered in the
Central Valley area of California. The Company acquired all of the
assets and assumed all of the liabilities of VCBP for
$23.2 million in cash and $37.6 million in stock. As a
result, VBB was merged with the Bank, the principal subsidiary of
CVB. The Company believes this transaction serves to further
strengthen its presence in the Central Valley area of California.
At close, VBB had four branches located in Visalia, Tulare, Fresno,
and Woodlake. The systems integration of VCBP and CBB was completed
in May 2017. Three of these center locations were consolidated with
nearby CBB locations in the third quarter of 2017 and the Company
sold the Woodlake branch in the fourth quarter of 2017.
Goodwill of $27.0 million from the acquisition represents the
excess of the purchase price over the fair value of the net
tangible and intangible assets acquired.
The total fair value of assets acquired approximated
$405.9 million, which included $28.3 million in cash and
cash equivalents net of cash paid, $2.0 million in FHLB stock,
$309.7 million in loans and lease finance receivables,
$5.3 million in fixed assets, $9.4 million in BOLI,
$3.2 million in core deposit intangible assets acquired and
$21.0 million in other assets. The total fair value of
liabilities assumed was $368.3 million, which included
$361.8 million in deposits, and $6.5 million in other
liabilities. The assets and liabilities, both tangible and
intangible, were recorded at their estimated fair values as of
March 10, 2017. The assets acquired and liabilities assumed
have been accounted for under the acquisition method accounting.
The purchase price allocation was finalized in the third quarter of
2017.
We have included the financial results of the business combination
in the condensed consolidated statement of earnings and
comprehensive income beginning on the acquisition date.
For the three months ended March 31, 2018, the Company did not
incur any merger related expenses associated with the VCBP
acquisition and incurred $651,000 for the three months ended
March 31, 2017.</t>
  </si>
  <si>
    <t>Investment Securities</t>
  </si>
  <si>
    <t>Investments, Debt and Equity Securities [Abstract]</t>
  </si>
  <si>
    <t>5. INVESTMENT SECURITIES
The amortized cost and estimated fair value of investment
securities are summarized below. The majority of securities held
are traded in markets where similar assets are actively traded.
Estimated fair values were obtained from an independent pricing
service based upon market quotes.
March 31, 2018
Amortized Cost Gross Unrealized Holding Gain
Gross
Unrealized Holding Loss
Fair Value Total Percent
(Dollars in thousands)
Investment securities available-for-sale:
Residential mortgage-backed securities $ 1,655,742 $ 2,158 $ (26,560) $ 1,631,340 84.02%
CMO/REMIC - residential 259,180 644 (4,178) 255,646 13.17%
Municipal bonds 54,416 445 (993) 53,868 2.77%
Other securities 738 - - 738 0.04%
Total available-for-sale $ 1,970,076 $ 3,247 $ (31,731) $ 1,941,592 100.00%
Investment securities held-to-maturity:
Government agency/GSE $ 154,194 $ 473 $ (2,453) $ 152,214 19.32%
Residential mortgage-backed securities 170,573 - (3,191) 167,382 21.36%
CMO 221,051 - (11,522) 209,529 27.69%
Municipal bonds 252,466 760 (6,221) 247,005 31.63%
Total held-to-maturity $ 798,284 $ 1,233 $ (23,387) $ 776,130 100.00%
December 31, 2017
Amortized Cost Gross Unrealized Holding Gain
Gross Unrealized Holding Loss
Fair Value Total Percent
(Dollars in thousands)
Investment securities available-for-sale:
Residential mortgage-backed securities $ 1,747,780 $ 11,231 $ (8,102) $ 1,750,909 84.14%
CMO/REMIC - residential 274,634 1,277 (2,082) 273,829 13.16%
Municipal bonds 54,966 774 (244) 55,496 2.66%
Other securities 751 - - 751 0.04%
Total available-for-sale $ 2,078,131 $ 13,282 $ (10,428) $ 2,080,985 100.00%
Investment securities held-to-maturity:
Government agency/GSE $ 159,716 $ 854 $ (2,134) $ 158,436 19.25%
Residential mortgage-backed securities 176,427 667 (382) 176,712 21.26%
CMO 225,072 - (8,641) 216,431 27.12%
Municipal bonds 268,675 2,751 (3,790) 267,636 32.37%
Total held-to-maturity $ 829,890 $ 4,272 $ (14,947) $ 819,215 100.00%
The following table provides information about the amount of
interest income earned on investment securities which is fully
taxable and which is exempt from regular federal income tax.
For the Three Months Ended
March 31,
2018
2017
(Dollars in thousands)
Investment securities available-for-sale:
Taxable $ 11,445 $ 11,926
Tax-advantaged 423 714
Total interest income from available-for-sale 11,868 12,640
Investment securities held-to-maturity:
Taxable 2,878 3,277
Tax-advantaged 1,887 2,230
Total interest income from held-to-maturity 4,765 5,507
Total interest income from investment securities $ 16,633 $ 18,147
Approximately 89% of the total investment securities portfolio at
March 31, 2018 represents securities issued by the U.S
government or U.S. government-sponsored enterprises, with the
implied guarantee of payment of principal and interest.
The tables below show the Company’s investment
securities’ gross unrealized losses and fair value by
investment category and length of time that individual securities
have been in a continuous unrealized loss position at
March 31, 2018 and December 31, 2017.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her-Than-Temporarily-Impaired
(“OTTI”).
March 31, 2018
Less Than 12 Months
12 Months or Longer
Total
Fair Value Gross Fair Value
Gross Fair Value Gross
(Dollars in thousands)
Investment securities available-for-sale:
Residential mortgage-backed securities $ 1,131,944 $ (15,259) $ 286,313 $ (11,301) $ 1,418,257 $ (26,560)
CMO/REMIC - residential 132,728 (1,662) 67,578 (2,516) 200,306 (4,178)
Municipal bonds 9,363 (156) 13,357 (837) 22,720 (993)
Total available-for-sale $ 1,274,035 $ (17,077) $ 367,248 $ (14,654) $ 1,641,283 $ (31,731)
Investment securities held-to-maturity:
Government agency/GSE $ 53,538 $ (262) $ 42,693 $ (2,191) $ 96,231 $ (2,453)
Residential mortgage-backed securities 115,425 (1,649) 51,956 (1,542) 167,381 (3,191)
CMO - - 209,529 (11,522) 209,529 (11,522)
Municipal bonds 97,851 (1,714) 57,679 (4,507) 155,530 (6,221)
Total held-to-maturity $ 266,814 $ (3,625) $ 361,857 $ (19,762) $ 628,671 $ (23,387)
December 31, 2017
Less Than 12 Months 12 Months or Longer Total
Fair Value Gross Fair Value
Gross Fair Value Gross
(Dollars in thousands)
Investment securities available-for-sale:
Residential mortgage-backed securities $ 414,091 $ (1,828 ) $ 303,746 $ (6,274 ) $ 717,837 $ (8,102 )
CMO/REMIC - residential 95,137 (487 ) 71,223 (1,595 ) 166,360 (2,082 )
Municipal bonds 946 (4 ) 13,956 (240 ) 14,902 (244 )
Total available-for-sale $ 510,174 $ (2,319 ) $ 388,925 $ (8,109 ) $ 899,099 $ (10,428 )
Investment securities held-to-maturity:
Government agency/GSE $ 18,950 $ (27 ) $ 43,495 $ (2,107 ) $ 62,445 $ (2,134 )
Residential mortgage-backed securities 51,297 (188 ) 55,306 (194 ) 106,603 (382 )
CMO - - 216,431 (8,641 ) 216,431 (8,641 )
Municipal bonds 32,069 (492 ) 66,217 (3,298 ) 98,286 (3,790 )
Total held-to-maturity $ 102,316 $ (707 ) $ 381,449 $ (14,240 ) $ 483,765 $ (14,947 )
At March 31, 2018 and December 31, 2017, investment
securities having a carrying value of approximately
$1.90 billion and $1.91 billion, respectively, were
pledged to secure public deposits, short and long-term borrowings,
and for other purposes as required or permitted by law.
The amortized cost and fair value of debt securities at
March 31, 2018, by contractual maturity, are shown in the
table below. Although mortgage-backed and CMO/REMIC securities have
contractual maturities through 2057,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March 31, 2018
Available-for-sale Held-to-maturity
Amortized
Fair Value
Amortized
Fair Value
(Dollars in thousands)
Due in one year or less $ 24,088 $ 24,417 $ 459 $ 450
Due after one year through five years 1,718,590 1,694,629 148,566 144,099
Due after five years through ten years 192,161 188,031 283,808 276,367
Due after ten years 35,237 34,515 365,451 355,214
Total investment securities $ 1,970,076 $ 1,941,592 $
798,284 $
776,130
The investment in FHLB stock is periodically evaluated for
impairment based on, among other things, the capital adequacy of
the FHLB and its overall financial condition. No impairment losses
have been recorded through March 31, 2018.</t>
  </si>
  <si>
    <t>Acquired SJB Assets and FDIC Loss Sharing Asset</t>
  </si>
  <si>
    <t>Text Block [Abstract]</t>
  </si>
  <si>
    <t>6. ACQUIRED SJB ASSETS AND FDIC LOSS
SHARING ASSET
FDIC Assisted Acquisition
On October 16, 2009, the Bank acquired San Joaquin Bank
(“SJB”) and entered into loss sharing agreements with
the Federal Deposit Insurance Corporation (“FDIC”) that
is more fully discussed in Note 3
– Summary of Significant Accounting
Policies 10-K
At March 31, 2018, the remaining discount associated with the
PCI loans approximated $1.1 million. The loss sharing
agreement for commercial loans expired October 16, 2014 and
will expire for single-family residential loans on October 16,
2019.
The following table provides a summary of PCI loans and lease
finance receivables by type and by internal risk ratings (credit
quality indicators) for the periods indicated.
March 31, 2018
December 31, 2017
(Dollars in
thousands)
Commercial and industrial $ 908 $ 934
SBA 1,356 1,383
Real estate:
Commercial real estate 24,275 27,431
Construction
-
-
SFR mortgage 158 162
Dairy &amp; livestock and agribusiness 10 770
Municipal lease finance receivables
-
-
Consumer and other loans 228 228
Gross PCI loans 26,935 30,908
Less: Purchase accounting discount (1,074) (2,026)
Gross PCI loans, net of discount 25,861 28,882
Less: Allowance for PCI loan losses (312) (367)
Net PCI loans $
25,549 $
28,515
Credit Quality Indicators
The following table summarizes gross PCI loans by internal risk
ratings for the periods indicated.
March 31, 2018
December 31, 2017
(Dollars in
thousands)
Pass $ 22,892 $ 26,439
Special mention 1,066 1,088
Substandard 2,977 3,381
Doubtful &amp; loss
-
-
Total gross PCI loans $
26,935 $
30,908</t>
  </si>
  <si>
    <t>Loans and Lease Finance Receivables and Allowance for Loan Losses</t>
  </si>
  <si>
    <t>Receivables [Abstract]</t>
  </si>
  <si>
    <t>7. LOANS AND LEASE FINANCE
RECEIVABLES AND ALLOWANCE FOR LOAN LOSSES
The following table provides a summary of the Company’s total
loans and lease finance receivables, excluding PCI loans, by
type.
March 31, 2018
December 31, 2017
(Dollars in
thousands)
Commercial and industrial $ 514,229 $ 513,325
SBA 123,432 122,055
Real estate:
Commercial real estate 3,411,216 3,376,713
Construction 79,898 77,982
SFR mortgage 237,618 236,202
Dairy &amp; livestock and agribusiness 276,379 347,289
Municipal lease finance receivables 67,892 70,243
Consumer and other loans 64,159 64,229
Gross loans, excluding PCI loans 4,774,823 4,808,038
Less: Deferred loan fees, net (5,701 ) (6,289 )
Gross loans, excluding PCI loans, net of deferred loan fees 4,769,122 4,801,749
Less: Allowance for loan losses (59,623 ) (59,218 )
Net loans, excluding PCI loans 4,709,499 4,742,531
PCI Loans 26,935 30,908
Discount on PCI loans (1,074 ) (2,026 )
Less: Allowance for loan losses (312 ) (367 )
PCI loans, net 25,549 28,515
Total loans and lease finance receivables $ 4,735,048 $ 4,771,046
As of March 31, 2018, 78.09% of the Company’s total
gross loan portfolio (excluding PCI loans) consisted of real estate
loans, 71.44% of which consisted of commercial real estate loans.
Substantially all of the Company’s real estate loans and
construction loans are secured by real properties located in
California. As of March 31, 2018, $203.4 million, or
5.96% of the total commercial real estate loans included loans
secured by farmland, compared to $206.1 million, or 6.10%, at
December 31, 2017. The loans secured by farmland included
$117.1 million for loans secured by dairy &amp; livestock
land and $86.3 million for loans secured by agricultural land
at March 31, 2018, compared to $118.2 million for loans
secured by dairy &amp; livestock land and $87.9 million
for loans secured by agricultural land at December 31, 2017.
As of March 31, 2018, dairy &amp; livestock and
agribusiness loans of $276.4 million were comprised of
$245.3 million for dairy &amp; livestock loans and
$31.1 million for agribusiness loans, compared to
$310.6 million for dairy &amp; livestock loans and
$36.7 million for agribusiness loans at December 31,
2017.
At March 31, 2018, the Company held approximately
$2.18 billion of total fixed rate loans, including PCI
loans.
At March 31, 2018 and December 31, 2017, loans totaling
$3.62 billion and $3.68 billion, respectively, were
pledged to secure the borrowings and available lines of credit from
the FHLB and the Federal Reserve Bank.
There were no outstanding loans held-for-sale
Credit Quality Indicators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excluding PCI loans,
according to our internal risk ratings for the periods
presented.
March 31, 2018
Pass Special Mention Substandard Doubtful &amp; Loss Total
(Dollars in
thousands)
Commercial and industrial $ 486,079 $ 17,312 $ 10,838 $ - $ 514,229
SBA 114,632 5,294 3,506 - 123,432
Real estate:
Commercial real estate
Owner occupied 1,017,210 73,607 4,913 - 1,095,730
Non-owner 2,291,202 18,337 5,947 - 2,315,486
Construction
Speculative 63,544 - - - 63,544
Non-speculative 16,354 - - - 16,354
SFR mortgage 230,517 3,100 4,001 - 237,618
Dairy &amp; livestock and agribusiness 253,498 12,706 10,175 - 276,379
Municipal lease finance receivables 67,324 568 - - 67,892
Consumer and other loans 62,225 1,113 821 - 64,159
Total gross loans, excluding PCI loans $ 4,602,585 $ 132,037 $ 40,201 $ - $ 4,774,823
December 31, 2017
Pass Special Mention Substandard Doubtful &amp; Loss Total
(Dollars in
thousands)
Commercial and industrial $ 483,641 $ 19,566 $ 10,118 $ - $ 513,325
SBA 112,835 5,358 3,862 - 122,055
Real estate:
Commercial real estate
Owner occupied 1,009,199 76,111 10,970 - 1,096,280
Non-owner 2,257,130 16,434 6,869 - 2,280,433
Construction
Speculative 60,042 - - - 60,042
Non-speculative 17,940 - - - 17,940
SFR mortgage 229,032 3,124 4,046 - 236,202
Dairy &amp; livestock and agribusiness 321,413 9,047 16,829 - 347,289
Municipal lease finance receivables 69,644 599 - - 70,243
Consumer and other loans 61,715 1,255 1,259 - 64,229
Total gross loans, excluding PCI loans $
4,622,591 $
131,494 $
53,953 $ - $
4,808,038
Allowance for Loan Losses (“ALLL”)
The Bank’s Audit and Director Loan Committees provide Board
oversight of the ALLL process and approves the ALLL on a quarterly
basis.
Our methodology for assessing the appropriateness of the allowance
is conducted on a regular basis and considers the Bank’s
overall loan portfolio. Refer to Note 3
– Summary of Significant Accounting
Policies 10-K
Management believes that the ALLL was appropriate at March 31,
2018 and December 31, 2017.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For the Three Months Ended
March 31, 2018
Ending Balance December 31, 2017 Charge-offs Recoveries (Recapture of) Provision for Loan Losses Ending Balance March 31, 2018
(Dollars in
thousands)
Commercial and industrial $ 7,280 $
- $ 10 $
209 $
7,499
SBA 869 - 5 10 884
Real estate:
Commercial real estate 41,722 -
- 141 41,863
Construction 984 - 1,334 (1,331 ) 987
SFR mortgage 2,112 -
- 90 2,202
Dairy &amp; livestock and agribusiness 4,647 -
- 19 4,666
Municipal lease finance receivables 851 -
- (17 ) 834
Consumer and other loans 753 (7) 8 (66 ) 688
PCI loans 367 -
- (55 ) 312
Total allowance for loan losses $
59,585 $ (7) $
1,357 $ (1,000 ) $ 59,935
For the Three Months Ended
March 31, 2017
Ending Balance December 31, 2016 Charge-offs Recoveries (Recapture of) Provision for Loan Losses Ending Balance March 31, 2017
(Dollars in
thousands)
Commercial and industrial $ 8,154 $
- $ 52 $ (250 ) $
7,956
SBA 871 - 4 (4 ) 871
Real estate:
Commercial real estate 37,443 - - 1,543 38,986
Construction 1,096 - 2,025 (2,301 ) 820
SFR mortgage 2,287 - 64 (165 ) 2,186
Dairy &amp; livestock and agribusiness 8,541 - - (2,699 ) 5,842
Municipal lease finance receivables 941 - - (52 ) 889
Consumer and other loans 988 (2 ) 29 (78 ) 937
PCI loans 1,219 - - (494 ) 725
Total allowance for loan losses $
61,540 $ (2 ) $
2,174 $ (4,500 ) $ 59,212
The following tables present the recorded investment in
loans held-for-investment
March 31, 2018
Recorded Investment in
Loans Allowance for Loan Losses
Individually Collectively Acquired with Individually Collectively Acquired with
(Dollars in
thousands)
Commercial and industrial $ 432 $ 513,797 $ - $ - $ 7,499 $ -
SBA 1,201 122,231 - - 884 -
Real estate:
Commercial real estate 7,992 3,403,224 - - 41,863 -
Construction - 79,898 - - 987 -
SFR mortgage 3,576 234,042 - - 2,202 -
Dairy &amp; livestock and agribusiness 818 275,561 - - 4,666 -
Municipal lease finance receivables - 67,892 - - 834 -
Consumer and other loans 438 63,721 - - 688 -
PCI loans - - 25,861 - - 312
Total $
14,457 $
4,760,366 $
25,861 $ - $
59,623 $
312
March 31, 2017
Recorded Investment in
Loans Allowance for Loan Losses
Individually Collectively Acquired with Individually Collectively Acquired with
(Dollars in
thousands)
Commercial and industrial $ 1,150 $ 527,795 $
- $ 88 $ 7,868 $
-
SBA 1,926 110,764
- 9 862
-
Real estate:
Commercial real estate 20,216 3,199,083
-
- 38,986
-
Construction 384 72,398
-
- 820
-
SFR mortgage 4,248 241,114
-
- 2,186
-
Dairy &amp; livestock and agribusiness 1,324 242,940
-
- 5,842
-
Municipal lease finance receivables
- 62,416
-
- 889
-
Consumer and other loans 801 79,362
-
- 937
-
PCI loans
-
- 56,527
-
- 725
Total $ 30,049 $ 4,535,872 $ 56,527 $ 97 $ 58,390 $ 725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10-K
A loan is reported as a Troubled Debt Restructuring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one or more of these
concessions, restructured loans are classified as impaired.
Impairment reserves on non-collateral
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and the
aging of, past due and nonaccrual loans, excluding PCI loans, by
type of loans for the periods presented.
March 31, 2018
30-59 Days 60-89 Days
Total Past Due Nonaccrual (1) Current Total Loans
(Dollars in
thousands)
Commercial and industrial $ - $ - $ - $ 272 $ 513,957 $ 514,229
SBA - - - 589 122,843 123,432
Real estate:
Commercial real estate
Owner occupied - - - 4,332 1,091,398 1,095,730
Non-owner - - - 2,414 2,313,072 2,315,486
Construction
Speculative (2) - - - - 63,544 63,544
Non-speculative - - - - 16,354 16,354
SFR mortgage 680 - 680 1,309 235,629 237,618
Dairy &amp; livestock and agribusiness - - - 818 275,561 276,379
Municipal lease finance receivables - - - - 67,892 67,892
Consumer and other loans 63 - 63 438 63,658 64,159
Total gross loans, excluding PCI loans $
743 $
- $
743 $
10,172 $
4,763,908 $
4,774,823
(1) As of March 31, 2018,
$3.6 million of nonaccruing loans were current, $431,000
were 30-59
(2) Speculative construction loans are
generally for properties where there is no identified buyer or
renter.
December 31, 2017
30-59 Days 60-89 Days
Total Past Due Nonaccrual (1) Current Total Loans
(Dollars in
thousands)
Commercial and industrial $ 768 $ - $ 768 $ 250 $ 512,307 $ 513,325
SBA 403 - 403 906 120,746 122,055
Real estate:
Commercial real estate
Owner occupied - - - 4,365 1,091,915 1,096,280
Non-owner - - - 2,477 2,277,956 2,280,433
Construction
Speculative (2) - - - - 60,042 60,042
Non-speculative - - - - 17,940 17,940
SFR mortgage - - - 1,337 234,865 236,202
Dairy &amp; livestock and agribusiness - - - 829 346,460 347,289
Municipal lease finance receivables - - - - 70,243 70,243
Consumer and other loans 1 - 1 552 63,676 64,229
Total gross loans, excluding PCI loans $
1,172 $
- $
1,172 $
10,716 $
4,796,150 $
4,808,038
(1) As of December 31, 2017,
$3.6 million of nonaccruing loans were current, $376,000
were 60-89
(2) Speculative construction loans are
generally for properties where there is no identified buyer or
renter.
Impaired Loans
At March 31, 2018, the Company had impaired loans, excluding
PCI loans, of $14.5 million. Impaired loans included
$6.7 million of nonaccrual commercial real estate loans,
$1.3 million of nonaccrual single-family residential
(“SFR”) mortgage loans, $818,000 of nonaccrual
dairy &amp; livestock and agribusiness loans, $589,000 of
nonaccrual Small Business Administration (“SBA”) loans,
$438,000 of nonaccrual consumer and other loans, and $272,000 of
nonaccrual commercial and industrial loans. These impaired loans
included $8.2 million of loans whose terms were modified in a
troubled debt restructuring, of which $3.9 million were
classified as nonaccrual. The remaining balance of
$4.3 million consisted of 15 loans performing according to the
restructured terms. The impaired loans had a specific allowance of
zero at March 31, 2018. At December 31, 2017, the Company
had classified as impaired, loans, excluding PCI loans, with a
balance of $15.5 million with a related allowance of
$75,000.
The following tables present information
for held-for-investment
As of and For
the Three Months Ended
March 31, 2018
Recorded Investment Unpaid Principal Balance Related Allowance Average Recorded Investment Interest Income Recognized
(Dollars in
thousands)
With no related allowance recorded:
Commercial and industrial $ 432 $ 986 $
- $ 461 $ 2
SBA 1,201 1,327
- 1,220 12
Real estate:
Commercial real estate
Owner occupied 4,332 4,755
- 4,348
-
Non-owner 3,660 5,033
- 3,715 22
Construction
Speculative
-
-
-
-
-
Non-speculative
-
-
-
-
-
SFR mortgage 3,576 4,236
- 3,599 25
Dairy &amp; livestock and agribusiness 818 1,091
- 826
-
Municipal lease finance receivables
-
-
-
-
-
Consumer and other loans 438 640
- 519
-
Total 14,457 18,068
- 14,688 61
With a related allowance recorded:
Commercial and industrial
-
-
-
-
-
SBA
-
-
-
-
-
Real estate:
Commercial real estate
Owner occupied
-
-
-
-
-
Non-owner
-
-
-
-
-
Construction
Speculative
-
-
-
-
-
Non-speculative
-
-
-
-
-
SFR mortgage
-
-
-
-
-
Dairy &amp; livestock and agribusiness
-
-
-
-
-
Municipal lease finance receivables
-
-
-
-
-
Consumer and other loans
-
-
-
-
-
Total
-
-
-
-
-
Total impaired loans $
14,457 $
18,068 $ - $
14,688 $
61
As of and For
the Three Months Ended
March 31, 2017
Recorded Investment Unpaid Principal Balance Related Allowance Average Recorded Investment Interest Income Recognized
(Dollars in
thousands)
With no related allowance recorded:
Commercial and industrial $ 1,015 $ 1,985 $
- $ 1,045 $ 6
SBA 1,917 2,272
- 1,960 16
Real estate:
Commercial real estate
Owner occupied 6,669 7,081
- 6,434 32
Non-owner 13,547 16,198
- 13,479 401
Construction
Speculative 384 402
- 384
-
Non-speculative
-
-
-
-
-
SFR mortgage 4,248 5,024
- 4,259 34
Dairy &amp; livestock and agribusiness 1,324 1,610
- 1,839 1
Municipal lease finance receivables
-
-
-
-
-
Consumer and other loans 801 1,379
- 809 5
Total 29,905 35,951
- 30,209 495
With a related allowance recorded:
Commercial and industrial 135 136 88 152 2
SBA 9 25 9 10
-
Real estate:
Commercial real estate
Owner occupied
-
-
-
-
-
Non-owner
-
-
-
-
-
Construction
Speculative
-
-
-
-
-
Non-speculative
-
-
-
-
-
SFR mortgage
-
-
-
-
-
Dairy &amp; livestock and agribusiness
-
-
-
-
-
Municipal lease finance receivables
-
-
-
-
-
Consumer and other loans
-
-
-
-
-
Total 144 161 97 162 2
Total impaired loans $
30,049 $
36,112 $
97 $
30,371 $
497
As of December 31,
2017
Recorded Investment Unpaid Principal Balance Related Allowance
(Dollars in
thousands)
With no related allowance recorded:
Commercial and industrial $ 440 $ 980 $
-
SBA 1,530 1,699
-
Real estate:
Commercial real estate
Owner occupied 4,365 4,763
-
Non-owner 3,768 5,107
-
Construction
Speculative
-
-
-
Non-speculative
-
-
-
SFR mortgage 4,040 4,692
-
Dairy &amp; livestock and agribusiness 829 1,091
-
Municipal lease finance receivables
-
-
-
Consumer and other loans 174 370
-
Total 15,146 18,702
-
With a related allowance recorded:
Commercial and industrial
-
-
-
SBA 1 18 1
Real estate:
Commercial real estate
Owner occupied
-
-
-
Non-owner
-
-
-
Construction
Speculative
-
-
-
Non-speculative
-
-
-
SFR mortgage
-
-
-
Dairy &amp; livestock and agribusiness
-
-
-
Municipal lease finance receivables
-
-
-
Consumer and other loans 378 391 74
Total 379 409 75
Total impaired loans $
15,525 $
19,111 $
75
The Company recognizes the charge-off charge-off non-collateral
Reserve for Unfunded Loan Commitments
The allowance for off-balance off-balance
Troubled Debt Restructurings (“TDRs”)
Loans that are reported as TDRs are considered impaired
and charge-off Summary of Significant Accounting
Policies 10-K
As of March 31, 2018, there were $8.2 million of loans
classified as a TDR, of which $3.9 million were nonperforming
and $4.3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March 31, 2018, performing TDRs were
comprised of nine SFR mortgage loans of $2.3 million, two
commercial real estate loans of $1.2 million, one SBA loan of
$612,000, and three commercial and industrial loans of
$160,000.
The majority of TDRs have no specific allowance allocated as any
impairment amount is normally charged off at the time a probable
loss is determined. We have allocated zero and $1,000 of specific
allowance to TDRs as of March 31, 2018 and December 31,
2017, respectively.
The following table provides a summary of the activity related to
TDRs for the periods presented.
For the Three
Months Ended
March 31,
2018
2017
(Dollars in
thousands)
Performing TDRs:
Beginning balance $ 4,809 $ 19,233
New modifications - 3,143
Payoffs/payments, net and other (524 ) (3,003 )
TDRs returned to accrual status - 329
TDRs placed on nonaccrual status - -
Ending balance $ 4,285 $ 19,702
Nonperforming TDRs:
Beginning balance $ 4,200 $ 1,626
New modifications
- 2,066
Charge-offs
-
-
Payoffs/payments, net and other (291 ) (1,956 )
TDRs returned to accrual status
- (329 )
TDRs placed on nonaccrual status
-
-
Ending balance $ 3,909 $ 1,407
Total TDRs $
8,194 $
21,109
There were no loans that were modified as TDRs during the three
months ended March 31, 2018.
The following table summarizes loans modified as troubled debt
restructurings for the period presented.
Modifications
(1)
For the Three Months Ended
March 31, 2017
Number of Loans Pre-Modification Outstanding Recorded Investment Post-Modification Outstanding Recorded Investment Outstanding Recorded Investment at March 31, 2017 Financial Effect Resulting From Modifications (2)
(Dollars in
thousands)
Commercial and industrial:
Interest rate reduction - $ - $ - $ - $ -
Change in amortization period or maturity - - - - -
SBA:
Interest rate reduction - - - - -
Change in amortization period or maturity - - - - -
Real estate:
Commercial real estate:
Owner occupied
Interest rate reduction - - - - -
Change in amortization period or maturity 1 3,143 3,143 3,143 -
Non-owner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1 82 82 80 -
Total loans
3 $
5,209 $
5,209 $
3,301 $ -
(1) The tables above exclude modified
loans that were paid off prior to the end of the period.
(2) Financial effects resulting from
modifications represent charge-offs and specific allowance recorded
at modification date.
As of March 31, 2018 and 2017, there were no loans that were
previously modified as a TDR within the previous 12 months that
subsequently defaulted during the three months ended March 31,
2018 and 2017, respectively.</t>
  </si>
  <si>
    <t>Earnings Per Share Reconciliation</t>
  </si>
  <si>
    <t>Earnings Per Share [Abstract]</t>
  </si>
  <si>
    <t>8.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months ended March 31, 2018 and 2017, shares deemed to be
antidilutive, and thus excluded from the computation of earnings
per common share were 16,000 and 1,000, respectively.
The table below shows earnings per common share and diluted
earnings per common share, and reconciles the numerator and
denominator of both earnings per common share calculations.
For the Three Months Ended March 31,
2018 2017
(In thousands, except per share amounts)
Earnings per common share:
Net earnings $ 34,913 $ 28,504
Less: Net earnings allocated to restricted stock 108 112
Net earnings allocated to common shareholders $ 34,805 $ 28,392
Weighted average shares outstanding 109,859 108,339
Basic earnings per common share $ 0.32 $ 0.26
Diluted earnings per common share:
Net income allocated to common shareholders $ 34,805 $ 28,392
Weighted average shares outstanding 109,859 108,339
Incremental shares from assumed exercise of outstanding
options 364 467
Diluted weighted average shares outstanding 110,223 108,806
Diluted earnings per common share $ 0.32 $ 0.26</t>
  </si>
  <si>
    <t>Fair Value Information</t>
  </si>
  <si>
    <t>Fair Value Disclosures [Abstract]</t>
  </si>
  <si>
    <t>9.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March 31, 2018. The
fair value hierarchy prioritizes the inputs to valuation techniques
used to measure fair value into three broad levels (Level 1,
Level 2 and Level 3).
·
Level 1
·
Level 2
·
Level 3
Observable and unobservable inputs are the key elements that
separate the levels in the fair value hierarchy. Inputs here refer
explicitly to the types of information used to obtain the fair
value of the asset or liability.
Observable inputs include data sources and market prices available
and visible outside of the entity. While there will continue to be
judgments required when an active market price is not available,
these inputs are external to the entity and observable outside the
entity; they are consequently considered more objective than
internal unobservable inputs used for Level 3 fair value.
Unobservable inputs are data and analyses that are developed within
the entity to assess the fair value, such as management estimates
of future benefits from use of assets.
There were no transfers in and out of Level 1 and Level 2
during the three months ended March 31, 2018 and 2017.
Assets and Liabilities Measured at Fair Value on a Recurring
Basis
The tables below present the balances of assets and liabilities
measured at fair value on a recurring basis for the periods
presented.
Carrying Value at March 31, 2018 Quoted Prices in Active Markets for Identical Assets (Level 1) Significant Other Observable Inputs (Level 2) Significant Unobservable Inputs (Level 3)
(Dollars in
thousands)
Description of assets
Investment securities - AFS:
Residential mortgage-backed securities $ 1,631,340 $ - $ 1,631,340 $ -
CMO/REMIC - residential 255,646 - 255,646 -
Municipal bonds 53,868 - 53,868 -
Other securities 738 - 738 -
Total investment securities - AFS 1,941,592 - 1,941,592 -
Interest rate swaps 1,645 - 1,645 -
Total assets $ 1,943,237 $ - $ 1,943,237 $ -
Description of liability
Interest rate swaps $ 1,645 $ - $ 1,645 $ -
Total liabilities $ 1,645 $ - $ 1,645 $ -
Carrying Value at December 31, 2017 Quoted Prices in Active Markets for Identical Assets (Level 1) Significant Other Observable Inputs (Level 2) Significant Unobservable Inputs (Level 3)
(Dollars in
thousands)
Description of assets
Investment securities - AFS:
Residential mortgage-backed securities $ 1,750,909 $ - $ 1,750,909 $ -
CMO/REMIC - residential 273,829 - 273,829 -
Municipal bonds 55,496 - 55,496 -
Other securities 751 - 751 -
Total investment securities - AFS 2,080,985 - 2,080,985 -
Interest rate swaps 3,211 - 3,211 -
Total assets $ 2,084,196 $ - $ 2,084,196 $ -
Description of liability
Interest rate swaps $ 3,211 $ - $ 3,211 $ -
Total liabilities $ 3,211 $ - $ 3,211 $ -
Assets and Liabilities Measured at Fair Value on
a Non-Recurring
We may be required to measure certain assets at fair value on
a non-recurring
There were no assets measured at fair value on
a non-recurring non-recurring
Carrying Value at December 31, 2017 Quoted Prices in Active Markets for Identical Assets (Level 1) Significant Other Observable Inputs (Level 2) Significant Unobservable Inputs (Level 3) Total Losses For the Year Ended December 31, 2017
(Dollars in
thousands)
Description of assets
Impaired loans, excluding PCI loans:
Commercial and industrial $ - $ - $ - $ - $ -
SBA - - - - -
Real estate:
Commercial real estate - - - - -
Construction - - - - -
SFR mortgage - - - - -
Dairy &amp; livestock and agribusiness - - - - -
Consumer and other loans 378 - - 378 74
Other real estate owned - - - - -
Asset held-for-sale - - - - -
Total assets $ 378 $ - $ - $ 378 $ 74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18 and December 31, 2017, respectively. The
use of different market assumptions and/or estimation methodologies
may have a material effect on the estimated fair value amounts.
March 31, 2018
Estimated Fair Value
Carrying Level 1 Level 2 Level 3 Total
(Dollars in
thousands)
Assets
Total cash and cash equivalents $ 456,238 $ 456,238 $ - $ - $ 456,238
Interest-earning balances due from depository institutions 10,100 - 10,095 - 10,095
FHLB stock 17,688 - 17,688 - 17,688
Investment securities available-for-sale 1,941,592 - 1,941,592 - 1,941,592
Investment securities held-to-maturity 798,284 - 776,130 - 776,130
Total loans, net of allowance for loan losses (1) 4,735,048 - - 4,555,459 4,555,459
Swaps 1,645 - 1,645 - 1,645
Liabilities
Deposits:
Noninterest-bearing $
4,062,691 $
4,062,691 $
- $ - $
4,062,691
Interest-bearing 2,646,744 - 2,643,627 - 2,643,627
Borrowings 487,277 - 486,924 - 486,924
Junior subordinated debentures 25,774 - - 19,909 19,909
Swaps 1,645 - 1,645 - 1,645
December 31, 2017
Estimated Fair Value
Carrying Level 1 Level 2 Level 3 Total
(Dollars in
thousands)
Assets
Total cash and due from banks $ 144,377 $ 144,377 $
- $
- $ 144,377
Interest-earning balances due from depository institutions 17,952
- 17,951
- 17,951
FHLB stock 17,688
- 17,688
- 17,688
Investment securities available-for-sale 2,080,985
- 2,080,985
- 2,080,985
Investment securities held-to-maturity 829,890
- 819,215
- 819,215
Total loans, net of allowance for loan losses 4,771,046
-
- 4,678,402 4,678,402
Swaps 3,211
- 3,211
- 3,211
Liabilities
Deposits:
Noninterest-bearing $ 3,846,436 $ 3,846,436 $
- $
- $ 3,846,436
Interest-bearing 2,700,417
- 2,697,781
- 2,697,781
Borrowings 553,773
- 553,416
- 553,416
Junior subordinated debentures 25,774
-
- 18,070 18,070
Swaps 3,211
- 3,211
- 3,211
(1) The fair value of loans as of
March 31, 2018 was measured using an exit price notion.
The fair value estimates presented herein are based on pertinent
information available to management as of March 31, 2018 and
December 31, 2017.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10. BUSINESS SEGMENTS
The Company has identified two principal reportable segments:
Banking Centers (“Centers”) and Dairy &amp;
Livestock and Agribusiness. All other operations have been
aggregated in “Other”. The Bank has 51 Banking Centers
organized in geographic regions, which are the focal points for
customer sales and services. The Company utilizes an internal
reporting system to measure the performance of various operating
departments within the Bank which is the basis for determining the
Bank’s reportable segments. The chief operating decision
maker (currently our CEO) regularly reviews the financial
information of these two segments in deciding how to allocate
resources and to assess performance. Our two principal reporting
segments, Centers and Dairy &amp; Livestock and Agribusiness,
are aggregated into separate operating segments as their products
and services are similar and are sold to similar types of
customers, have similar production and distribution processes, have
similar economic characteristics, and have similar reporting and
organizational structures. All other operating departments have
been aggregated and included in “Other” for reporting
purposes. Recapture of provision for loan losses was allocated by
reporting segment based on loan type. In addition, the Company
allocates internal funds to the segments using a methodology that
charges users of funds interest expense and credits providers of
funds interest income with the net effect of this allocation being
recorded in the “Other” category.
The following tables represent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 – Summary of Significant
Accounting Policies 10-K
The following tables present the operating results and other key
financial measures for the individual operating segments for the
periods presented.
For the Three Months Ended
March 31, 2018
Centers Dairy &amp; livestock and agribusiness Other (1) Total
(Dollars in
thousands)
Net interest income $ 49,583 $ 3,851 $ 17,087 $ 70,521
(Recapture of) provision for loan losses 329 19 (1,348 ) (1,000 )
Net interest income after (recapture of) provision for loan
losses 49,254 3,832 18,435 71,521
Noninterest income 5,301 45 7,570 12,916
Noninterest expense 13,225 517 22,204 35,946
Segment pre-tax $ 41,330 $ 3,360 $ 3,801 $ 48,491
Goodwill $ 116,564 $ - $ - $ 116,564
Segment assets as of March 31, 2018 $ 7,231,624 $
407,527 $
717,009 $ 8,356,160
(1) Includes the elimination of certain
items that are included in more than one department, most of which
represents products and services for Centers’ customers.
For the Three Months Ended
March 31, 2017
Centers Dairy &amp; livestock and agribusiness Other (1) Total
(Dollars in
thousands)
Net interest income $ 45,578 $ 2,144 $ 17,711 $ 65,433
(Recapture of) provision for loan losses 511 (2,699 ) (2,312 ) (4,500 )
Net interest income after (recapture of) provision for loan
losses 45,067 4,843 20,023 69,933
Noninterest income 5,207 55 3,460 8,722
Noninterest expense 12,438 501 21,178 34,117
Segment pre-tax $ 37,836 $ 4,397 $ 2,305 $ 44,538
Goodwill $ 119,193 $ - $ - $ 119,193
Segment assets as of March 31, 2017 $
7,399,909 $
363,029 $
796,183 $
8,559,121
(1) Includes the elimination of certain
items that are included in more than one department, most of which
represents products and services for Centers’ customers.</t>
  </si>
  <si>
    <t>Derivative Financial Instruments</t>
  </si>
  <si>
    <t>Derivative Instruments and Hedging Activities Disclosure [Abstract]</t>
  </si>
  <si>
    <t>11. DERIVATIVE FINANCIAL
INSTRUMENTS
The Bank is exposed to certain risks relating to its ongoing
business operations and utilizes interest rate swap agreements
(“swaps”) as part of its asset/liability management
strategy to help manage its interest rate risk position. As of
March 31, 2018, the Bank has entered into 77 interest-rate
swap agreements with customers. The Bank then entered into
identical offsetting swaps with a counterparty bank.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which has the effect of passing on the interest-rate
risk associated with the customer’s fixed rate swap to the
counterparty bank.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March 31, 2018 and December 31, 2017, the total
notional amount of the Company’s swaps was
$191.4 million, and $198.5 million, respectively. The
location of the asset and liability, and their respective fair
values are summarized in the tables below.
March 31, 2018
Asset Derivatives Liability Derivatives
Balance Sheet Location Fair Value
Balance Sheet Location Fair Value
(Dollars in
thousands)
Derivatives not designated as hedging instruments:
Interest rate swaps Other assets $
1,645 Other liabilities $
1,645
Total derivatives $ 1,645 $ 1,645
December 31, 2017
Asset Derivatives Liability Derivatives
Balance Sheet Location Fair Value Balance Sheet Location Fair Value
(Dollars in
thousands)
Derivatives not designated as hedging instruments:
Interest rate swaps Other assets $ 3,211 Other liabilities $ 3,211
Total derivatives $ 3,211 $ 3,211
The Effect of Derivative Financial Instruments on the
Condensed Consolidated Statements of Earnings
The following table summarizes the effect of derivative financial
instruments on the condensed consolidated statement of earnings for
the periods presented.
Derivatives Not Designated as Hedging Instruments
Location of Gain Recognized in Income on Derivative Instruments
Amount of Gain Recognized in Income on Derivative Instruments
For the Three Months Ended March 31,
2018 2017
(Dollars in
thousands)
Interest rate swaps Other income $ 116 $ 323
Total $ 116 $ 323</t>
  </si>
  <si>
    <t>Other Comprehensive Income</t>
  </si>
  <si>
    <t>Equity [Abstract]</t>
  </si>
  <si>
    <t>12. OTHER COMPREHENSIVE
INCOME
The table below provides a summary of the components of other
comprehensive income (“OCI”) for the periods
presented.
For the Three Months Ended
March 31,
2018 2017
Before-tax Tax effect After-tax Before-tax Tax effect After-tax
(Dollars in
thousands)
Investment securities:
Net change in fair value recorded in accumulated OCI $ (31,338 ) $ (9,265 ) $ (22,073 ) $ 1,207 $ 507 $ 700
Amortization of unrealized gains on securities transferred
from available-for-sale held-to-maturity (832 ) (246 ) (586 ) (783 ) (329 ) (454 )
Net change $ (32,170 ) $ (9,511 ) $ (22,659 ) $ 424 $ 178 $ 246</t>
  </si>
  <si>
    <t>Balance Sheet Offsetting</t>
  </si>
  <si>
    <t>13.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ndensed consolidated balances.
Gross Amounts Recognized in the Condensed
Gross Amounts Offset in the Condensed
Net Amounts of Assets Presented in the Condensed
Gross Amounts Not Offset in the Condensed Consolidated Balance Sheets
Consolidated Balance Sheets Consolidated Balance Sheets Consolidated Balance Sheets Financial Instruments Collateral Pledged Net Amount
(Dollars in
thousands)
March 31, 2018
Financial assets:
Derivatives not designated as hedging instruments $ 1,645 $ - $ - $ 1,645 $ - $ 1,645
Total $ 1,645 $ - $ - $ 1,645 $ - $ 1,645
Financial liabilities:
Derivatives not designated as hedging instruments $ 5,014 $ (3,369 ) $ 1,645 $ 3,369 $ (12,526 ) $ (7,512 )
Repurchase agreements 487,277 - 487,277 - (626,413 ) (139,136 )
Total $ 492,291 $ (3,369 ) $ 488,922 $ 3,369 $ (638,939 ) $ (146,648 )
December 31, 2017
Financial assets:
Derivatives not designated as hedging instruments $ 3,211 $ - $ - $ 3,211 $ - $ 3,211
Total $ 3,211 $ - $ - $ 3,211 $ - $ 3,211
Financial liabilities:
Derivatives not designated as hedging instruments $ 4,495 $ (1,284 ) $ 3,211 $ 1,284 $ (12,760 ) $ (8,265 )
Repurchase agreements 553,773 - 553,773 - (573,759 ) (19,986 )
Total $ 558,268 $ (1,284 ) $ 556,984 $ 1,284 $ (586,519 ) $ (28,251 )</t>
  </si>
  <si>
    <t>Revenue Recognition</t>
  </si>
  <si>
    <t>Revenue from Contract with Customer [Abstract]</t>
  </si>
  <si>
    <t>14. REVENUE RECOGNITION
On January 1, 2018, the Company adopted
ASU No. 2014-09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Trust and Investment Servic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Wealth Management contracts with customers have no clauses that
would entitle customers to additional services. Fees are earned
based on market value of assets under management (AUM) and
miscellaneous fees are transaction driven and are charged based on
an agreed upon fee schedule. Performance obligation is satisfied
upon execution of the transaction and there is no need to allocate
transaction price to the performance obligation(s) in the contract.
Wealth management customers can also terminate the contract at
will. Based on our review, we did not find provisions in the
contracts that will require changes to the current accounting under
Topic 606.
For Investment Services, the fees are earned based on services
performed for customers of an affiliated broker-dealer. Fees are
earned from gross dealer commission based on trade date.
Performance obligation is satisfied upon execution of the
transaction and there is no need to allocate transaction price to
the performance obligation(s) in the contract. Based on our review,
we did not find provisions in the contracts that will require
changes to the current accounting under Topic 606.
Deposit-related Fees
Service charges on deposit accounts consist of account analysis
fees earned on analyzed business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Bankcard Services
The Bank generates revenues from merchant servicing to its clients.
A fee schedule is part of the contract and is calculated based on
sales of merchants on a monthly basis. There is no future promise
or claim to deliver services as merchant fees are based on monthly
merchant transactions. The Company’s performance obligations
are largely satisfied, and related revenue recognized, when the
services are rendered or upon completion. Payment is typically
received immediately or in the following month. Therefore, the new
revenue standard has no impact on revenues generated from bankcard
services.
The following presents noninterest income, segregated by revenue
streams in-scope out-of-scope
For the Three Months Ended March 31,
2018 2017
(Dollars in
thousands)
Noninterest income:
In-scope
Service charges on deposit accounts $ 4,045 $ 3,727
Trust and investment services 2,157 2,296
Bankcard services 804 765
Other 1,391 1,219
Noninterest Income (in-scope 8,397 8,007
Noninterest Income (out-of-scope 4,519 715
Total noninterest income $
12,916 $
8,72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month-end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Summary of Significant Accounting Policies (Policies)</t>
  </si>
  <si>
    <t>Reclassification</t>
  </si>
  <si>
    <t>Use of Estimates in the Preparation of Financial Statements</t>
  </si>
  <si>
    <t>Use of Estimates in the Preparation
of Financial Statements</t>
  </si>
  <si>
    <t>Adoption of New Accounting Standard and Recent Accounting Pronouncements</t>
  </si>
  <si>
    <t>Adoption of New Accounting
Standards No. 2014-09, No. 2015-14, No. 2014-09 Revenue
Recognition
In January 2016, the FASB issued ASU No. 2016-01, 825-10): available-for-sale 2016-01 Fair Value Information
In August 2016, the FASB issued ASU No. 2016-15, zero-coupon
In May 2017, the FASB issued ASU No. 2017-09, 2017-09 No. 2017-09
In February 2018, the FASB issued
ASU No. 2018-02, 2018-02 2018-02
Recent Accounting
Pronouncements No. 2016-02, 2016-02 right-of-use
In June 2016, the FASB issued ASU No. 2016-13, off-balance held-to-maturity available-for-sale No. 2016-13
In January 2017, the FASB issued ASU No. 2017-04, 2017-04
In August 2017, the FASB issued ASU No. 2017-12, 2017-12 non-financial No. 2017-12</t>
  </si>
  <si>
    <t>Fair Value Hierarchy</t>
  </si>
  <si>
    <t>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March 31, 2018. The
fair value hierarchy prioritizes the inputs to valuation techniques
used to measure fair value into three broad levels (Level 1,
Level 2 and Level 3).
·
Level 1
·
Level 2
·
Level 3</t>
  </si>
  <si>
    <t>Investment Securities (Tables)</t>
  </si>
  <si>
    <t>Summary of Amortized Cost and Estimated Fair Value of Investment Securities</t>
  </si>
  <si>
    <t>The amortized cost and estimated fair value of investment
securities are summarized below. The majority of securities held
are traded in markets where similar assets are actively traded.
Estimated fair values were obtained from an independent pricing
service based upon market quotes.
March 31, 2018
Amortized Cost Gross Unrealized Holding Gain
Gross
Unrealized Holding Loss
Fair Value Total Percent
(Dollars in thousands)
Investment securities available-for-sale:
Residential mortgage-backed securities $ 1,655,742 $ 2,158 $ (26,560) $ 1,631,340 84.02%
CMO/REMIC - residential 259,180 644 (4,178) 255,646 13.17%
Municipal bonds 54,416 445 (993) 53,868 2.77%
Other securities 738 - - 738 0.04%
Total available-for-sale $ 1,970,076 $ 3,247 $ (31,731) $ 1,941,592 100.00%
Investment securities held-to-maturity:
Government agency/GSE $ 154,194 $ 473 $ (2,453) $ 152,214 19.32%
Residential mortgage-backed securities 170,573 - (3,191) 167,382 21.36%
CMO 221,051 - (11,522) 209,529 27.69%
Municipal bonds 252,466 760 (6,221) 247,005 31.63%
Total held-to-maturity $ 798,284 $ 1,233 $ (23,387) $ 776,130 100.00%
December 31, 2017
Amortized Cost Gross Unrealized Holding Gain
Gross Unrealized Holding Loss
Fair Value Total Percent
(Dollars in thousands)
Investment securities available-for-sale:
Residential mortgage-backed securities $ 1,747,780 $ 11,231 $ (8,102) $ 1,750,909 84.14%
CMO/REMIC - residential 274,634 1,277 (2,082) 273,829 13.16%
Municipal bonds 54,966 774 (244) 55,496 2.66%
Other securities 751 - - 751 0.04%
Total available-for-sale $ 2,078,131 $ 13,282 $ (10,428) $ 2,080,985 100.00%
Investment securities held-to-maturity:
Government agency/GSE $ 159,716 $ 854 $ (2,134) $ 158,436 19.25%
Residential mortgage-backed securities 176,427 667 (382) 176,712 21.26%
CMO 225,072 - (8,641) 216,431 27.12%
Municipal bonds 268,675 2,751 (3,790) 267,636 32.37%
Total held-to-maturity $ 829,890 $ 4,272 $ (14,947) $ 819,215 100.00%</t>
  </si>
  <si>
    <t>Summary of Interest Income Earned on Investment Securities</t>
  </si>
  <si>
    <t>The following table provides information about the amount of
interest income earned on investment securities which is fully
taxable and which is exempt from regular federal income tax.
For the Three Months Ended
March 31,
2018
2017
(Dollars in thousands)
Investment securities available-for-sale:
Taxable $ 11,445 $ 11,926
Tax-advantaged 423 714
Total interest income from available-for-sale 11,868 12,640
Investment securities held-to-maturity:
Taxable 2,878 3,277
Tax-advantaged 1,887 2,230
Total interest income from held-to-maturity 4,765 5,507
Total interest income from investment securities $ 16,633 $ 18,147</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March 31, 2018 and December 31, 2017.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her-Than-Temporarily-Impaired
(“OTTI”).
March 31, 2018
Less Than 12 Months
12 Months or Longer
Total
Fair Value Gross Fair Value
Gross Fair Value Gross
(Dollars in thousands)
Investment securities available-for-sale:
Residential mortgage-backed securities $ 1,131,944 $ (15,259) $ 286,313 $ (11,301) $ 1,418,257 $ (26,560)
CMO/REMIC - residential 132,728 (1,662) 67,578 (2,516) 200,306 (4,178)
Municipal bonds 9,363 (156) 13,357 (837) 22,720 (993)
Total available-for-sale $ 1,274,035 $ (17,077) $ 367,248 $ (14,654) $ 1,641,283 $ (31,731)
Investment securities held-to-maturity:
Government agency/GSE $ 53,538 $ (262) $ 42,693 $ (2,191) $ 96,231 $ (2,453)
Residential mortgage-backed securities 115,425 (1,649) 51,956 (1,542) 167,381 (3,191)
CMO - - 209,529 (11,522) 209,529 (11,522)
Municipal bonds 97,851 (1,714) 57,679 (4,507) 155,530 (6,221)
Total held-to-maturity $ 266,814 $ (3,625) $ 361,857 $ (19,762) $ 628,671 $ (23,387)
December 31, 2017
Less Than 12 Months 12 Months or Longer Total
Fair Value Gross Fair Value
Gross Fair Value Gross
(Dollars in thousands)
Investment securities available-for-sale:
Residential mortgage-backed securities $ 414,091 $ (1,828 ) $ 303,746 $ (6,274 ) $ 717,837 $ (8,102 )
CMO/REMIC - residential 95,137 (487 ) 71,223 (1,595 ) 166,360 (2,082 )
Municipal bonds 946 (4 ) 13,956 (240 ) 14,902 (244 )
Total available-for-sale $ 510,174 $ (2,319 ) $ 388,925 $ (8,109 ) $ 899,099 $ (10,428 )
Investment securities held-to-maturity:
Government agency/GSE $ 18,950 $ (27 ) $ 43,495 $ (2,107 ) $ 62,445 $ (2,134 )
Residential mortgage-backed securities 51,297 (188 ) 55,306 (194 ) 106,603 (382 )
CMO - - 216,431 (8,641 ) 216,431 (8,641 )
Municipal bonds 32,069 (492 ) 66,217 (3,298 ) 98,286 (3,790 )
Total held-to-maturity $ 102,316 $ (707 ) $ 381,449 $ (14,240 ) $ 483,765 $ (14,947 )</t>
  </si>
  <si>
    <t>Summary of Amortized Cost and Fair Value of Debt Securities by Contractual Maturity</t>
  </si>
  <si>
    <t>Mortgage-backed and CMO/REMIC securities are included in maturity
categories based upon estimated average lives which incorporate
estimated prepayment speeds.
March 31, 2018
Available-for-sale Held-to-maturity
Amortized
Fair Value
Amortized
Fair Value
(Dollars in thousands)
Due in one year or less $ 24,088 $ 24,417 $ 459 $ 450
Due after one year through five years 1,718,590 1,694,629 148,566 144,099
Due after five years through ten years 192,161 188,031 283,808 276,367
Due after ten years 35,237 34,515 365,451 355,214
Total investment securities $ 1,970,076 $ 1,941,592 $
798,284 $
776,130</t>
  </si>
  <si>
    <t>Acquired SJB Assets and FDIC Loss Sharing Asset (Tables)</t>
  </si>
  <si>
    <t>Summary of PCI Loans and Lease Finance Receivables</t>
  </si>
  <si>
    <t>The following table provides a summary of PCI loans and lease
finance receivables by type and by internal risk ratings (credit
quality indicators) for the periods indicated.
March 31, 2018
December 31, 2017
(Dollars in
thousands)
Commercial and industrial $ 908 $ 934
SBA 1,356 1,383
Real estate:
Commercial real estate 24,275 27,431
Construction
-
-
SFR mortgage 158 162
Dairy &amp; livestock and agribusiness 10 770
Municipal lease finance receivables
-
-
Consumer and other loans 228 228
Gross PCI loans 26,935 30,908
Less: Purchase accounting discount (1,074) (2,026)
Gross PCI loans, net of discount 25,861 28,882
Less: Allowance for PCI loan losses (312) (367)
Net PCI loans $
25,549 $
28,515</t>
  </si>
  <si>
    <t>Summary of Gross PCI Loans by Internal Risk Ratings by Loans</t>
  </si>
  <si>
    <t>The following table summarizes gross PCI loans by internal risk
ratings for the periods indicated.
March 31, 2018
December 31, 2017
(Dollars in
thousands)
Pass $ 22,892 $ 26,439
Special mention 1,066 1,088
Substandard 2,977 3,381
Doubtful &amp; loss
-
-
Total gross PCI loans $
26,935 $
30,908</t>
  </si>
  <si>
    <t>Loans and Lease Finance Receivables and Allowance for Loan Losses (Tables)</t>
  </si>
  <si>
    <t>Summary of Components of Loans and Lease Finance Receivables, Excluding PCI Loans</t>
  </si>
  <si>
    <t>The following table provides a summary of the Company’s total
loans and lease finance receivables, excluding PCI loans, by
type.
March 31, 2018
December 31, 2017
(Dollars in
thousands)
Commercial and industrial $ 514,229 $ 513,325
SBA 123,432 122,055
Real estate:
Commercial real estate 3,411,216 3,376,713
Construction 79,898 77,982
SFR mortgage 237,618 236,202
Dairy &amp; livestock and agribusiness 276,379 347,289
Municipal lease finance receivables 67,892 70,243
Consumer and other loans 64,159 64,229
Gross loans, excluding PCI loans 4,774,823 4,808,038
Less: Deferred loan fees, net (5,701 ) (6,289 )
Gross loans, excluding PCI loans, net of deferred loan fees 4,769,122 4,801,749
Less: Allowance for loan losses (59,623 ) (59,218 )
Net loans, excluding PCI loans 4,709,499 4,742,531
PCI Loans 26,935 30,908
Discount on PCI loans (1,074 ) (2,026 )
Less: Allowance for loan losses (312 ) (367 )
PCI loans, net 25,549 28,515
Total loans and lease finance receivables $ 4,735,048 $ 4,771,046</t>
  </si>
  <si>
    <t>Summary of Loan, Excluding PCI Loans by Internal Risk Ratings</t>
  </si>
  <si>
    <t>The following table summarizes loans by type, excluding PCI loans,
according to our internal risk ratings for the periods
presented.
March 31, 2018
Pass Special Mention Substandard Doubtful &amp; Loss Total
(Dollars in
thousands)
Commercial and industrial $ 486,079 $ 17,312 $ 10,838 $ - $ 514,229
SBA 114,632 5,294 3,506 - 123,432
Real estate:
Commercial real estate
Owner occupied 1,017,210 73,607 4,913 - 1,095,730
Non-owner 2,291,202 18,337 5,947 - 2,315,486
Construction
Speculative 63,544 - - - 63,544
Non-speculative 16,354 - - - 16,354
SFR mortgage 230,517 3,100 4,001 - 237,618
Dairy &amp; livestock and agribusiness 253,498 12,706 10,175 - 276,379
Municipal lease finance receivables 67,324 568 - - 67,892
Consumer and other loans 62,225 1,113 821 - 64,159
Total gross loans, excluding PCI loans $ 4,602,585 $ 132,037 $ 40,201 $ - $ 4,774,823
December 31, 2017
Pass Special Mention Substandard Doubtful &amp; Loss Total
(Dollars in
thousands)
Commercial and industrial $ 483,641 $ 19,566 $ 10,118 $ - $ 513,325
SBA 112,835 5,358 3,862 - 122,055
Real estate:
Commercial real estate
Owner occupied 1,009,199 76,111 10,970 - 1,096,280
Non-owner 2,257,130 16,434 6,869 - 2,280,433
Construction
Speculative 60,042 - - - 60,042
Non-speculative 17,940 - - - 17,940
SFR mortgage 229,032 3,124 4,046 - 236,202
Dairy &amp; livestock and agribusiness 321,413 9,047 16,829 - 347,289
Municipal lease finance receivables 69,644 599 - - 70,243
Consumer and other loans 61,715 1,255 1,259 - 64,229
Total gross loans, excluding PCI loans $
4,622,591 $
131,494 $
53,953 $ - $
4,808,038</t>
  </si>
  <si>
    <t>Schedule of Balance and Activity Related to Allowance for Loan Losses for Held-for-Investment Loans by Type</t>
  </si>
  <si>
    <t>The following tables present the balance and activity related to
the allowance for loan losses for held-for-investment
For the Three Months Ended
March 31, 2018
Ending Balance December 31, 2017 Charge-offs Recoveries (Recapture of) Provision for Loan Losses Ending Balance March 31, 2018
(Dollars in
thousands)
Commercial and industrial $ 7,280 $
- $ 10 $
209 $
7,499
SBA 869 - 5 10 884
Real estate:
Commercial real estate 41,722 -
- 141 41,863
Construction 984 - 1,334 (1,331 ) 987
SFR mortgage 2,112 -
- 90 2,202
Dairy &amp; livestock and agribusiness 4,647 -
- 19 4,666
Municipal lease finance receivables 851 -
- (17 ) 834
Consumer and other loans 753 (7) 8 (66 ) 688
PCI loans 367 -
- (55 ) 312
Total allowance for loan losses $
59,585 $ (7) $
1,357 $ (1,000 ) $ 59,935
For the Three Months Ended
March 31, 2017
Ending Balance December 31, 2016 Charge-offs Recoveries (Recapture of) Provision for Loan Losses Ending Balance March 31, 2017
(Dollars in
thousands)
Commercial and industrial $ 8,154 $
- $ 52 $ (250 ) $
7,956
SBA 871 - 4 (4 ) 871
Real estate:
Commercial real estate 37,443 - - 1,543 38,986
Construction 1,096 - 2,025 (2,301 ) 820
SFR mortgage 2,287 - 64 (165 ) 2,186
Dairy &amp; livestock and agribusiness 8,541 - - (2,699 ) 5,842
Municipal lease finance receivables 941 - - (52 ) 889
Consumer and other loans 988 (2 ) 29 (78 ) 937
PCI loans 1,219 - - (494 ) 725
Total allowance for loan losses $
61,540 $ (2 ) $
2,174 $ (4,500 ) $ 59,212</t>
  </si>
  <si>
    <t>Schedule of Recorded Investment in Loans Held-for-Investment and Related Allowance for Loan Losses by Loan Type</t>
  </si>
  <si>
    <t>The following tables present the recorded investment in
loans held-for-investment
March 31, 2018
Recorded Investment in
Loans Allowance for Loan Losses
Individually Collectively Acquired with Individually Collectively Acquired with
(Dollars in
thousands)
Commercial and industrial $ 432 $ 513,797 $ - $ - $ 7,499 $ -
SBA 1,201 122,231 - - 884 -
Real estate:
Commercial real estate 7,992 3,403,224 - - 41,863 -
Construction - 79,898 - - 987 -
SFR mortgage 3,576 234,042 - - 2,202 -
Dairy &amp; livestock and agribusiness 818 275,561 - - 4,666 -
Municipal lease finance receivables - 67,892 - - 834 -
Consumer and other loans 438 63,721 - - 688 -
PCI loans - - 25,861 - - 312
Total $
14,457 $
4,760,366 $
25,861 $ - $
59,623 $
312
March 31, 2017
Recorded Investment in
Loans Allowance for Loan Losses
Individually Collectively Acquired with Individually Collectively Acquired with
(Dollars in
thousands)
Commercial and industrial $ 1,150 $ 527,795 $
- $ 88 $ 7,868 $
-
SBA 1,926 110,764
- 9 862
-
Real estate:
Commercial real estate 20,216 3,199,083
-
- 38,986
-
Construction 384 72,398
-
- 820
-
SFR mortgage 4,248 241,114
-
- 2,186
-
Dairy &amp; livestock and agribusiness 1,324 242,940
-
- 5,842
-
Municipal lease finance receivables
- 62,416
-
- 889
-
Consumer and other loans 801 79,362
-
- 937
-
PCI loans
-
- 56,527
-
- 725
Total $ 30,049 $ 4,535,872 $ 56,527 $ 97 $ 58,390 $ 725</t>
  </si>
  <si>
    <t>Schedule of Recorded Investment in, and Aging of, Past Due and Nonaccrual Loans, Excluding PCI Loans by Class of Loans</t>
  </si>
  <si>
    <t>The following tables present the recorded investment in, and the
aging of, past due and nonaccrual loans, excluding PCI loans, by
type of loans for the periods presented.
March 31, 2018
30-59 Days 60-89 Days
Total Past Due Nonaccrual (1) Current Total Loans
(Dollars in
thousands)
Commercial and industrial $ - $ - $ - $ 272 $ 513,957 $ 514,229
SBA - - - 589 122,843 123,432
Real estate:
Commercial real estate
Owner occupied - - - 4,332 1,091,398 1,095,730
Non-owner - - - 2,414 2,313,072 2,315,486
Construction
Speculative (2) - - - - 63,544 63,544
Non-speculative - - - - 16,354 16,354
SFR mortgage 680 - 680 1,309 235,629 237,618
Dairy &amp; livestock and agribusiness - - - 818 275,561 276,379
Municipal lease finance receivables - - - - 67,892 67,892
Consumer and other loans 63 - 63 438 63,658 64,159
Total gross loans, excluding PCI loans $
743 $
- $
743 $
10,172 $
4,763,908 $
4,774,823
(1) As of March 31, 2018,
$3.6 million of nonaccruing loans were current, $431,000
were 30-59
(2) Speculative construction loans are
generally for properties where there is no identified buyer or
renter.
December 31, 2017
30-59 Days 60-89 Days
Total Past Due Nonaccrual (1) Current Total Loans
(Dollars in
thousands)
Commercial and industrial $ 768 $ - $ 768 $ 250 $ 512,307 $ 513,325
SBA 403 - 403 906 120,746 122,055
Real estate:
Commercial real estate
Owner occupied - - - 4,365 1,091,915 1,096,280
Non-owner - - - 2,477 2,277,956 2,280,433
Construction
Speculative (2) - - - - 60,042 60,042
Non-speculative - - - - 17,940 17,940
SFR mortgage - - - 1,337 234,865 236,202
Dairy &amp; livestock and agribusiness - - - 829 346,460 347,289
Municipal lease finance receivables - - - - 70,243 70,243
Consumer and other loans 1 - 1 552 63,676 64,229
Total gross loans, excluding PCI loans $
1,172 $
- $
1,172 $
10,716 $
4,796,150 $
4,808,038
(1) As of December 31, 2017,
$3.6 million of nonaccruing loans were current, $376,000
were 60-89
(2) Speculative construction loans are
generally for properties where there is no identified buyer or
renter.</t>
  </si>
  <si>
    <t>Schedule of Held-for-Investment Loans, Excluding PCI Loans, Individually Evaluated for Impairment by Class of Loans</t>
  </si>
  <si>
    <t>The following tables present information
for held-for-investment
As of and For
the Three Months Ended
March 31, 2018
Recorded Investment Unpaid Principal Balance Related Allowance Average Recorded Investment Interest Income Recognized
(Dollars in
thousands)
With no related allowance recorded:
Commercial and industrial $ 432 $ 986 $
- $ 461 $ 2
SBA 1,201 1,327
- 1,220 12
Real estate:
Commercial real estate
Owner occupied 4,332 4,755
- 4,348
-
Non-owner 3,660 5,033
- 3,715 22
Construction
Speculative
-
-
-
-
-
Non-speculative
-
-
-
-
-
SFR mortgage 3,576 4,236
- 3,599 25
Dairy &amp; livestock and agribusiness 818 1,091
- 826
-
Municipal lease finance receivables
-
-
-
-
-
Consumer and other loans 438 640
- 519
-
Total 14,457 18,068
- 14,688 61
With a related allowance recorded:
Commercial and industrial
-
-
-
-
-
SBA
-
-
-
-
-
Real estate:
Commercial real estate
Owner occupied
-
-
-
-
-
Non-owner
-
-
-
-
-
Construction
Speculative
-
-
-
-
-
Non-speculative
-
-
-
-
-
SFR mortgage
-
-
-
-
-
Dairy &amp; livestock and agribusiness
-
-
-
-
-
Municipal lease finance receivables
-
-
-
-
-
Consumer and other loans
-
-
-
-
-
Total
-
-
-
-
-
Total impaired loans $
14,457 $
18,068 $ - $
14,688 $
61
As of and For
the Three Months Ended
March 31, 2017
Recorded Investment Unpaid Principal Balance Related Allowance Average Recorded Investment Interest Income Recognized
(Dollars in
thousands)
With no related allowance recorded:
Commercial and industrial $ 1,015 $ 1,985 $
- $ 1,045 $ 6
SBA 1,917 2,272
- 1,960 16
Real estate:
Commercial real estate
Owner occupied 6,669 7,081
- 6,434 32
Non-owner 13,547 16,198
- 13,479 401
Construction
Speculative 384 402
- 384
-
Non-speculative
-
-
-
-
-
SFR mortgage 4,248 5,024
- 4,259 34
Dairy &amp; livestock and agribusiness 1,324 1,610
- 1,839 1
Municipal lease finance receivables
-
-
-
-
-
Consumer and other loans 801 1,379
- 809 5
Total 29,905 35,951
- 30,209 495
With a related allowance recorded:
Commercial and industrial 135 136 88 152 2
SBA 9 25 9 10
-
Real estate:
Commercial real estate
Owner occupied
-
-
-
-
-
Non-owner
-
-
-
-
-
Construction
Speculative
-
-
-
-
-
Non-speculative
-
-
-
-
-
SFR mortgage
-
-
-
-
-
Dairy &amp; livestock and agribusiness
-
-
-
-
-
Municipal lease finance receivables
-
-
-
-
-
Consumer and other loans
-
-
-
-
-
Total 144 161 97 162 2
Total impaired loans $
30,049 $
36,112 $
97 $
30,371 $
497
As of December 31,
2017
Recorded Investment Unpaid Principal Balance Related Allowance
(Dollars in
thousands)
With no related allowance recorded:
Commercial and industrial $ 440 $ 980 $
-
SBA 1,530 1,699
-
Real estate:
Commercial real estate
Owner occupied 4,365 4,763
-
Non-owner 3,768 5,107
-
Construction
Speculative
-
-
-
Non-speculative
-
-
-
SFR mortgage 4,040 4,692
-
Dairy &amp; livestock and agribusiness 829 1,091
-
Municipal lease finance receivables
-
-
-
Consumer and other loans 174 370
-
Total 15,146 18,702
-
With a related allowance recorded:
Commercial and industrial
-
-
-
SBA 1 18 1
Real estate:
Commercial real estate
Owner occupied
-
-
-
Non-owner
-
-
-
Construction
Speculative
-
-
-
Non-speculative
-
-
-
SFR mortgage
-
-
-
Dairy &amp; livestock and agribusiness
-
-
-
Municipal lease finance receivables
-
-
-
Consumer and other loans 378 391 74
Total 379 409 75
Total impaired loans $
15,525 $
19,111 $
75</t>
  </si>
  <si>
    <t>Summary of Activity Related to Troubled Debt Restructurings</t>
  </si>
  <si>
    <t>The following table provides a summary of the activity related to
TDRs for the periods presented.
For the Three
Months Ended
March 31,
2018
2017
(Dollars in
thousands)
Performing TDRs:
Beginning balance $ 4,809 $ 19,233
New modifications - 3,143
Payoffs/payments, net and other (524 ) (3,003 )
TDRs returned to accrual status - 329
TDRs placed on nonaccrual status - -
Ending balance $ 4,285 $ 19,702
Nonperforming TDRs:
Beginning balance $ 4,200 $ 1,626
New modifications
- 2,066
Charge-offs
-
-
Payoffs/payments, net and other (291 ) (1,956 )
TDRs returned to accrual status
- (329 )
TDRs placed on nonaccrual status
-
-
Ending balance $ 3,909 $ 1,407
Total TDRs $
8,194 $
21,109</t>
  </si>
  <si>
    <t>Summary of Loans Modified as Troubled Debt Restructurings</t>
  </si>
  <si>
    <t>The following table summarizes loans modified as troubled debt
restructurings for the period presented.
Modifications
(1)
For the Three Months Ended
March 31, 2017
Number of Loans Pre-Modification Outstanding Recorded Investment Post-Modification Outstanding Recorded Investment Outstanding Recorded Investment at March 31, 2017 Financial Effect Resulting From Modifications (2)
(Dollars in
thousands)
Commercial and industrial:
Interest rate reduction - $ - $ - $ - $ -
Change in amortization period or maturity - - - - -
SBA:
Interest rate reduction - - - - -
Change in amortization period or maturity - - - - -
Real estate:
Commercial real estate:
Owner occupied
Interest rate reduction - - - - -
Change in amortization period or maturity 1 3,143 3,143 3,143 -
Non-owner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1 82 82 80 -
Total loans
3 $
5,209 $
5,209 $
3,301 $ -
(1) The tables above exclude modified
loans that were paid off prior to the end of the period.
(2) Financial effects resulting from
modifications represent charge-offs and specific allowance recorded
at modification date.</t>
  </si>
  <si>
    <t>Earnings Per Share Reconciliation (Tables)</t>
  </si>
  <si>
    <t>Schedule of Earnings Per Common Share Reconciliation</t>
  </si>
  <si>
    <t>The table below shows earnings per common share and diluted
earnings per common share, and reconciles the numerator and
denominator of both earnings per common share calculations.
For the Three Months Ended March 31,
2018 2017
(In thousands, except per share amounts)
Earnings per common share:
Net earnings $ 34,913 $ 28,504
Less: Net earnings allocated to restricted stock 108 112
Net earnings allocated to common shareholders $ 34,805 $ 28,392
Weighted average shares outstanding 109,859 108,339
Basic earnings per common share $ 0.32 $ 0.26
Diluted earnings per common share:
Net income allocated to common shareholders $ 34,805 $ 28,392
Weighted average shares outstanding 109,859 108,339
Incremental shares from assumed exercise of outstanding
options 364 467
Diluted weighted average shares outstanding 110,223 108,806
Diluted earnings per common share $ 0.32 $ 0.26</t>
  </si>
  <si>
    <t>Fair Value Information (Tables)</t>
  </si>
  <si>
    <t>Assets and Liabilities Measured at Fair Value on Recurring Basis</t>
  </si>
  <si>
    <t>The tables below present the balances of assets and liabilities
measured at fair value on a recurring basis for the periods
presented.
Carrying Value at March 31, 2018 Quoted Prices in Active Markets for Identical Assets (Level 1) Significant Other Observable Inputs (Level 2) Significant Unobservable Inputs (Level 3)
(Dollars in
thousands)
Description of assets
Investment securities - AFS:
Residential mortgage-backed securities $ 1,631,340 $ - $ 1,631,340 $ -
CMO/REMIC - residential 255,646 - 255,646 -
Municipal bonds 53,868 - 53,868 -
Other securities 738 - 738 -
Total investment securities - AFS 1,941,592 - 1,941,592 -
Interest rate swaps 1,645 - 1,645 -
Total assets $ 1,943,237 $ - $ 1,943,237 $ -
Description of liability
Interest rate swaps $ 1,645 $ - $ 1,645 $ -
Total liabilities $ 1,645 $ - $ 1,645 $ -
Carrying Value at December 31, 2017 Quoted Prices in Active Markets for Identical Assets (Level 1) Significant Other Observable Inputs (Level 2) Significant Unobservable Inputs (Level 3)
(Dollars in
thousands)
Description of assets
Investment securities - AFS:
Residential mortgage-backed securities $ 1,750,909 $ - $ 1,750,909 $ -
CMO/REMIC - residential 273,829 - 273,829 -
Municipal bonds 55,496 - 55,496 -
Other securities 751 - 751 -
Total investment securities - AFS 2,080,985 - 2,080,985 -
Interest rate swaps 3,211 - 3,211 -
Total assets $ 2,084,196 $ - $ 2,084,196 $ -
Description of liability
Interest rate swaps $ 3,211 $ - $ 3,211 $ -
Total liabilities $ 3,211 $ - $ 3,211 $ -</t>
  </si>
  <si>
    <t>Assets and Liabilities Measured at Fair Value on Non-Recurring Basis</t>
  </si>
  <si>
    <t>the following tables provide the level of valuation assumptions
used to determine each adjustment and the carrying value of the
related assets that had losses during the period.
Carrying Value at December 31, 2017 Quoted Prices in Active Markets for Identical Assets (Level 1) Significant Other Observable Inputs (Level 2) Significant Unobservable Inputs (Level 3) Total Losses For the Year Ended December 31, 2017
(Dollars in
thousands)
Description of assets
Impaired loans, excluding PCI loans:
Commercial and industrial $ - $ - $ - $ - $ -
SBA - - - - -
Real estate:
Commercial real estate - - - - -
Construction - - - - -
SFR mortgage - - - - -
Dairy &amp; livestock and agribusiness - - - - -
Consumer and other loans 378 - - 378 74
Other real estate owned - - - - -
Asset held-for-sale - - - - -
Total assets $ 378 $ - $ - $ 378 $ 74</t>
  </si>
  <si>
    <t>Estimated Fair Value of Financial Instruments</t>
  </si>
  <si>
    <t>The use of different market assumptions and/or estimation
methodologies may have a material effect on the estimated fair
value amounts.
March 31, 2018
Estimated Fair Value
Carrying Level 1 Level 2 Level 3 Total
(Dollars in
thousands)
Assets
Total cash and cash equivalents $ 456,238 $ 456,238 $ - $ - $ 456,238
Interest-earning balances due from depository institutions 10,100 - 10,095 - 10,095
FHLB stock 17,688 - 17,688 - 17,688
Investment securities available-for-sale 1,941,592 - 1,941,592 - 1,941,592
Investment securities held-to-maturity 798,284 - 776,130 - 776,130
Total loans, net of allowance for loan losses (1) 4,735,048 - - 4,555,459 4,555,459
Swaps 1,645 - 1,645 - 1,645
Liabilities
Deposits:
Noninterest-bearing $
4,062,691 $
4,062,691 $
- $ - $
4,062,691
Interest-bearing 2,646,744 - 2,643,627 - 2,643,627
Borrowings 487,277 - 486,924 - 486,924
Junior subordinated debentures 25,774 - - 19,909 19,909
Swaps 1,645 - 1,645 - 1,645
December 31, 2017
Estimated Fair Value
Carrying Level 1 Level 2 Level 3 Total
(Dollars in
thousands)
Assets
Total cash and due from banks $ 144,377 $ 144,377 $
- $
- $ 144,377
Interest-earning balances due from depository institutions 17,952
- 17,951
- 17,951
FHLB stock 17,688
- 17,688
- 17,688
Investment securities available-for-sale 2,080,985
- 2,080,985
- 2,080,985
Investment securities held-to-maturity 829,890
- 819,215
- 819,215
Total loans, net of allowance for loan losses 4,771,046
-
- 4,678,402 4,678,402
Swaps 3,211
- 3,211
- 3,211
Liabilities
Deposits:
Noninterest-bearing $ 3,846,436 $ 3,846,436 $
- $
- $ 3,846,436
Interest-bearing 2,700,417
- 2,697,781
- 2,697,781
Borrowings 553,773
- 553,416
- 553,416
Junior subordinated debentures 25,774
-
- 18,070 18,070
Swaps 3,211
- 3,211
- 3,211
(1) The fair value of loans as of
March 31, 2018 was measured using an exit price notion.</t>
  </si>
  <si>
    <t>Business Segments (Tables)</t>
  </si>
  <si>
    <t>Schedule of Segment Reporting Information by Segment</t>
  </si>
  <si>
    <t>The following tables present the operating results and other key
financial measures for the individual operating segments for the
periods presented.
For the Three Months Ended
March 31, 2018
Centers Dairy &amp; livestock and agribusiness Other (1) Total
(Dollars in
thousands)
Net interest income $ 49,583 $ 3,851 $ 17,087 $ 70,521
(Recapture of) provision for loan losses 329 19 (1,348 ) (1,000 )
Net interest income after (recapture of) provision for loan
losses 49,254 3,832 18,435 71,521
Noninterest income 5,301 45 7,570 12,916
Noninterest expense 13,225 517 22,204 35,946
Segment pre-tax $ 41,330 $ 3,360 $ 3,801 $ 48,491
Goodwill $ 116,564 $ - $ - $ 116,564
Segment assets as of March 31, 2018 $ 7,231,624 $
407,527 $
717,009 $ 8,356,160
(1) Includes the elimination of certain
items that are included in more than one department, most of which
represents products and services for Centers’ customers.
For the Three Months Ended
March 31, 2017
Centers Dairy &amp; livestock and agribusiness Other (1) Total
(Dollars in
thousands)
Net interest income $ 45,578 $ 2,144 $ 17,711 $ 65,433
(Recapture of) provision for loan losses 511 (2,699 ) (2,312 ) (4,500 )
Net interest income after (recapture of) provision for loan
losses 45,067 4,843 20,023 69,933
Noninterest income 5,207 55 3,460 8,722
Noninterest expense 12,438 501 21,178 34,117
Segment pre-tax $ 37,836 $ 4,397 $ 2,305 $ 44,538
Goodwill $ 119,193 $ - $ - $ 119,193
Segment assets as of March 31, 2017 $
7,399,909 $
363,029 $
796,183 $
8,559,121
(1) Includes the elimination of certain
items that are included in more than one department, most of which
represents products and services for Centers’ customers.</t>
  </si>
  <si>
    <t>Derivative Financial Instruments (Tables)</t>
  </si>
  <si>
    <t>Fair Value of Derivative Instruments</t>
  </si>
  <si>
    <t>As of March 31, 2018 and December 31, 2017, the total
notional amount of the Company’s swaps was
$191.4 million, and $198.5 million, respectively. The
location of the asset and liability, and their respective fair
values are summarized in the tables below.
March 31, 2018
Asset Derivatives Liability Derivatives
Balance Sheet Location Fair Value
Balance Sheet Location Fair Value
(Dollars in
thousands)
Derivatives not designated as hedging instruments:
Interest rate swaps Other assets $
1,645 Other liabilities $
1,645
Total derivatives $ 1,645 $ 1,645
December 31, 2017
Asset Derivatives Liability Derivatives
Balance Sheet Location Fair Value Balance Sheet Location Fair Value
(Dollars in
thousands)
Derivatives not designated as hedging instruments:
Interest rate swaps Other assets $ 3,211 Other liabilities $ 3,211
Total derivatives $ 3,211 $ 3,211</t>
  </si>
  <si>
    <t>Effect of Derivative Instruments on Consolidated Statement of Earnings</t>
  </si>
  <si>
    <t>The following table summarizes the effect of derivative financial
instruments on the condensed consolidated statement of earnings for
the periods presented.
Derivatives Not Designated as Hedging Instruments
Location of Gain Recognized in Income on Derivative Instruments
Amount of Gain Recognized in Income on Derivative Instruments
For the Three Months Ended March 31,
2018 2017
(Dollars in
thousands)
Interest rate swaps Other income $ 116 $ 323
Total $ 116 $ 323</t>
  </si>
  <si>
    <t>Other Comprehensive Income (Tables)</t>
  </si>
  <si>
    <t>Summary of Components of Other Comprehensive Income</t>
  </si>
  <si>
    <t>The table below provides a summary of the components of other
comprehensive income (“OCI”) for the periods
presented.
For the Three Months Ended
March 31,
2018 2017
Before-tax Tax effect After-tax Before-tax Tax effect After-tax
(Dollars in
thousands)
Investment securities:
Net change in fair value recorded in accumulated OCI $ (31,338 ) $ (9,265 ) $ (22,073 ) $ 1,207 $ 507 $ 700
Amortization of unrealized gains on securities transferred
from available-for-sale held-to-maturity (832 ) (246 ) (586 ) (783 ) (329 ) (454 )
Net change $ (32,170 ) $ (9,511 ) $ (22,659 ) $ 424 $ 178 $ 246</t>
  </si>
  <si>
    <t>Balance Sheet Offsetting (Tables)</t>
  </si>
  <si>
    <t>Schedule of Balance Sheet Offsetting</t>
  </si>
  <si>
    <t>The repurchase agreements are not offset in the condensed
consolidated balances.
Gross Amounts Recognized in the Condensed
Gross Amounts Offset in the Condensed
Net Amounts of Assets Presented in the Condensed
Gross Amounts Not Offset in the Condensed Consolidated Balance Sheets
Consolidated Balance Sheets Consolidated Balance Sheets Consolidated Balance Sheets Financial Instruments Collateral Pledged Net Amount
(Dollars in
thousands)
March 31, 2018
Financial assets:
Derivatives not designated as hedging instruments $ 1,645 $ - $ - $ 1,645 $ - $ 1,645
Total $ 1,645 $ - $ - $ 1,645 $ - $ 1,645
Financial liabilities:
Derivatives not designated as hedging instruments $ 5,014 $ (3,369 ) $ 1,645 $ 3,369 $ (12,526 ) $ (7,512 )
Repurchase agreements 487,277 - 487,277 - (626,413 ) (139,136 )
Total $ 492,291 $ (3,369 ) $ 488,922 $ 3,369 $ (638,939 ) $ (146,648 )
December 31, 2017
Financial assets:
Derivatives not designated as hedging instruments $ 3,211 $ - $ - $ 3,211 $ - $ 3,211
Total $ 3,211 $ - $ - $ 3,211 $ - $ 3,211
Financial liabilities:
Derivatives not designated as hedging instruments $ 4,495 $ (1,284 ) $ 3,211 $ 1,284 $ (12,760 ) $ (8,265 )
Repurchase agreements 553,773 - 553,773 - (573,759 ) (19,986 )
Total $ 558,268 $ (1,284 ) $ 556,984 $ 1,284 $ (586,519 ) $ (28,251 )</t>
  </si>
  <si>
    <t>Summary of Non Interest Income, Segregated by Revenue Streams in-Scope and Out-of-Scope of Topic 606 (Tables)</t>
  </si>
  <si>
    <t>Summary of Non Interest Income, Segregated by Revenue Streams in-Scope and Out-of-Scope of Topic 606</t>
  </si>
  <si>
    <t>The following presents noninterest income, segregated by revenue
streams in-scope out-of-scope
For the Three Months Ended March 31,
2018 2017
(Dollars in
thousands)
Noninterest income:
In-scope
Service charges on deposit accounts $ 4,045 $ 3,727
Trust and investment services 2,157 2,296
Bankcard services 804 765
Other 1,391 1,219
Noninterest Income (in-scope 8,397 8,007
Noninterest Income (out-of-scope 4,519 715
Total noninterest income $
12,916 $
8,722</t>
  </si>
  <si>
    <t>Business - Additional Information (Detail) $ / shares in Units, $ in Millions</t>
  </si>
  <si>
    <t>Feb. 26, 2018USD ($)$ / shares</t>
  </si>
  <si>
    <t>Mar. 31, 2018LocationSubsidiary</t>
  </si>
  <si>
    <t>Dec. 31, 2017USD ($)</t>
  </si>
  <si>
    <t>Schedule Of Description Of Company [Line Items]</t>
  </si>
  <si>
    <t>Number of inactive subsidiaries | Subsidiary</t>
  </si>
  <si>
    <t>Bank operated banking centers, number | Location</t>
  </si>
  <si>
    <t>Bank operated trust office locations, number | Location</t>
  </si>
  <si>
    <t>Stock price | $ / shares</t>
  </si>
  <si>
    <t>Community Bank [Member]</t>
  </si>
  <si>
    <t>Gross loans</t>
  </si>
  <si>
    <t>Number of share to be received in respect of each share of common stock</t>
  </si>
  <si>
    <t>Amount of cash paid per share | $ / shares</t>
  </si>
  <si>
    <t>Merger transaction value</t>
  </si>
  <si>
    <t>Summary of Significant Accounting Policies - Additional Information (Detail) $ in Thousands</t>
  </si>
  <si>
    <t>Mar. 31, 2018USD ($)</t>
  </si>
  <si>
    <t>Summary Of Significant Accounting Policies [Line Items]</t>
  </si>
  <si>
    <t>Business Combinations - Additional Information (Detail)</t>
  </si>
  <si>
    <t>Mar. 10, 2017USD ($)Branch</t>
  </si>
  <si>
    <t>Mar. 31, 2017USD ($)</t>
  </si>
  <si>
    <t>Business Acquisition [Line Items]</t>
  </si>
  <si>
    <t>Acquisition date</t>
  </si>
  <si>
    <t>Oct. 16,
		2009</t>
  </si>
  <si>
    <t>Merger related expenses</t>
  </si>
  <si>
    <t>Mar. 10,
		2017</t>
  </si>
  <si>
    <t>Acquired assets and assumed liabilities for cash</t>
  </si>
  <si>
    <t>Assets and assumed all of the liabilities, stock</t>
  </si>
  <si>
    <t>Total fair value of assets acquired</t>
  </si>
  <si>
    <t>Cash and cash equivalents</t>
  </si>
  <si>
    <t>FHLB stock</t>
  </si>
  <si>
    <t>Fixed assets</t>
  </si>
  <si>
    <t>Bank-Owned Life Insurance</t>
  </si>
  <si>
    <t>Core deposit intangible assets</t>
  </si>
  <si>
    <t>Total fair value of liabilities assumed</t>
  </si>
  <si>
    <t>Valley Business Bank [Member]</t>
  </si>
  <si>
    <t>Number of branches owned by merger company | Branch</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REMIC - Residential [Member]</t>
  </si>
  <si>
    <t>13.17%</t>
  </si>
  <si>
    <t>13.16%</t>
  </si>
  <si>
    <t>27.69%</t>
  </si>
  <si>
    <t>27.12%</t>
  </si>
  <si>
    <t>Government Agency/GSE [Member]</t>
  </si>
  <si>
    <t>19.32%</t>
  </si>
  <si>
    <t>19.25%</t>
  </si>
  <si>
    <t>Residential Mortgage-backed Securities [Member]</t>
  </si>
  <si>
    <t>84.02%</t>
  </si>
  <si>
    <t>84.14%</t>
  </si>
  <si>
    <t>21.36%</t>
  </si>
  <si>
    <t>21.26%</t>
  </si>
  <si>
    <t>Municipal Bonds [Member]</t>
  </si>
  <si>
    <t>2.77%</t>
  </si>
  <si>
    <t>2.66%</t>
  </si>
  <si>
    <t>31.63%</t>
  </si>
  <si>
    <t>32.37%</t>
  </si>
  <si>
    <t>Other Securities [Member]</t>
  </si>
  <si>
    <t>0.04%</t>
  </si>
  <si>
    <t>Investment Securities - Summary of Interest Income Earned on Investment Securities (Detail) - USD ($) $ in Thousands</t>
  </si>
  <si>
    <t>Net Investment Income [Line Items]</t>
  </si>
  <si>
    <t>Total interest income from available-for-sale securities</t>
  </si>
  <si>
    <t>Total interest income from held-to-maturity securities</t>
  </si>
  <si>
    <t>Investment securities available-for-sale [Member]</t>
  </si>
  <si>
    <t>Taxable</t>
  </si>
  <si>
    <t>Tax-advantaged</t>
  </si>
  <si>
    <t>Investment securities held-to-maturity [Member]</t>
  </si>
  <si>
    <t>Investment Securities - Additional Information (Detail) - USD ($)</t>
  </si>
  <si>
    <t>Schedule of Available-for-sale Securities [Line Items]</t>
  </si>
  <si>
    <t>Investment securities pledged as collateral</t>
  </si>
  <si>
    <t>Investment in FHLB stock, impairment losses</t>
  </si>
  <si>
    <t>United States [Member]</t>
  </si>
  <si>
    <t>Securities issued by U.S. government percentage</t>
  </si>
  <si>
    <t>89.00%</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Acquired SJB Assets and FDIC Loss Sharing Asset - Additional Information (Detail) $ in Millions</t>
  </si>
  <si>
    <t>Remaining discount associated with SJB loans</t>
  </si>
  <si>
    <t>Acquired SJB Assets and FDIC Loss Sharing Asset - Summary of PCI Loans and Lease Finance Receivables (Detail) - USD ($) $ in Thousands</t>
  </si>
  <si>
    <t>Real estate:</t>
  </si>
  <si>
    <t>Less: Purchase accounting discount</t>
  </si>
  <si>
    <t>Gross PCI loans, net of discount</t>
  </si>
  <si>
    <t>Less: Allowance for PCI loan losses</t>
  </si>
  <si>
    <t>PCI Loans [Member]</t>
  </si>
  <si>
    <t>Accounts, Notes, Loans and Financing Receivable [Line Items]</t>
  </si>
  <si>
    <t>Commercial and industrial</t>
  </si>
  <si>
    <t>SBA</t>
  </si>
  <si>
    <t>Commercial real estate</t>
  </si>
  <si>
    <t>Construction</t>
  </si>
  <si>
    <t>SFR mortgage</t>
  </si>
  <si>
    <t>Dairy &amp; livestock and agribusiness</t>
  </si>
  <si>
    <t>Municipal lease finance receivables</t>
  </si>
  <si>
    <t>Consumer and other loans</t>
  </si>
  <si>
    <t>Gross PCI loans</t>
  </si>
  <si>
    <t>Net loans</t>
  </si>
  <si>
    <t>Acquired SJB Assets and FDIC Loss Sharing Asset - Summary of Gross PCI Loans by Internal Risk Ratings by Loans (Detail) - PCI Loans [Member] - USD ($) $ in Thousands</t>
  </si>
  <si>
    <t>Total gross PCI loans</t>
  </si>
  <si>
    <t>Pass [Member]</t>
  </si>
  <si>
    <t>Special Mention [Member]</t>
  </si>
  <si>
    <t>Substandard [Member]</t>
  </si>
  <si>
    <t>Doubtful &amp; Loss [Member]</t>
  </si>
  <si>
    <t>Loans and Lease Finance Receivables and Allowance for Loan Losses - Summary of Components of Loans and Lease Finance Receivables, Excluding PCI Loans (Detail) - USD ($) $ in Thousands</t>
  </si>
  <si>
    <t>Dec. 31, 2016</t>
  </si>
  <si>
    <t>Gross loans, excluding PCI loans, net of deferred loan fees</t>
  </si>
  <si>
    <t>Less: Allowance for loan losses</t>
  </si>
  <si>
    <t>Total loans and lease finance receivables</t>
  </si>
  <si>
    <t>PCI Loans</t>
  </si>
  <si>
    <t>Discount on PCI loans</t>
  </si>
  <si>
    <t>Loans, Excluding PCI Loans [Member]</t>
  </si>
  <si>
    <t>Total gross loans, excluding PCI loans</t>
  </si>
  <si>
    <t>Less: Deferred loan fees, net</t>
  </si>
  <si>
    <t>Loans and Lease Finance Receivables and Allowance for Loan Losses - Additional Information (Detail)</t>
  </si>
  <si>
    <t>Mar. 31, 2018USD ($)ContractSecurityLoan</t>
  </si>
  <si>
    <t>Mar. 31, 2017USD ($)Contract</t>
  </si>
  <si>
    <t>Total fixed rate loans held</t>
  </si>
  <si>
    <t>Secure borrowings and available lines of credit from FHLB and Federal Reserve Bank</t>
  </si>
  <si>
    <t>Loans held-for-sale</t>
  </si>
  <si>
    <t>Impaired, at carrying value</t>
  </si>
  <si>
    <t>Loans classified as troubled debt restructured</t>
  </si>
  <si>
    <t>Provision for unfunded loan commitments</t>
  </si>
  <si>
    <t>Reserve for credit risk for undisbursed commitments</t>
  </si>
  <si>
    <t>Allocation of allowance to troubled debt restructuring</t>
  </si>
  <si>
    <t>Number of loans modified as TDRs | Contract</t>
  </si>
  <si>
    <t>Number of loans modified as a TDR within the previous 12 months that subsequently defaulted | Contract</t>
  </si>
  <si>
    <t>Commercial Real Estate Loans [Member]</t>
  </si>
  <si>
    <t>Percentage of total gross loan portfolio (excluding PCI loans)</t>
  </si>
  <si>
    <t>78.09%</t>
  </si>
  <si>
    <t>Construction [Member]</t>
  </si>
  <si>
    <t>71.44%</t>
  </si>
  <si>
    <t>Nonaccrual Small Business Administration Loans [Member]</t>
  </si>
  <si>
    <t>Outstanding balance</t>
  </si>
  <si>
    <t>Dairy &amp; Livestock and Agribusiness [Member]</t>
  </si>
  <si>
    <t>Impaired Loans Modified in Troubled Debt Restructure [Member]</t>
  </si>
  <si>
    <t>Nonaccrual Single Family Mortgage Loans [Member]</t>
  </si>
  <si>
    <t>Commercial Real Estate [Member]</t>
  </si>
  <si>
    <t>Consumer and Other Loans [Member]</t>
  </si>
  <si>
    <t>Performing Financing Receivable [Member]</t>
  </si>
  <si>
    <t>Number of performing loans | SecurityLoan</t>
  </si>
  <si>
    <t>Performing Financing Receivable [Member] | Commercial Real Estate Loans [Member]</t>
  </si>
  <si>
    <t>Number of loans | SecurityLoan</t>
  </si>
  <si>
    <t>Performing Financing Receivable [Member] | Single-family Residential Loans [Member]</t>
  </si>
  <si>
    <t>Performing Financing Receivable [Member] | Commercial and Industrial [Member]</t>
  </si>
  <si>
    <t>Performing Financing Receivable [Member] | Small Business Administration [Member]</t>
  </si>
  <si>
    <t>Nonperforming Financing Receivable [Member]</t>
  </si>
  <si>
    <t>Allowance Impaired Loans [Member]</t>
  </si>
  <si>
    <t>Commercial real estate loans</t>
  </si>
  <si>
    <t>Loans, Excluding PCI Loans [Member] | Dairy &amp; Livestock Loans [Member]</t>
  </si>
  <si>
    <t>Loans, Excluding PCI Loans [Member] | Agribusiness Loans [Member]</t>
  </si>
  <si>
    <t>Loans, Excluding PCI Loans [Member] | Nonaccrual Commercial and Industrial Loans [Member]</t>
  </si>
  <si>
    <t>Loans, Excluding PCI Loans [Member] | Dairy &amp; Livestock and Agribusiness [Member]</t>
  </si>
  <si>
    <t>Loans, Excluding PCI Loans [Member] | Commercial and Industrial [Member]</t>
  </si>
  <si>
    <t>Loans, Excluding PCI Loans [Member] | Small Business Administration [Member]</t>
  </si>
  <si>
    <t>Loans, Excluding PCI Loans [Member] | Loans Secured by Farmland [Member] | Commercial Real Estate Loans [Member]</t>
  </si>
  <si>
    <t>5.96%</t>
  </si>
  <si>
    <t>6.10%</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Loans and Lease Finance Receivables and Allowance for Loan Losses - Summary of Loan, Excluding PCI Loans by Internal Risk Ratings (Detail) - Loans, Excluding PCI Loans [Member] - USD ($) $ in Thousands</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by Type (Detail) - USD ($) $ in Thousands</t>
  </si>
  <si>
    <t>Financing Receivable, Allowance for Credit Losses [Line Items]</t>
  </si>
  <si>
    <t>Beginning Balance</t>
  </si>
  <si>
    <t>Charge-offs</t>
  </si>
  <si>
    <t>Recoveries</t>
  </si>
  <si>
    <t>(Recapture of) provision for loan losses</t>
  </si>
  <si>
    <t>Ending Balance</t>
  </si>
  <si>
    <t>Commercial and Industrial [Member]</t>
  </si>
  <si>
    <t>Small Business Administration [Member]</t>
  </si>
  <si>
    <t>SFR Mortgage [Member]</t>
  </si>
  <si>
    <t>Municipal Lease Finance Receivables [Member]</t>
  </si>
  <si>
    <t>Loans and Lease Finance Receivables and Allowance for Loan Losses - Schedule of Recorded Investment in Loans Held-for-Investment and Related Allowance for Loan Losses by Loan Type (Detail) - USD ($) $ in Thousands</t>
  </si>
  <si>
    <t>Recorded Investment in Loans, Individually Evaluated for Impairment</t>
  </si>
  <si>
    <t>Recorded Investment in Loans, Collectively Evaluated for Impairment</t>
  </si>
  <si>
    <t>Recorded Investment in Loans, Acquired with Deterioriated Credit Quality</t>
  </si>
  <si>
    <t>Allowance for Loan Losses, Individually Evaluated for Impairment</t>
  </si>
  <si>
    <t>Allowance for Loan Losses, Collectively Evaluated for Impairment</t>
  </si>
  <si>
    <t>Allowance for Loan Losses, Acquired with Deterioriated Credit Quality</t>
  </si>
  <si>
    <t>Loans and Lease Finance Receivables and Allowance for Loan Losses - Schedule of Recorded Investment in, and Aging of, Past Due and Nonaccrual Loans, Excluding PCI Loans by Class of Loans (Detail) - USD ($) $ in Thousands</t>
  </si>
  <si>
    <t>30-59 Days Past Due [Member]</t>
  </si>
  <si>
    <t>Nonaccrual</t>
  </si>
  <si>
    <t>60-89 Days Past Due [Member]</t>
  </si>
  <si>
    <t>Total Past Due and Accruing</t>
  </si>
  <si>
    <t>Current</t>
  </si>
  <si>
    <t>Loans, Excluding PCI Loans [Member] | 30-59 Days Past Due [Member]</t>
  </si>
  <si>
    <t>Loans, Excluding PCI Loans [Member] | 60-89 Days Past Due [Member]</t>
  </si>
  <si>
    <t>Loans, Excluding PCI Loans [Member] | Commercial and Industrial [Member] | 30-59 Days Past Due [Member]</t>
  </si>
  <si>
    <t>Loans, Excluding PCI Loans [Member] | Commercial and Industrial [Member] | 60-89 Days Past Due [Member]</t>
  </si>
  <si>
    <t>Loans, Excluding PCI Loans [Member] | Small Business Administration [Member] | 30-59 Days Past Due [Member]</t>
  </si>
  <si>
    <t>Loans, Excluding PCI Loans [Member] | Small Business Administration [Member] | 60-89 Days Past Due [Member]</t>
  </si>
  <si>
    <t>Loans, Excluding PCI Loans [Member] | Commercial Real Estate Owner Occupied [Member]</t>
  </si>
  <si>
    <t>Loans, Excluding PCI Loans [Member] | Commercial Real Estate Owner Occupied [Member] | 30-59 Days Past Due [Member]</t>
  </si>
  <si>
    <t>Loans, Excluding PCI Loans [Member] | Commercial Real Estate Owner Occupied [Member] | 60-89 Days Past Due [Member]</t>
  </si>
  <si>
    <t>Loans, Excluding PCI Loans [Member] | Commercial Real Estate Non-owner Occupied [Member]</t>
  </si>
  <si>
    <t>Loans, Excluding PCI Loans [Member] | Commercial Real Estate Non-owner Occupied [Member] | 30-59 Days Past Due [Member]</t>
  </si>
  <si>
    <t>Loans, Excluding PCI Loans [Member] | Commercial Real Estate Non-owner Occupied [Member] | 60-89 Days Past Due [Member]</t>
  </si>
  <si>
    <t>Loans, Excluding PCI Loans [Member] | Construction Speculative [Member]</t>
  </si>
  <si>
    <t>Loans, Excluding PCI Loans [Member] | Construction Speculative [Member] | 30-59 Days Past Due [Member]</t>
  </si>
  <si>
    <t>Loans, Excluding PCI Loans [Member] | Construction Speculative [Member] | 60-89 Days Past Due [Member]</t>
  </si>
  <si>
    <t>Loans, Excluding PCI Loans [Member] | Construction Non-speculative [Member]</t>
  </si>
  <si>
    <t>Loans, Excluding PCI Loans [Member] | Construction Non-speculative [Member] | 30-59 Days Past Due [Member]</t>
  </si>
  <si>
    <t>Loans, Excluding PCI Loans [Member] | Construction Non-speculative [Member] | 60-89 Days Past Due [Member]</t>
  </si>
  <si>
    <t>Loans, Excluding PCI Loans [Member] | SFR Mortgage [Member]</t>
  </si>
  <si>
    <t>Loans, Excluding PCI Loans [Member] | SFR Mortgage [Member] | 30-59 Days Past Due [Member]</t>
  </si>
  <si>
    <t>Loans, Excluding PCI Loans [Member] | SFR Mortgage [Member] | 60-89 Days Past Due [Member]</t>
  </si>
  <si>
    <t>Loans, Excluding PCI Loans [Member] | Dairy &amp; Livestock and Agribusiness [Member] | 30-59 Days Past Due [Member]</t>
  </si>
  <si>
    <t>Loans, Excluding PCI Loans [Member] | Dairy &amp; Livestock and Agribusiness [Member] | 60-89 Days Past Due [Member]</t>
  </si>
  <si>
    <t>Loans, Excluding PCI Loans [Member] | Municipal Lease Finance Receivables [Member]</t>
  </si>
  <si>
    <t>Loans, Excluding PCI Loans [Member] | Municipal Lease Finance Receivables [Member] | 30-59 Days Past Due [Member]</t>
  </si>
  <si>
    <t>Loans, Excluding PCI Loans [Member] | Municipal Lease Finance Receivables [Member] | 60-89 Days Past Due [Member]</t>
  </si>
  <si>
    <t>Loans, Excluding PCI Loans [Member] | Consumer and Other Loans [Member]</t>
  </si>
  <si>
    <t>Loans, Excluding PCI Loans [Member] | Consumer and Other Loans [Member] | 30-59 Days Past Due [Member]</t>
  </si>
  <si>
    <t>Loans, Excluding PCI Loans [Member] | Consumer and Other Loans [Member] | 60-89 Days Past Due [Member]</t>
  </si>
  <si>
    <t>Loans and Lease Finance Receivables and Allowance for Loan Losses - Schedule of Recorded Investment in, and Aging of, Past Due and Nonaccrual Loans, Excluding PCI Loans by Class of Loans (Parenthetical) (Detail) - USD ($) $ in Thousands</t>
  </si>
  <si>
    <t>Nonaccruing loans, current</t>
  </si>
  <si>
    <t>90+ Days Past Due [Member]</t>
  </si>
  <si>
    <t>Loans and Lease Finance Receivables and Allowance for Loan Losses - Schedule of Held-for-Investment Loans, Excluding PCI Loans, Individually Evaluated for Impairment by Class of Loans (Detail) - USD ($) $ in Thousands</t>
  </si>
  <si>
    <t>Recorded Investment, With no related allowance recorded</t>
  </si>
  <si>
    <t>Recorded Investment, With a related allowance recorded</t>
  </si>
  <si>
    <t>Recorded Investment, Total impaired loans</t>
  </si>
  <si>
    <t>Unpaid Principal Balance, With no related allowance recorded</t>
  </si>
  <si>
    <t>Unpaid Principal Balance, With a related allowance recorded</t>
  </si>
  <si>
    <t>Unpaid Principal Balance, Total impaired loans</t>
  </si>
  <si>
    <t>Related Allowance, With no related allowance recorded</t>
  </si>
  <si>
    <t>Related Allowance, With a related allowance recorded</t>
  </si>
  <si>
    <t>Related Allowance, Total impaired loans</t>
  </si>
  <si>
    <t>Average Recorded Investment, With no related allowance recorded</t>
  </si>
  <si>
    <t>Average Recorded Investment, With a related allowance recorded</t>
  </si>
  <si>
    <t>Average Recorded Investment, Total impaired loans</t>
  </si>
  <si>
    <t>Interest Income Recognized, With no related allowance recorded</t>
  </si>
  <si>
    <t>Interest Income Recognized, With a related allowance recorded</t>
  </si>
  <si>
    <t>Interest Income Recognized, Total impaired loans</t>
  </si>
  <si>
    <t>Commercial Real Estate Owner Occupied [Member]</t>
  </si>
  <si>
    <t>Commercial Real Estate Non-owner Occupied [Member]</t>
  </si>
  <si>
    <t>Construction Speculative [Member]</t>
  </si>
  <si>
    <t>Construction Non-speculative [Member]</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payments, net and other</t>
  </si>
  <si>
    <t>TDRs returned to accrual status</t>
  </si>
  <si>
    <t>TDRs placed on nonaccrual status</t>
  </si>
  <si>
    <t>Ending balance</t>
  </si>
  <si>
    <t>Nonperforming TDRs [Member]</t>
  </si>
  <si>
    <t>Loans and Lease Finance Receivables and Allowance for Loan Losses - Summary of Loans Modified as Troubled Debt Restructurings (Detail) $ in Thousands</t>
  </si>
  <si>
    <t>Mar. 31, 2018Contract</t>
  </si>
  <si>
    <t>Troubled debt restructurings, Number of Loans | Contract</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Small Business Administration [Member] | Interest Rate Reduction [Member]</t>
  </si>
  <si>
    <t>Small Business Administration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Dairy &amp; Livestock and Agribusiness [Member] | Interest Rate Reduction [Member]</t>
  </si>
  <si>
    <t>Dairy &amp; Livestock and Agribusiness [Member] | Change in Amortization Period or Maturity [Member]</t>
  </si>
  <si>
    <t>Consumer [Member] | Interest Rate Reduction [Member]</t>
  </si>
  <si>
    <t>Consumer [Member] | Change in Amortization Period or Maturity [Member]</t>
  </si>
  <si>
    <t>Earnings Per Share Reconciliation - Additional Information (Detail) - shares shares in Thousand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on Non-Recurring Basis [Member]</t>
  </si>
  <si>
    <t>Fair Value Information - Assets and Liabilities Measured at Fair Value on Recurring Basis (Detail) - USD ($) $ in Thousands</t>
  </si>
  <si>
    <t>Fair Value, Assets and Liabilities Measured on Recurring and Nonrecurring Basis [Line Items]</t>
  </si>
  <si>
    <t>Interest rate swaps, liabilities</t>
  </si>
  <si>
    <t>Interest Rate Swaps [Member]</t>
  </si>
  <si>
    <t>Interest rate swaps, assets</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REMIC - Residential [Member] | Level 1 [Member]</t>
  </si>
  <si>
    <t>Fair Value on Recurring Basis [Member] | CMO/REMIC - Residential [Member] | Level 2 [Member]</t>
  </si>
  <si>
    <t>Fair Value on Recurring Basis [Member] | CMO/REMIC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AFS [Member] | Level 1 [Member]</t>
  </si>
  <si>
    <t>Fair Value on Recurring Basis [Member] | Investment Securities-AFS [Member] | Level 2 [Member]</t>
  </si>
  <si>
    <t>Fair Value on Recurring Basis [Member] | Investment Securities-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Residential Mortgage-backed Securities [Member]</t>
  </si>
  <si>
    <t>Fair Value on Recurring Basis [Member] | Carrying Value [Member] | CMO/REMIC - Residential [Member]</t>
  </si>
  <si>
    <t>Fair Value on Recurring Basis [Member] | Carrying Value [Member] | Other Securities [Member]</t>
  </si>
  <si>
    <t>Fair Value on Recurring Basis [Member] | Carrying Value [Member] | Investment Securities-AFS [Member]</t>
  </si>
  <si>
    <t>Fair Value on Recurring Basis [Member] | Carrying Value [Member] | Interest Rate Swaps [Member]</t>
  </si>
  <si>
    <t>Fair Value Information - Assets and Liabilities Measured at Fair Value on Non-Recurring Basis (Detail) - Fair Value on Non-Recurring Basis [Member] - USD ($)</t>
  </si>
  <si>
    <t>Description of assets</t>
  </si>
  <si>
    <t>Other Real Estate Owned [Member]</t>
  </si>
  <si>
    <t>Loans, Excluding PCI Loans [Member] | Asset Held-for-Sale [Member]</t>
  </si>
  <si>
    <t>Loans, Excluding PCI Loans [Member] | Commercial Real Estate [Member]</t>
  </si>
  <si>
    <t>Loans, Excluding PCI Loans [Member] | Construction [Member]</t>
  </si>
  <si>
    <t>Level 1 [Member]</t>
  </si>
  <si>
    <t>Level 1 [Member] | Other Real Estate Owned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Asset Held-for-Sale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Asset Held-for-Sale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 USD ($) $ in Thousands</t>
  </si>
  <si>
    <t>Total loans, net of allowance for loan losses</t>
  </si>
  <si>
    <t>Swaps</t>
  </si>
  <si>
    <t>Borrowings</t>
  </si>
  <si>
    <t>Estimated Fair Value [Member]</t>
  </si>
  <si>
    <t>Estimated Fair Value [Member] | Level 1 [Member]</t>
  </si>
  <si>
    <t>Estimated Fair Value [Member] | Level 2 [Member]</t>
  </si>
  <si>
    <t>Estimated Fair Value [Member] | Level 3 [Member]</t>
  </si>
  <si>
    <t>Business Segments - Additional Information (Detail)</t>
  </si>
  <si>
    <t>Mar. 31, 2018LocationSegment</t>
  </si>
  <si>
    <t>Number of principal reporting segments | Segment</t>
  </si>
  <si>
    <t>Business Segments - Schedule of Segment Reporting Information by Segment (Detail) - USD ($) $ in Thousands</t>
  </si>
  <si>
    <t>Segment Reporting Information [Line Items]</t>
  </si>
  <si>
    <t>Net interest income</t>
  </si>
  <si>
    <t>Net interest income after (recapture of) provision for loan losses</t>
  </si>
  <si>
    <t>Noninterest income</t>
  </si>
  <si>
    <t>Noninterest expense</t>
  </si>
  <si>
    <t>Segment assets</t>
  </si>
  <si>
    <t>Operating Segments [Member] | Centers [Member]</t>
  </si>
  <si>
    <t>Operating Segments [Member] | Dairy &amp; Livestock and Agribusiness [Member]</t>
  </si>
  <si>
    <t>Operating Segments [Member] | Other [Member]</t>
  </si>
  <si>
    <t>Derivative Financial Instruments - Additional Information (Detail)</t>
  </si>
  <si>
    <t>Mar. 31, 2018USD ($)Agreement</t>
  </si>
  <si>
    <t>Derivative Instruments, Gain (Loss) [Line Items]</t>
  </si>
  <si>
    <t>Derivative assets and liabilities offset in balance sheet</t>
  </si>
  <si>
    <t>Total notional amount of the Company's swaps</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Assets [Member]</t>
  </si>
  <si>
    <t>Derivatives, Fair Value [Line Items]</t>
  </si>
  <si>
    <t>Asset Derivatives</t>
  </si>
  <si>
    <t>Other Assets [Member] | Interest Rate Swaps [Member]</t>
  </si>
  <si>
    <t>Other Liabilities [Member]</t>
  </si>
  <si>
    <t>Liability Derivatives</t>
  </si>
  <si>
    <t>Other Liabilitie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 Summary of Components of Other Comprehensive Income (Detail) - USD ($) $ in Thousands</t>
  </si>
  <si>
    <t>Net change in fair value recorded in accumulated OCI, Before-tax</t>
  </si>
  <si>
    <t>Net change in fair value recorded in accumulated OCI, Tax effect</t>
  </si>
  <si>
    <t>Net change in fair value recorded in accumulated OCI, After-tax</t>
  </si>
  <si>
    <t>Amortization of unrealized gain on securities transferred from available-for-sale to held-to-maturity, Before-tax</t>
  </si>
  <si>
    <t>Amortization of unrealized gain on securities transferred from available-for-sale to held-to-maturity, Tax effect</t>
  </si>
  <si>
    <t>Amortization of unrealized gain on securities transferred from available-for-sale to held-to-maturity, After-tax</t>
  </si>
  <si>
    <t>Net change, Before-tax</t>
  </si>
  <si>
    <t>Net change, Tax effect</t>
  </si>
  <si>
    <t>Balance Sheet Offsetting - Schedule of Balance Sheet Offsetting (Detail) - USD ($) $ in Thousands</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of Asse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i>
    <t>Revenue Recognition - Summary of Non Interest Income, Segregated by Revenue Streams in-Scope and Out-of-Scope of Topic 606 (Detail) - USD ($) $ in Thousands</t>
  </si>
  <si>
    <t>Accounting Standards Update 2014-09 [Member]</t>
  </si>
  <si>
    <t>Accounting Standards Update 2014-09 Not Adopted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4647</v>
      </c>
    </row>
    <row r="12" spans="1:3">
      <c r="A12" s="4" t="s">
        <v>19</v>
      </c>
      <c r="B12" s="4" t="s">
        <v>20</v>
      </c>
    </row>
    <row r="13" spans="1:3">
      <c r="A13" s="4" t="s">
        <v>21</v>
      </c>
      <c r="B13" s="4" t="s">
        <v>22</v>
      </c>
    </row>
    <row r="14" spans="1:3">
      <c r="A14" s="4" t="s">
        <v>23</v>
      </c>
      <c r="C14" s="5" t="n">
        <v>110259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714</v>
      </c>
      <c r="C3" s="7" t="n">
        <v>119841</v>
      </c>
    </row>
    <row r="4" spans="1:3">
      <c r="A4" s="4" t="s">
        <v>28</v>
      </c>
      <c r="B4" s="5" t="n">
        <v>354524</v>
      </c>
      <c r="C4" s="5" t="n">
        <v>24536</v>
      </c>
    </row>
    <row r="5" spans="1:3">
      <c r="A5" s="4" t="s">
        <v>29</v>
      </c>
      <c r="B5" s="5" t="n">
        <v>456238</v>
      </c>
      <c r="C5" s="5" t="n">
        <v>144377</v>
      </c>
    </row>
    <row r="6" spans="1:3">
      <c r="A6" s="4" t="s">
        <v>30</v>
      </c>
      <c r="B6" s="5" t="n">
        <v>10100</v>
      </c>
      <c r="C6" s="5" t="n">
        <v>17952</v>
      </c>
    </row>
    <row r="7" spans="1:3">
      <c r="A7" s="4" t="s">
        <v>31</v>
      </c>
      <c r="B7" s="5" t="n">
        <v>1941592</v>
      </c>
      <c r="C7" s="5" t="n">
        <v>2080985</v>
      </c>
    </row>
    <row r="8" spans="1:3">
      <c r="A8" s="4" t="s">
        <v>32</v>
      </c>
      <c r="B8" s="5" t="n">
        <v>798284</v>
      </c>
      <c r="C8" s="5" t="n">
        <v>829890</v>
      </c>
    </row>
    <row r="9" spans="1:3">
      <c r="A9" s="4" t="s">
        <v>33</v>
      </c>
      <c r="B9" s="5" t="n">
        <v>2739876</v>
      </c>
      <c r="C9" s="5" t="n">
        <v>2910875</v>
      </c>
    </row>
    <row r="10" spans="1:3">
      <c r="A10" s="4" t="s">
        <v>34</v>
      </c>
      <c r="B10" s="5" t="n">
        <v>17688</v>
      </c>
      <c r="C10" s="5" t="n">
        <v>17688</v>
      </c>
    </row>
    <row r="11" spans="1:3">
      <c r="A11" s="4" t="s">
        <v>35</v>
      </c>
      <c r="B11" s="5" t="n">
        <v>4794983</v>
      </c>
      <c r="C11" s="5" t="n">
        <v>4830631</v>
      </c>
    </row>
    <row r="12" spans="1:3">
      <c r="A12" s="4" t="s">
        <v>36</v>
      </c>
      <c r="B12" s="5" t="n">
        <v>-59935</v>
      </c>
      <c r="C12" s="5" t="n">
        <v>-59585</v>
      </c>
    </row>
    <row r="13" spans="1:3">
      <c r="A13" s="4" t="s">
        <v>37</v>
      </c>
      <c r="B13" s="5" t="n">
        <v>4735048</v>
      </c>
      <c r="C13" s="5" t="n">
        <v>4771046</v>
      </c>
    </row>
    <row r="14" spans="1:3">
      <c r="A14" s="4" t="s">
        <v>38</v>
      </c>
      <c r="B14" s="5" t="n">
        <v>45542</v>
      </c>
      <c r="C14" s="5" t="n">
        <v>46166</v>
      </c>
    </row>
    <row r="15" spans="1:3">
      <c r="A15" s="4" t="s">
        <v>39</v>
      </c>
      <c r="B15" s="5" t="n">
        <v>146702</v>
      </c>
      <c r="C15" s="5" t="n">
        <v>146486</v>
      </c>
    </row>
    <row r="16" spans="1:3">
      <c r="A16" s="4" t="s">
        <v>40</v>
      </c>
      <c r="B16" s="5" t="n">
        <v>21722</v>
      </c>
      <c r="C16" s="5" t="n">
        <v>22704</v>
      </c>
    </row>
    <row r="17" spans="1:3">
      <c r="A17" s="4" t="s">
        <v>41</v>
      </c>
      <c r="B17" s="5" t="n">
        <v>6507</v>
      </c>
      <c r="C17" s="5" t="n">
        <v>6838</v>
      </c>
    </row>
    <row r="18" spans="1:3">
      <c r="A18" s="4" t="s">
        <v>42</v>
      </c>
      <c r="B18" s="5" t="n">
        <v>116564</v>
      </c>
      <c r="C18" s="5" t="n">
        <v>116564</v>
      </c>
    </row>
    <row r="19" spans="1:3">
      <c r="A19" s="4" t="s">
        <v>43</v>
      </c>
      <c r="B19" s="5" t="n">
        <v>0</v>
      </c>
      <c r="C19" s="5" t="n">
        <v>4527</v>
      </c>
    </row>
    <row r="20" spans="1:3">
      <c r="A20" s="4" t="s">
        <v>44</v>
      </c>
      <c r="B20" s="5" t="n">
        <v>35223</v>
      </c>
      <c r="C20" s="5" t="n">
        <v>40046</v>
      </c>
    </row>
    <row r="21" spans="1:3">
      <c r="A21" s="4" t="s">
        <v>45</v>
      </c>
      <c r="B21" s="5" t="n">
        <v>24950</v>
      </c>
      <c r="C21" s="5" t="n">
        <v>25317</v>
      </c>
    </row>
    <row r="22" spans="1:3">
      <c r="A22" s="4" t="s">
        <v>46</v>
      </c>
      <c r="B22" s="5" t="n">
        <v>8356160</v>
      </c>
      <c r="C22" s="5" t="n">
        <v>8270586</v>
      </c>
    </row>
    <row r="23" spans="1:3">
      <c r="A23" s="3" t="s">
        <v>47</v>
      </c>
    </row>
    <row r="24" spans="1:3">
      <c r="A24" s="4" t="s">
        <v>48</v>
      </c>
      <c r="B24" s="5" t="n">
        <v>4062691</v>
      </c>
      <c r="C24" s="5" t="n">
        <v>3846436</v>
      </c>
    </row>
    <row r="25" spans="1:3">
      <c r="A25" s="4" t="s">
        <v>49</v>
      </c>
      <c r="B25" s="5" t="n">
        <v>2646744</v>
      </c>
      <c r="C25" s="5" t="n">
        <v>2700417</v>
      </c>
    </row>
    <row r="26" spans="1:3">
      <c r="A26" s="4" t="s">
        <v>50</v>
      </c>
      <c r="B26" s="5" t="n">
        <v>6709435</v>
      </c>
      <c r="C26" s="5" t="n">
        <v>6546853</v>
      </c>
    </row>
    <row r="27" spans="1:3">
      <c r="A27" s="4" t="s">
        <v>51</v>
      </c>
      <c r="B27" s="5" t="n">
        <v>487277</v>
      </c>
      <c r="C27" s="5" t="n">
        <v>553773</v>
      </c>
    </row>
    <row r="28" spans="1:3">
      <c r="A28" s="4" t="s">
        <v>52</v>
      </c>
      <c r="B28" s="5" t="n">
        <v>18861</v>
      </c>
      <c r="C28" s="5" t="n">
        <v>18223</v>
      </c>
    </row>
    <row r="29" spans="1:3">
      <c r="A29" s="4" t="s">
        <v>53</v>
      </c>
      <c r="B29" s="5" t="n">
        <v>25774</v>
      </c>
      <c r="C29" s="5" t="n">
        <v>25774</v>
      </c>
    </row>
    <row r="30" spans="1:3">
      <c r="A30" s="4" t="s">
        <v>54</v>
      </c>
      <c r="B30" s="5" t="n">
        <v>47955</v>
      </c>
      <c r="C30" s="5" t="n">
        <v>56697</v>
      </c>
    </row>
    <row r="31" spans="1:3">
      <c r="A31" s="4" t="s">
        <v>55</v>
      </c>
      <c r="B31" s="5" t="n">
        <v>7289302</v>
      </c>
      <c r="C31" s="5" t="n">
        <v>7201320</v>
      </c>
    </row>
    <row r="32" spans="1:3">
      <c r="A32" s="4" t="s">
        <v>56</v>
      </c>
      <c r="B32" s="4" t="s">
        <v>57</v>
      </c>
      <c r="C32" s="4" t="s">
        <v>57</v>
      </c>
    </row>
    <row r="33" spans="1:3">
      <c r="A33" s="3" t="s">
        <v>58</v>
      </c>
    </row>
    <row r="34" spans="1:3">
      <c r="A34" s="4" t="s">
        <v>59</v>
      </c>
      <c r="B34" s="5" t="n">
        <v>574225</v>
      </c>
      <c r="C34" s="5" t="n">
        <v>573453</v>
      </c>
    </row>
    <row r="35" spans="1:3">
      <c r="A35" s="4" t="s">
        <v>60</v>
      </c>
      <c r="B35" s="5" t="n">
        <v>513484</v>
      </c>
      <c r="C35" s="5" t="n">
        <v>494361</v>
      </c>
    </row>
    <row r="36" spans="1:3">
      <c r="A36" s="4" t="s">
        <v>61</v>
      </c>
      <c r="B36" s="5" t="n">
        <v>-20851</v>
      </c>
      <c r="C36" s="5" t="n">
        <v>1452</v>
      </c>
    </row>
    <row r="37" spans="1:3">
      <c r="A37" s="4" t="s">
        <v>62</v>
      </c>
      <c r="B37" s="5" t="n">
        <v>1066858</v>
      </c>
      <c r="C37" s="5" t="n">
        <v>1069266</v>
      </c>
    </row>
    <row r="38" spans="1:3">
      <c r="A38" s="4" t="s">
        <v>63</v>
      </c>
      <c r="B38" s="7" t="n">
        <v>8356160</v>
      </c>
      <c r="C38" s="7" t="n">
        <v>8270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0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14</v>
      </c>
    </row>
    <row r="4" spans="1:2">
      <c r="A4" s="4" t="s">
        <v>231</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1970076</v>
      </c>
      <c r="C3" s="7" t="n">
        <v>2078131</v>
      </c>
    </row>
    <row r="4" spans="1:3">
      <c r="A4" s="4" t="s">
        <v>67</v>
      </c>
      <c r="B4" s="7" t="n">
        <v>776130</v>
      </c>
      <c r="C4" s="7" t="n">
        <v>819215</v>
      </c>
    </row>
    <row r="5" spans="1:3">
      <c r="A5" s="4" t="s">
        <v>68</v>
      </c>
      <c r="B5" s="4" t="s">
        <v>57</v>
      </c>
      <c r="C5" s="4" t="s">
        <v>57</v>
      </c>
    </row>
    <row r="6" spans="1:3">
      <c r="A6" s="4" t="s">
        <v>69</v>
      </c>
      <c r="B6" s="5" t="n">
        <v>225000000</v>
      </c>
      <c r="C6" s="5" t="n">
        <v>225000000</v>
      </c>
    </row>
    <row r="7" spans="1:3">
      <c r="A7" s="4" t="s">
        <v>70</v>
      </c>
      <c r="B7" s="5" t="n">
        <v>110259046</v>
      </c>
      <c r="C7" s="5" t="n">
        <v>110184922</v>
      </c>
    </row>
    <row r="8" spans="1:3">
      <c r="A8" s="4" t="s">
        <v>71</v>
      </c>
      <c r="B8" s="5" t="n">
        <v>110259046</v>
      </c>
      <c r="C8" s="5" t="n">
        <v>11018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1"/>
    <col customWidth="1" max="3" min="3" width="32"/>
    <col customWidth="1" max="4" min="4" width="21"/>
  </cols>
  <sheetData>
    <row r="1" spans="1:4">
      <c r="A1" s="1" t="s">
        <v>296</v>
      </c>
      <c r="B1" s="2" t="s">
        <v>297</v>
      </c>
      <c r="C1" s="2" t="s">
        <v>298</v>
      </c>
      <c r="D1" s="2" t="s">
        <v>299</v>
      </c>
    </row>
    <row r="2" spans="1:4">
      <c r="A2" s="3" t="s">
        <v>300</v>
      </c>
    </row>
    <row r="3" spans="1:4">
      <c r="A3" s="4" t="s">
        <v>301</v>
      </c>
      <c r="C3" s="5" t="n">
        <v>1</v>
      </c>
    </row>
    <row r="4" spans="1:4">
      <c r="A4" s="4" t="s">
        <v>302</v>
      </c>
      <c r="C4" s="5" t="n">
        <v>51</v>
      </c>
    </row>
    <row r="5" spans="1:4">
      <c r="A5" s="4" t="s">
        <v>303</v>
      </c>
      <c r="C5" s="5" t="n">
        <v>3</v>
      </c>
    </row>
    <row r="6" spans="1:4">
      <c r="A6" s="4" t="s">
        <v>304</v>
      </c>
      <c r="B6" s="8" t="n">
        <v>23.6</v>
      </c>
    </row>
    <row r="7" spans="1:4">
      <c r="A7" s="4" t="s">
        <v>305</v>
      </c>
    </row>
    <row r="8" spans="1:4">
      <c r="A8" s="3" t="s">
        <v>300</v>
      </c>
    </row>
    <row r="9" spans="1:4">
      <c r="A9" s="4" t="s">
        <v>46</v>
      </c>
      <c r="D9" s="7" t="n">
        <v>3750</v>
      </c>
    </row>
    <row r="10" spans="1:4">
      <c r="A10" s="4" t="s">
        <v>306</v>
      </c>
      <c r="D10" s="5" t="n">
        <v>2740</v>
      </c>
    </row>
    <row r="11" spans="1:4">
      <c r="A11" s="4" t="s">
        <v>50</v>
      </c>
      <c r="D11" s="7" t="n">
        <v>2860</v>
      </c>
    </row>
    <row r="12" spans="1:4">
      <c r="A12" s="4" t="s">
        <v>307</v>
      </c>
      <c r="B12" s="10" t="n">
        <v>9.4595</v>
      </c>
    </row>
    <row r="13" spans="1:4">
      <c r="A13" s="4" t="s">
        <v>308</v>
      </c>
      <c r="B13" s="7" t="n">
        <v>56</v>
      </c>
    </row>
    <row r="14" spans="1:4">
      <c r="A14" s="4" t="s">
        <v>309</v>
      </c>
      <c r="B14" s="11" t="n">
        <v>88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142</v>
      </c>
      <c r="B4" s="7" t="n">
        <v>0</v>
      </c>
    </row>
    <row r="5" spans="1:2">
      <c r="A5" s="4" t="s">
        <v>123</v>
      </c>
    </row>
    <row r="6" spans="1:2">
      <c r="A6" s="3" t="s">
        <v>312</v>
      </c>
    </row>
    <row r="7" spans="1:2">
      <c r="A7" s="4" t="s">
        <v>142</v>
      </c>
      <c r="B7" s="7" t="n">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6"/>
    <col customWidth="1" max="2" min="2" width="27"/>
    <col customWidth="1" max="3" min="3" width="21"/>
    <col customWidth="1" max="4" min="4" width="21"/>
    <col customWidth="1" max="5" min="5" width="21"/>
  </cols>
  <sheetData>
    <row r="1" spans="1:5">
      <c r="A1" s="1" t="s">
        <v>313</v>
      </c>
      <c r="B1" s="2" t="s">
        <v>314</v>
      </c>
      <c r="C1" s="2" t="s">
        <v>311</v>
      </c>
      <c r="D1" s="2" t="s">
        <v>315</v>
      </c>
      <c r="E1" s="2" t="s">
        <v>299</v>
      </c>
    </row>
    <row r="2" spans="1:5">
      <c r="A2" s="3" t="s">
        <v>316</v>
      </c>
    </row>
    <row r="3" spans="1:5">
      <c r="A3" s="4" t="s">
        <v>317</v>
      </c>
      <c r="C3" s="4" t="s">
        <v>318</v>
      </c>
    </row>
    <row r="4" spans="1:5">
      <c r="A4" s="4" t="s">
        <v>42</v>
      </c>
      <c r="C4" s="7" t="n">
        <v>116564000</v>
      </c>
      <c r="D4" s="7" t="n">
        <v>119193000</v>
      </c>
      <c r="E4" s="7" t="n">
        <v>116564000</v>
      </c>
    </row>
    <row r="5" spans="1:5">
      <c r="A5" s="4" t="s">
        <v>319</v>
      </c>
      <c r="C5" s="7" t="n">
        <v>803000</v>
      </c>
      <c r="D5" s="5" t="n">
        <v>676000</v>
      </c>
    </row>
    <row r="6" spans="1:5">
      <c r="A6" s="4" t="s">
        <v>118</v>
      </c>
    </row>
    <row r="7" spans="1:5">
      <c r="A7" s="3" t="s">
        <v>316</v>
      </c>
    </row>
    <row r="8" spans="1:5">
      <c r="A8" s="4" t="s">
        <v>317</v>
      </c>
      <c r="C8" s="4" t="s">
        <v>320</v>
      </c>
    </row>
    <row r="9" spans="1:5">
      <c r="A9" s="4" t="s">
        <v>321</v>
      </c>
      <c r="B9" s="7" t="n">
        <v>23200000</v>
      </c>
    </row>
    <row r="10" spans="1:5">
      <c r="A10" s="4" t="s">
        <v>322</v>
      </c>
      <c r="B10" s="5" t="n">
        <v>37600000</v>
      </c>
    </row>
    <row r="11" spans="1:5">
      <c r="A11" s="4" t="s">
        <v>42</v>
      </c>
      <c r="B11" s="5" t="n">
        <v>27000000</v>
      </c>
    </row>
    <row r="12" spans="1:5">
      <c r="A12" s="4" t="s">
        <v>323</v>
      </c>
      <c r="B12" s="5" t="n">
        <v>405900000</v>
      </c>
    </row>
    <row r="13" spans="1:5">
      <c r="A13" s="4" t="s">
        <v>324</v>
      </c>
      <c r="B13" s="5" t="n">
        <v>28300000</v>
      </c>
    </row>
    <row r="14" spans="1:5">
      <c r="A14" s="4" t="s">
        <v>325</v>
      </c>
      <c r="B14" s="5" t="n">
        <v>2000000</v>
      </c>
    </row>
    <row r="15" spans="1:5">
      <c r="A15" s="4" t="s">
        <v>35</v>
      </c>
      <c r="B15" s="5" t="n">
        <v>309700000</v>
      </c>
    </row>
    <row r="16" spans="1:5">
      <c r="A16" s="4" t="s">
        <v>326</v>
      </c>
      <c r="B16" s="5" t="n">
        <v>5300000</v>
      </c>
    </row>
    <row r="17" spans="1:5">
      <c r="A17" s="4" t="s">
        <v>327</v>
      </c>
      <c r="B17" s="5" t="n">
        <v>9400000</v>
      </c>
    </row>
    <row r="18" spans="1:5">
      <c r="A18" s="4" t="s">
        <v>328</v>
      </c>
      <c r="B18" s="5" t="n">
        <v>3200000</v>
      </c>
    </row>
    <row r="19" spans="1:5">
      <c r="A19" s="4" t="s">
        <v>45</v>
      </c>
      <c r="B19" s="5" t="n">
        <v>21000000</v>
      </c>
    </row>
    <row r="20" spans="1:5">
      <c r="A20" s="4" t="s">
        <v>329</v>
      </c>
      <c r="B20" s="5" t="n">
        <v>368300000</v>
      </c>
    </row>
    <row r="21" spans="1:5">
      <c r="A21" s="4" t="s">
        <v>84</v>
      </c>
      <c r="B21" s="5" t="n">
        <v>361800000</v>
      </c>
    </row>
    <row r="22" spans="1:5">
      <c r="A22" s="4" t="s">
        <v>54</v>
      </c>
      <c r="B22" s="7" t="n">
        <v>6500000</v>
      </c>
    </row>
    <row r="23" spans="1:5">
      <c r="A23" s="4" t="s">
        <v>319</v>
      </c>
      <c r="C23" s="7" t="n">
        <v>0</v>
      </c>
      <c r="D23" s="7" t="n">
        <v>651000</v>
      </c>
    </row>
    <row r="24" spans="1:5">
      <c r="A24" s="4" t="s">
        <v>330</v>
      </c>
    </row>
    <row r="25" spans="1:5">
      <c r="A25" s="3" t="s">
        <v>316</v>
      </c>
    </row>
    <row r="26" spans="1:5">
      <c r="A26" s="4" t="s">
        <v>331</v>
      </c>
      <c r="B26"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970076</v>
      </c>
      <c r="C3" s="7" t="n">
        <v>2078131</v>
      </c>
    </row>
    <row r="4" spans="1:3">
      <c r="A4" s="4" t="s">
        <v>335</v>
      </c>
      <c r="B4" s="5" t="n">
        <v>3247</v>
      </c>
      <c r="C4" s="5" t="n">
        <v>13282</v>
      </c>
    </row>
    <row r="5" spans="1:3">
      <c r="A5" s="4" t="s">
        <v>336</v>
      </c>
      <c r="B5" s="5" t="n">
        <v>-31731</v>
      </c>
      <c r="C5" s="5" t="n">
        <v>-10428</v>
      </c>
    </row>
    <row r="6" spans="1:3">
      <c r="A6" s="4" t="s">
        <v>337</v>
      </c>
      <c r="B6" s="7" t="n">
        <v>1941592</v>
      </c>
      <c r="C6" s="7" t="n">
        <v>2080985</v>
      </c>
    </row>
    <row r="7" spans="1:3">
      <c r="A7" s="4" t="s">
        <v>338</v>
      </c>
      <c r="B7" s="4" t="s">
        <v>339</v>
      </c>
      <c r="C7" s="4" t="s">
        <v>339</v>
      </c>
    </row>
    <row r="8" spans="1:3">
      <c r="A8" s="4" t="s">
        <v>340</v>
      </c>
      <c r="B8" s="7" t="n">
        <v>798284</v>
      </c>
      <c r="C8" s="7" t="n">
        <v>829890</v>
      </c>
    </row>
    <row r="9" spans="1:3">
      <c r="A9" s="4" t="s">
        <v>341</v>
      </c>
      <c r="B9" s="5" t="n">
        <v>1233</v>
      </c>
      <c r="C9" s="5" t="n">
        <v>4272</v>
      </c>
    </row>
    <row r="10" spans="1:3">
      <c r="A10" s="4" t="s">
        <v>342</v>
      </c>
      <c r="B10" s="5" t="n">
        <v>-23387</v>
      </c>
      <c r="C10" s="5" t="n">
        <v>-14947</v>
      </c>
    </row>
    <row r="11" spans="1:3">
      <c r="A11" s="4" t="s">
        <v>67</v>
      </c>
      <c r="B11" s="7" t="n">
        <v>776130</v>
      </c>
      <c r="C11" s="7" t="n">
        <v>819215</v>
      </c>
    </row>
    <row r="12" spans="1:3">
      <c r="A12" s="4" t="s">
        <v>343</v>
      </c>
      <c r="B12" s="4" t="s">
        <v>339</v>
      </c>
      <c r="C12" s="4" t="s">
        <v>339</v>
      </c>
    </row>
    <row r="13" spans="1:3">
      <c r="A13" s="4" t="s">
        <v>344</v>
      </c>
    </row>
    <row r="14" spans="1:3">
      <c r="A14" s="3" t="s">
        <v>333</v>
      </c>
    </row>
    <row r="15" spans="1:3">
      <c r="A15" s="4" t="s">
        <v>334</v>
      </c>
      <c r="B15" s="7" t="n">
        <v>259180</v>
      </c>
      <c r="C15" s="7" t="n">
        <v>274634</v>
      </c>
    </row>
    <row r="16" spans="1:3">
      <c r="A16" s="4" t="s">
        <v>335</v>
      </c>
      <c r="B16" s="5" t="n">
        <v>644</v>
      </c>
      <c r="C16" s="5" t="n">
        <v>1277</v>
      </c>
    </row>
    <row r="17" spans="1:3">
      <c r="A17" s="4" t="s">
        <v>336</v>
      </c>
      <c r="B17" s="5" t="n">
        <v>-4178</v>
      </c>
      <c r="C17" s="5" t="n">
        <v>-2082</v>
      </c>
    </row>
    <row r="18" spans="1:3">
      <c r="A18" s="4" t="s">
        <v>337</v>
      </c>
      <c r="B18" s="7" t="n">
        <v>255646</v>
      </c>
      <c r="C18" s="7" t="n">
        <v>273829</v>
      </c>
    </row>
    <row r="19" spans="1:3">
      <c r="A19" s="4" t="s">
        <v>338</v>
      </c>
      <c r="B19" s="4" t="s">
        <v>345</v>
      </c>
      <c r="C19" s="4" t="s">
        <v>346</v>
      </c>
    </row>
    <row r="20" spans="1:3">
      <c r="A20" s="4" t="s">
        <v>340</v>
      </c>
      <c r="B20" s="7" t="n">
        <v>221051</v>
      </c>
      <c r="C20" s="7" t="n">
        <v>225072</v>
      </c>
    </row>
    <row r="21" spans="1:3">
      <c r="A21" s="4" t="s">
        <v>341</v>
      </c>
      <c r="B21" s="5" t="n">
        <v>0</v>
      </c>
      <c r="C21" s="5" t="n">
        <v>0</v>
      </c>
    </row>
    <row r="22" spans="1:3">
      <c r="A22" s="4" t="s">
        <v>342</v>
      </c>
      <c r="B22" s="5" t="n">
        <v>-11522</v>
      </c>
      <c r="C22" s="5" t="n">
        <v>-8641</v>
      </c>
    </row>
    <row r="23" spans="1:3">
      <c r="A23" s="4" t="s">
        <v>67</v>
      </c>
      <c r="B23" s="7" t="n">
        <v>209529</v>
      </c>
      <c r="C23" s="7" t="n">
        <v>216431</v>
      </c>
    </row>
    <row r="24" spans="1:3">
      <c r="A24" s="4" t="s">
        <v>343</v>
      </c>
      <c r="B24" s="4" t="s">
        <v>347</v>
      </c>
      <c r="C24" s="4" t="s">
        <v>348</v>
      </c>
    </row>
    <row r="25" spans="1:3">
      <c r="A25" s="4" t="s">
        <v>349</v>
      </c>
    </row>
    <row r="26" spans="1:3">
      <c r="A26" s="3" t="s">
        <v>333</v>
      </c>
    </row>
    <row r="27" spans="1:3">
      <c r="A27" s="4" t="s">
        <v>340</v>
      </c>
      <c r="B27" s="7" t="n">
        <v>154194</v>
      </c>
      <c r="C27" s="7" t="n">
        <v>159716</v>
      </c>
    </row>
    <row r="28" spans="1:3">
      <c r="A28" s="4" t="s">
        <v>341</v>
      </c>
      <c r="B28" s="5" t="n">
        <v>473</v>
      </c>
      <c r="C28" s="5" t="n">
        <v>854</v>
      </c>
    </row>
    <row r="29" spans="1:3">
      <c r="A29" s="4" t="s">
        <v>342</v>
      </c>
      <c r="B29" s="5" t="n">
        <v>-2453</v>
      </c>
      <c r="C29" s="5" t="n">
        <v>-2134</v>
      </c>
    </row>
    <row r="30" spans="1:3">
      <c r="A30" s="4" t="s">
        <v>67</v>
      </c>
      <c r="B30" s="7" t="n">
        <v>152214</v>
      </c>
      <c r="C30" s="7" t="n">
        <v>158436</v>
      </c>
    </row>
    <row r="31" spans="1:3">
      <c r="A31" s="4" t="s">
        <v>343</v>
      </c>
      <c r="B31" s="4" t="s">
        <v>350</v>
      </c>
      <c r="C31" s="4" t="s">
        <v>351</v>
      </c>
    </row>
    <row r="32" spans="1:3">
      <c r="A32" s="4" t="s">
        <v>352</v>
      </c>
    </row>
    <row r="33" spans="1:3">
      <c r="A33" s="3" t="s">
        <v>333</v>
      </c>
    </row>
    <row r="34" spans="1:3">
      <c r="A34" s="4" t="s">
        <v>334</v>
      </c>
      <c r="B34" s="7" t="n">
        <v>1655742</v>
      </c>
      <c r="C34" s="7" t="n">
        <v>1747780</v>
      </c>
    </row>
    <row r="35" spans="1:3">
      <c r="A35" s="4" t="s">
        <v>335</v>
      </c>
      <c r="B35" s="5" t="n">
        <v>2158</v>
      </c>
      <c r="C35" s="5" t="n">
        <v>11231</v>
      </c>
    </row>
    <row r="36" spans="1:3">
      <c r="A36" s="4" t="s">
        <v>336</v>
      </c>
      <c r="B36" s="5" t="n">
        <v>-26560</v>
      </c>
      <c r="C36" s="5" t="n">
        <v>-8102</v>
      </c>
    </row>
    <row r="37" spans="1:3">
      <c r="A37" s="4" t="s">
        <v>337</v>
      </c>
      <c r="B37" s="7" t="n">
        <v>1631340</v>
      </c>
      <c r="C37" s="7" t="n">
        <v>1750909</v>
      </c>
    </row>
    <row r="38" spans="1:3">
      <c r="A38" s="4" t="s">
        <v>338</v>
      </c>
      <c r="B38" s="4" t="s">
        <v>353</v>
      </c>
      <c r="C38" s="4" t="s">
        <v>354</v>
      </c>
    </row>
    <row r="39" spans="1:3">
      <c r="A39" s="4" t="s">
        <v>340</v>
      </c>
      <c r="B39" s="7" t="n">
        <v>170573</v>
      </c>
      <c r="C39" s="7" t="n">
        <v>176427</v>
      </c>
    </row>
    <row r="40" spans="1:3">
      <c r="A40" s="4" t="s">
        <v>341</v>
      </c>
      <c r="B40" s="5" t="n">
        <v>0</v>
      </c>
      <c r="C40" s="5" t="n">
        <v>667</v>
      </c>
    </row>
    <row r="41" spans="1:3">
      <c r="A41" s="4" t="s">
        <v>342</v>
      </c>
      <c r="B41" s="5" t="n">
        <v>-3191</v>
      </c>
      <c r="C41" s="5" t="n">
        <v>-382</v>
      </c>
    </row>
    <row r="42" spans="1:3">
      <c r="A42" s="4" t="s">
        <v>67</v>
      </c>
      <c r="B42" s="7" t="n">
        <v>167382</v>
      </c>
      <c r="C42" s="7" t="n">
        <v>176712</v>
      </c>
    </row>
    <row r="43" spans="1:3">
      <c r="A43" s="4" t="s">
        <v>343</v>
      </c>
      <c r="B43" s="4" t="s">
        <v>355</v>
      </c>
      <c r="C43" s="4" t="s">
        <v>356</v>
      </c>
    </row>
    <row r="44" spans="1:3">
      <c r="A44" s="4" t="s">
        <v>357</v>
      </c>
    </row>
    <row r="45" spans="1:3">
      <c r="A45" s="3" t="s">
        <v>333</v>
      </c>
    </row>
    <row r="46" spans="1:3">
      <c r="A46" s="4" t="s">
        <v>334</v>
      </c>
      <c r="B46" s="7" t="n">
        <v>54416</v>
      </c>
      <c r="C46" s="7" t="n">
        <v>54966</v>
      </c>
    </row>
    <row r="47" spans="1:3">
      <c r="A47" s="4" t="s">
        <v>335</v>
      </c>
      <c r="B47" s="5" t="n">
        <v>445</v>
      </c>
      <c r="C47" s="5" t="n">
        <v>774</v>
      </c>
    </row>
    <row r="48" spans="1:3">
      <c r="A48" s="4" t="s">
        <v>336</v>
      </c>
      <c r="B48" s="5" t="n">
        <v>-993</v>
      </c>
      <c r="C48" s="5" t="n">
        <v>-244</v>
      </c>
    </row>
    <row r="49" spans="1:3">
      <c r="A49" s="4" t="s">
        <v>337</v>
      </c>
      <c r="B49" s="7" t="n">
        <v>53868</v>
      </c>
      <c r="C49" s="7" t="n">
        <v>55496</v>
      </c>
    </row>
    <row r="50" spans="1:3">
      <c r="A50" s="4" t="s">
        <v>338</v>
      </c>
      <c r="B50" s="4" t="s">
        <v>358</v>
      </c>
      <c r="C50" s="4" t="s">
        <v>359</v>
      </c>
    </row>
    <row r="51" spans="1:3">
      <c r="A51" s="4" t="s">
        <v>340</v>
      </c>
      <c r="B51" s="7" t="n">
        <v>252466</v>
      </c>
      <c r="C51" s="7" t="n">
        <v>268675</v>
      </c>
    </row>
    <row r="52" spans="1:3">
      <c r="A52" s="4" t="s">
        <v>341</v>
      </c>
      <c r="B52" s="5" t="n">
        <v>760</v>
      </c>
      <c r="C52" s="5" t="n">
        <v>2751</v>
      </c>
    </row>
    <row r="53" spans="1:3">
      <c r="A53" s="4" t="s">
        <v>342</v>
      </c>
      <c r="B53" s="5" t="n">
        <v>-6221</v>
      </c>
      <c r="C53" s="5" t="n">
        <v>-3790</v>
      </c>
    </row>
    <row r="54" spans="1:3">
      <c r="A54" s="4" t="s">
        <v>67</v>
      </c>
      <c r="B54" s="7" t="n">
        <v>247005</v>
      </c>
      <c r="C54" s="7" t="n">
        <v>267636</v>
      </c>
    </row>
    <row r="55" spans="1:3">
      <c r="A55" s="4" t="s">
        <v>343</v>
      </c>
      <c r="B55" s="4" t="s">
        <v>360</v>
      </c>
      <c r="C55" s="4" t="s">
        <v>361</v>
      </c>
    </row>
    <row r="56" spans="1:3">
      <c r="A56" s="4" t="s">
        <v>362</v>
      </c>
    </row>
    <row r="57" spans="1:3">
      <c r="A57" s="3" t="s">
        <v>333</v>
      </c>
    </row>
    <row r="58" spans="1:3">
      <c r="A58" s="4" t="s">
        <v>334</v>
      </c>
      <c r="B58" s="7" t="n">
        <v>738</v>
      </c>
      <c r="C58" s="7" t="n">
        <v>751</v>
      </c>
    </row>
    <row r="59" spans="1:3">
      <c r="A59" s="4" t="s">
        <v>335</v>
      </c>
      <c r="B59" s="5" t="n">
        <v>0</v>
      </c>
      <c r="C59" s="5" t="n">
        <v>0</v>
      </c>
    </row>
    <row r="60" spans="1:3">
      <c r="A60" s="4" t="s">
        <v>336</v>
      </c>
      <c r="B60" s="5" t="n">
        <v>0</v>
      </c>
      <c r="C60" s="5" t="n">
        <v>0</v>
      </c>
    </row>
    <row r="61" spans="1:3">
      <c r="A61" s="4" t="s">
        <v>337</v>
      </c>
      <c r="B61" s="7" t="n">
        <v>738</v>
      </c>
      <c r="C61" s="7" t="n">
        <v>751</v>
      </c>
    </row>
    <row r="62" spans="1:3">
      <c r="A62" s="4" t="s">
        <v>338</v>
      </c>
      <c r="B62" s="4" t="s">
        <v>363</v>
      </c>
      <c r="C62" s="4" t="s">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3</v>
      </c>
    </row>
    <row r="3" spans="1:3">
      <c r="A3" s="3" t="s">
        <v>365</v>
      </c>
    </row>
    <row r="4" spans="1:3">
      <c r="A4" s="4" t="s">
        <v>366</v>
      </c>
      <c r="B4" s="7" t="n">
        <v>11868</v>
      </c>
      <c r="C4" s="7" t="n">
        <v>12640</v>
      </c>
    </row>
    <row r="5" spans="1:3">
      <c r="A5" s="4" t="s">
        <v>367</v>
      </c>
      <c r="B5" s="5" t="n">
        <v>4765</v>
      </c>
      <c r="C5" s="5" t="n">
        <v>5507</v>
      </c>
    </row>
    <row r="6" spans="1:3">
      <c r="A6" s="4" t="s">
        <v>79</v>
      </c>
      <c r="B6" s="5" t="n">
        <v>16633</v>
      </c>
      <c r="C6" s="5" t="n">
        <v>18147</v>
      </c>
    </row>
    <row r="7" spans="1:3">
      <c r="A7" s="4" t="s">
        <v>368</v>
      </c>
    </row>
    <row r="8" spans="1:3">
      <c r="A8" s="3" t="s">
        <v>365</v>
      </c>
    </row>
    <row r="9" spans="1:3">
      <c r="A9" s="4" t="s">
        <v>369</v>
      </c>
      <c r="B9" s="5" t="n">
        <v>11445</v>
      </c>
      <c r="C9" s="5" t="n">
        <v>11926</v>
      </c>
    </row>
    <row r="10" spans="1:3">
      <c r="A10" s="4" t="s">
        <v>370</v>
      </c>
      <c r="B10" s="5" t="n">
        <v>423</v>
      </c>
      <c r="C10" s="5" t="n">
        <v>714</v>
      </c>
    </row>
    <row r="11" spans="1:3">
      <c r="A11" s="4" t="s">
        <v>371</v>
      </c>
    </row>
    <row r="12" spans="1:3">
      <c r="A12" s="3" t="s">
        <v>365</v>
      </c>
    </row>
    <row r="13" spans="1:3">
      <c r="A13" s="4" t="s">
        <v>369</v>
      </c>
      <c r="B13" s="5" t="n">
        <v>2878</v>
      </c>
      <c r="C13" s="5" t="n">
        <v>3277</v>
      </c>
    </row>
    <row r="14" spans="1:3">
      <c r="A14" s="4" t="s">
        <v>370</v>
      </c>
      <c r="B14" s="7" t="n">
        <v>1887</v>
      </c>
      <c r="C14" s="7" t="n">
        <v>22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72</v>
      </c>
      <c r="B1" s="2" t="s">
        <v>2</v>
      </c>
      <c r="C1" s="2" t="s">
        <v>25</v>
      </c>
    </row>
    <row r="2" spans="1:3">
      <c r="A2" s="3" t="s">
        <v>373</v>
      </c>
    </row>
    <row r="3" spans="1:3">
      <c r="A3" s="4" t="s">
        <v>374</v>
      </c>
      <c r="B3" s="7" t="n">
        <v>1900000000</v>
      </c>
      <c r="C3" s="7" t="n">
        <v>1910000000</v>
      </c>
    </row>
    <row r="4" spans="1:3">
      <c r="A4" s="4" t="s">
        <v>375</v>
      </c>
      <c r="B4" s="7" t="n">
        <v>0</v>
      </c>
    </row>
    <row r="5" spans="1:3">
      <c r="A5" s="4" t="s">
        <v>376</v>
      </c>
    </row>
    <row r="6" spans="1:3">
      <c r="A6" s="3" t="s">
        <v>373</v>
      </c>
    </row>
    <row r="7" spans="1:3">
      <c r="A7" s="4" t="s">
        <v>377</v>
      </c>
      <c r="B7" s="4" t="s">
        <v>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33</v>
      </c>
    </row>
    <row r="3" spans="1:3">
      <c r="A3" s="4" t="s">
        <v>380</v>
      </c>
      <c r="B3" s="7" t="n">
        <v>1274035</v>
      </c>
      <c r="C3" s="7" t="n">
        <v>510174</v>
      </c>
    </row>
    <row r="4" spans="1:3">
      <c r="A4" s="4" t="s">
        <v>381</v>
      </c>
      <c r="B4" s="5" t="n">
        <v>-17077</v>
      </c>
      <c r="C4" s="5" t="n">
        <v>-2319</v>
      </c>
    </row>
    <row r="5" spans="1:3">
      <c r="A5" s="4" t="s">
        <v>382</v>
      </c>
      <c r="B5" s="5" t="n">
        <v>367248</v>
      </c>
      <c r="C5" s="5" t="n">
        <v>388925</v>
      </c>
    </row>
    <row r="6" spans="1:3">
      <c r="A6" s="4" t="s">
        <v>383</v>
      </c>
      <c r="B6" s="5" t="n">
        <v>-14654</v>
      </c>
      <c r="C6" s="5" t="n">
        <v>-8109</v>
      </c>
    </row>
    <row r="7" spans="1:3">
      <c r="A7" s="4" t="s">
        <v>337</v>
      </c>
      <c r="B7" s="5" t="n">
        <v>1641283</v>
      </c>
      <c r="C7" s="5" t="n">
        <v>899099</v>
      </c>
    </row>
    <row r="8" spans="1:3">
      <c r="A8" s="4" t="s">
        <v>384</v>
      </c>
      <c r="B8" s="5" t="n">
        <v>-31731</v>
      </c>
      <c r="C8" s="5" t="n">
        <v>-10428</v>
      </c>
    </row>
    <row r="9" spans="1:3">
      <c r="A9" s="4" t="s">
        <v>385</v>
      </c>
      <c r="B9" s="5" t="n">
        <v>266814</v>
      </c>
      <c r="C9" s="5" t="n">
        <v>102316</v>
      </c>
    </row>
    <row r="10" spans="1:3">
      <c r="A10" s="4" t="s">
        <v>386</v>
      </c>
      <c r="B10" s="5" t="n">
        <v>-3625</v>
      </c>
      <c r="C10" s="5" t="n">
        <v>-707</v>
      </c>
    </row>
    <row r="11" spans="1:3">
      <c r="A11" s="4" t="s">
        <v>387</v>
      </c>
      <c r="B11" s="5" t="n">
        <v>361857</v>
      </c>
      <c r="C11" s="5" t="n">
        <v>381449</v>
      </c>
    </row>
    <row r="12" spans="1:3">
      <c r="A12" s="4" t="s">
        <v>388</v>
      </c>
      <c r="B12" s="5" t="n">
        <v>-19762</v>
      </c>
      <c r="C12" s="5" t="n">
        <v>-14240</v>
      </c>
    </row>
    <row r="13" spans="1:3">
      <c r="A13" s="4" t="s">
        <v>67</v>
      </c>
      <c r="B13" s="5" t="n">
        <v>628671</v>
      </c>
      <c r="C13" s="5" t="n">
        <v>483765</v>
      </c>
    </row>
    <row r="14" spans="1:3">
      <c r="A14" s="4" t="s">
        <v>389</v>
      </c>
      <c r="B14" s="5" t="n">
        <v>-23387</v>
      </c>
      <c r="C14" s="5" t="n">
        <v>-14947</v>
      </c>
    </row>
    <row r="15" spans="1:3">
      <c r="A15" s="4" t="s">
        <v>344</v>
      </c>
    </row>
    <row r="16" spans="1:3">
      <c r="A16" s="3" t="s">
        <v>333</v>
      </c>
    </row>
    <row r="17" spans="1:3">
      <c r="A17" s="4" t="s">
        <v>380</v>
      </c>
      <c r="B17" s="5" t="n">
        <v>132728</v>
      </c>
      <c r="C17" s="5" t="n">
        <v>95137</v>
      </c>
    </row>
    <row r="18" spans="1:3">
      <c r="A18" s="4" t="s">
        <v>381</v>
      </c>
      <c r="B18" s="5" t="n">
        <v>-1662</v>
      </c>
      <c r="C18" s="5" t="n">
        <v>-487</v>
      </c>
    </row>
    <row r="19" spans="1:3">
      <c r="A19" s="4" t="s">
        <v>382</v>
      </c>
      <c r="B19" s="5" t="n">
        <v>67578</v>
      </c>
      <c r="C19" s="5" t="n">
        <v>71223</v>
      </c>
    </row>
    <row r="20" spans="1:3">
      <c r="A20" s="4" t="s">
        <v>383</v>
      </c>
      <c r="B20" s="5" t="n">
        <v>-2516</v>
      </c>
      <c r="C20" s="5" t="n">
        <v>-1595</v>
      </c>
    </row>
    <row r="21" spans="1:3">
      <c r="A21" s="4" t="s">
        <v>337</v>
      </c>
      <c r="B21" s="5" t="n">
        <v>200306</v>
      </c>
      <c r="C21" s="5" t="n">
        <v>166360</v>
      </c>
    </row>
    <row r="22" spans="1:3">
      <c r="A22" s="4" t="s">
        <v>384</v>
      </c>
      <c r="B22" s="5" t="n">
        <v>-4178</v>
      </c>
      <c r="C22" s="5" t="n">
        <v>-2082</v>
      </c>
    </row>
    <row r="23" spans="1:3">
      <c r="A23" s="4" t="s">
        <v>385</v>
      </c>
      <c r="B23" s="5" t="n">
        <v>0</v>
      </c>
      <c r="C23" s="5" t="n">
        <v>0</v>
      </c>
    </row>
    <row r="24" spans="1:3">
      <c r="A24" s="4" t="s">
        <v>386</v>
      </c>
      <c r="B24" s="5" t="n">
        <v>0</v>
      </c>
      <c r="C24" s="5" t="n">
        <v>0</v>
      </c>
    </row>
    <row r="25" spans="1:3">
      <c r="A25" s="4" t="s">
        <v>387</v>
      </c>
      <c r="B25" s="5" t="n">
        <v>209529</v>
      </c>
      <c r="C25" s="5" t="n">
        <v>216431</v>
      </c>
    </row>
    <row r="26" spans="1:3">
      <c r="A26" s="4" t="s">
        <v>388</v>
      </c>
      <c r="B26" s="5" t="n">
        <v>-11522</v>
      </c>
      <c r="C26" s="5" t="n">
        <v>-8641</v>
      </c>
    </row>
    <row r="27" spans="1:3">
      <c r="A27" s="4" t="s">
        <v>67</v>
      </c>
      <c r="B27" s="5" t="n">
        <v>209529</v>
      </c>
      <c r="C27" s="5" t="n">
        <v>216431</v>
      </c>
    </row>
    <row r="28" spans="1:3">
      <c r="A28" s="4" t="s">
        <v>389</v>
      </c>
      <c r="B28" s="5" t="n">
        <v>-11522</v>
      </c>
      <c r="C28" s="5" t="n">
        <v>-8641</v>
      </c>
    </row>
    <row r="29" spans="1:3">
      <c r="A29" s="4" t="s">
        <v>349</v>
      </c>
    </row>
    <row r="30" spans="1:3">
      <c r="A30" s="3" t="s">
        <v>333</v>
      </c>
    </row>
    <row r="31" spans="1:3">
      <c r="A31" s="4" t="s">
        <v>385</v>
      </c>
      <c r="B31" s="5" t="n">
        <v>53538</v>
      </c>
      <c r="C31" s="5" t="n">
        <v>18950</v>
      </c>
    </row>
    <row r="32" spans="1:3">
      <c r="A32" s="4" t="s">
        <v>386</v>
      </c>
      <c r="B32" s="5" t="n">
        <v>-262</v>
      </c>
      <c r="C32" s="5" t="n">
        <v>-27</v>
      </c>
    </row>
    <row r="33" spans="1:3">
      <c r="A33" s="4" t="s">
        <v>387</v>
      </c>
      <c r="B33" s="5" t="n">
        <v>42693</v>
      </c>
      <c r="C33" s="5" t="n">
        <v>43495</v>
      </c>
    </row>
    <row r="34" spans="1:3">
      <c r="A34" s="4" t="s">
        <v>388</v>
      </c>
      <c r="B34" s="5" t="n">
        <v>-2191</v>
      </c>
      <c r="C34" s="5" t="n">
        <v>-2107</v>
      </c>
    </row>
    <row r="35" spans="1:3">
      <c r="A35" s="4" t="s">
        <v>67</v>
      </c>
      <c r="B35" s="5" t="n">
        <v>96231</v>
      </c>
      <c r="C35" s="5" t="n">
        <v>62445</v>
      </c>
    </row>
    <row r="36" spans="1:3">
      <c r="A36" s="4" t="s">
        <v>389</v>
      </c>
      <c r="B36" s="5" t="n">
        <v>-2453</v>
      </c>
      <c r="C36" s="5" t="n">
        <v>-2134</v>
      </c>
    </row>
    <row r="37" spans="1:3">
      <c r="A37" s="4" t="s">
        <v>352</v>
      </c>
    </row>
    <row r="38" spans="1:3">
      <c r="A38" s="3" t="s">
        <v>333</v>
      </c>
    </row>
    <row r="39" spans="1:3">
      <c r="A39" s="4" t="s">
        <v>380</v>
      </c>
      <c r="B39" s="5" t="n">
        <v>1131944</v>
      </c>
      <c r="C39" s="5" t="n">
        <v>414091</v>
      </c>
    </row>
    <row r="40" spans="1:3">
      <c r="A40" s="4" t="s">
        <v>381</v>
      </c>
      <c r="B40" s="5" t="n">
        <v>-15259</v>
      </c>
      <c r="C40" s="5" t="n">
        <v>-1828</v>
      </c>
    </row>
    <row r="41" spans="1:3">
      <c r="A41" s="4" t="s">
        <v>382</v>
      </c>
      <c r="B41" s="5" t="n">
        <v>286313</v>
      </c>
      <c r="C41" s="5" t="n">
        <v>303746</v>
      </c>
    </row>
    <row r="42" spans="1:3">
      <c r="A42" s="4" t="s">
        <v>383</v>
      </c>
      <c r="B42" s="5" t="n">
        <v>-11301</v>
      </c>
      <c r="C42" s="5" t="n">
        <v>-6274</v>
      </c>
    </row>
    <row r="43" spans="1:3">
      <c r="A43" s="4" t="s">
        <v>337</v>
      </c>
      <c r="B43" s="5" t="n">
        <v>1418257</v>
      </c>
      <c r="C43" s="5" t="n">
        <v>717837</v>
      </c>
    </row>
    <row r="44" spans="1:3">
      <c r="A44" s="4" t="s">
        <v>384</v>
      </c>
      <c r="B44" s="5" t="n">
        <v>-26560</v>
      </c>
      <c r="C44" s="5" t="n">
        <v>-8102</v>
      </c>
    </row>
    <row r="45" spans="1:3">
      <c r="A45" s="4" t="s">
        <v>385</v>
      </c>
      <c r="B45" s="5" t="n">
        <v>115425</v>
      </c>
      <c r="C45" s="5" t="n">
        <v>51297</v>
      </c>
    </row>
    <row r="46" spans="1:3">
      <c r="A46" s="4" t="s">
        <v>386</v>
      </c>
      <c r="B46" s="5" t="n">
        <v>-1649</v>
      </c>
      <c r="C46" s="5" t="n">
        <v>-188</v>
      </c>
    </row>
    <row r="47" spans="1:3">
      <c r="A47" s="4" t="s">
        <v>387</v>
      </c>
      <c r="B47" s="5" t="n">
        <v>51956</v>
      </c>
      <c r="C47" s="5" t="n">
        <v>55306</v>
      </c>
    </row>
    <row r="48" spans="1:3">
      <c r="A48" s="4" t="s">
        <v>388</v>
      </c>
      <c r="B48" s="5" t="n">
        <v>-1542</v>
      </c>
      <c r="C48" s="5" t="n">
        <v>-194</v>
      </c>
    </row>
    <row r="49" spans="1:3">
      <c r="A49" s="4" t="s">
        <v>67</v>
      </c>
      <c r="B49" s="5" t="n">
        <v>167381</v>
      </c>
      <c r="C49" s="5" t="n">
        <v>106603</v>
      </c>
    </row>
    <row r="50" spans="1:3">
      <c r="A50" s="4" t="s">
        <v>389</v>
      </c>
      <c r="B50" s="5" t="n">
        <v>-3191</v>
      </c>
      <c r="C50" s="5" t="n">
        <v>-382</v>
      </c>
    </row>
    <row r="51" spans="1:3">
      <c r="A51" s="4" t="s">
        <v>357</v>
      </c>
    </row>
    <row r="52" spans="1:3">
      <c r="A52" s="3" t="s">
        <v>333</v>
      </c>
    </row>
    <row r="53" spans="1:3">
      <c r="A53" s="4" t="s">
        <v>380</v>
      </c>
      <c r="B53" s="5" t="n">
        <v>9363</v>
      </c>
      <c r="C53" s="5" t="n">
        <v>946</v>
      </c>
    </row>
    <row r="54" spans="1:3">
      <c r="A54" s="4" t="s">
        <v>381</v>
      </c>
      <c r="B54" s="5" t="n">
        <v>-156</v>
      </c>
      <c r="C54" s="5" t="n">
        <v>-4</v>
      </c>
    </row>
    <row r="55" spans="1:3">
      <c r="A55" s="4" t="s">
        <v>382</v>
      </c>
      <c r="B55" s="5" t="n">
        <v>13357</v>
      </c>
      <c r="C55" s="5" t="n">
        <v>13956</v>
      </c>
    </row>
    <row r="56" spans="1:3">
      <c r="A56" s="4" t="s">
        <v>383</v>
      </c>
      <c r="B56" s="5" t="n">
        <v>-837</v>
      </c>
      <c r="C56" s="5" t="n">
        <v>-240</v>
      </c>
    </row>
    <row r="57" spans="1:3">
      <c r="A57" s="4" t="s">
        <v>337</v>
      </c>
      <c r="B57" s="5" t="n">
        <v>22720</v>
      </c>
      <c r="C57" s="5" t="n">
        <v>14902</v>
      </c>
    </row>
    <row r="58" spans="1:3">
      <c r="A58" s="4" t="s">
        <v>384</v>
      </c>
      <c r="B58" s="5" t="n">
        <v>-993</v>
      </c>
      <c r="C58" s="5" t="n">
        <v>-244</v>
      </c>
    </row>
    <row r="59" spans="1:3">
      <c r="A59" s="4" t="s">
        <v>385</v>
      </c>
      <c r="B59" s="5" t="n">
        <v>97851</v>
      </c>
      <c r="C59" s="5" t="n">
        <v>32069</v>
      </c>
    </row>
    <row r="60" spans="1:3">
      <c r="A60" s="4" t="s">
        <v>386</v>
      </c>
      <c r="B60" s="5" t="n">
        <v>-1714</v>
      </c>
      <c r="C60" s="5" t="n">
        <v>-492</v>
      </c>
    </row>
    <row r="61" spans="1:3">
      <c r="A61" s="4" t="s">
        <v>387</v>
      </c>
      <c r="B61" s="5" t="n">
        <v>57679</v>
      </c>
      <c r="C61" s="5" t="n">
        <v>66217</v>
      </c>
    </row>
    <row r="62" spans="1:3">
      <c r="A62" s="4" t="s">
        <v>388</v>
      </c>
      <c r="B62" s="5" t="n">
        <v>-4507</v>
      </c>
      <c r="C62" s="5" t="n">
        <v>-3298</v>
      </c>
    </row>
    <row r="63" spans="1:3">
      <c r="A63" s="4" t="s">
        <v>67</v>
      </c>
      <c r="B63" s="5" t="n">
        <v>155530</v>
      </c>
      <c r="C63" s="5" t="n">
        <v>98286</v>
      </c>
    </row>
    <row r="64" spans="1:3">
      <c r="A64" s="4" t="s">
        <v>389</v>
      </c>
      <c r="B64" s="7" t="n">
        <v>-6221</v>
      </c>
      <c r="C64" s="7" t="n">
        <v>-3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5196</v>
      </c>
      <c r="C4" s="7" t="n">
        <v>48641</v>
      </c>
    </row>
    <row r="5" spans="1:3">
      <c r="A5" s="3" t="s">
        <v>76</v>
      </c>
    </row>
    <row r="6" spans="1:3">
      <c r="A6" s="4" t="s">
        <v>77</v>
      </c>
      <c r="B6" s="5" t="n">
        <v>11868</v>
      </c>
      <c r="C6" s="5" t="n">
        <v>12640</v>
      </c>
    </row>
    <row r="7" spans="1:3">
      <c r="A7" s="4" t="s">
        <v>78</v>
      </c>
      <c r="B7" s="5" t="n">
        <v>4765</v>
      </c>
      <c r="C7" s="5" t="n">
        <v>5507</v>
      </c>
    </row>
    <row r="8" spans="1:3">
      <c r="A8" s="4" t="s">
        <v>79</v>
      </c>
      <c r="B8" s="5" t="n">
        <v>16633</v>
      </c>
      <c r="C8" s="5" t="n">
        <v>18147</v>
      </c>
    </row>
    <row r="9" spans="1:3">
      <c r="A9" s="4" t="s">
        <v>80</v>
      </c>
      <c r="B9" s="5" t="n">
        <v>332</v>
      </c>
      <c r="C9" s="5" t="n">
        <v>393</v>
      </c>
    </row>
    <row r="10" spans="1:3">
      <c r="A10" s="4" t="s">
        <v>81</v>
      </c>
      <c r="B10" s="5" t="n">
        <v>536</v>
      </c>
      <c r="C10" s="5" t="n">
        <v>267</v>
      </c>
    </row>
    <row r="11" spans="1:3">
      <c r="A11" s="4" t="s">
        <v>82</v>
      </c>
      <c r="B11" s="5" t="n">
        <v>72697</v>
      </c>
      <c r="C11" s="5" t="n">
        <v>67448</v>
      </c>
    </row>
    <row r="12" spans="1:3">
      <c r="A12" s="3" t="s">
        <v>83</v>
      </c>
    </row>
    <row r="13" spans="1:3">
      <c r="A13" s="4" t="s">
        <v>84</v>
      </c>
      <c r="B13" s="5" t="n">
        <v>1525</v>
      </c>
      <c r="C13" s="5" t="n">
        <v>1433</v>
      </c>
    </row>
    <row r="14" spans="1:3">
      <c r="A14" s="4" t="s">
        <v>85</v>
      </c>
      <c r="B14" s="5" t="n">
        <v>453</v>
      </c>
      <c r="C14" s="5" t="n">
        <v>429</v>
      </c>
    </row>
    <row r="15" spans="1:3">
      <c r="A15" s="4" t="s">
        <v>53</v>
      </c>
      <c r="B15" s="5" t="n">
        <v>198</v>
      </c>
      <c r="C15" s="5" t="n">
        <v>153</v>
      </c>
    </row>
    <row r="16" spans="1:3">
      <c r="A16" s="4" t="s">
        <v>86</v>
      </c>
      <c r="B16" s="5" t="n">
        <v>2176</v>
      </c>
      <c r="C16" s="5" t="n">
        <v>2015</v>
      </c>
    </row>
    <row r="17" spans="1:3">
      <c r="A17" s="4" t="s">
        <v>87</v>
      </c>
      <c r="B17" s="5" t="n">
        <v>70521</v>
      </c>
      <c r="C17" s="5" t="n">
        <v>65433</v>
      </c>
    </row>
    <row r="18" spans="1:3">
      <c r="A18" s="4" t="s">
        <v>88</v>
      </c>
      <c r="B18" s="5" t="n">
        <v>-1000</v>
      </c>
      <c r="C18" s="5" t="n">
        <v>-4500</v>
      </c>
    </row>
    <row r="19" spans="1:3">
      <c r="A19" s="4" t="s">
        <v>89</v>
      </c>
      <c r="B19" s="5" t="n">
        <v>71521</v>
      </c>
      <c r="C19" s="5" t="n">
        <v>69933</v>
      </c>
    </row>
    <row r="20" spans="1:3">
      <c r="A20" s="3" t="s">
        <v>90</v>
      </c>
    </row>
    <row r="21" spans="1:3">
      <c r="A21" s="4" t="s">
        <v>91</v>
      </c>
      <c r="B21" s="5" t="n">
        <v>4045</v>
      </c>
      <c r="C21" s="5" t="n">
        <v>3727</v>
      </c>
    </row>
    <row r="22" spans="1:3">
      <c r="A22" s="4" t="s">
        <v>92</v>
      </c>
      <c r="B22" s="5" t="n">
        <v>2157</v>
      </c>
      <c r="C22" s="5" t="n">
        <v>2296</v>
      </c>
    </row>
    <row r="23" spans="1:3">
      <c r="A23" s="4" t="s">
        <v>93</v>
      </c>
      <c r="B23" s="5" t="n">
        <v>804</v>
      </c>
      <c r="C23" s="5" t="n">
        <v>765</v>
      </c>
    </row>
    <row r="24" spans="1:3">
      <c r="A24" s="4" t="s">
        <v>94</v>
      </c>
      <c r="B24" s="5" t="n">
        <v>979</v>
      </c>
      <c r="C24" s="5" t="n">
        <v>715</v>
      </c>
    </row>
    <row r="25" spans="1:3">
      <c r="A25" s="4" t="s">
        <v>95</v>
      </c>
      <c r="B25" s="5" t="n">
        <v>3540</v>
      </c>
    </row>
    <row r="26" spans="1:3">
      <c r="A26" s="4" t="s">
        <v>96</v>
      </c>
      <c r="B26" s="5" t="n">
        <v>1391</v>
      </c>
      <c r="C26" s="5" t="n">
        <v>1219</v>
      </c>
    </row>
    <row r="27" spans="1:3">
      <c r="A27" s="4" t="s">
        <v>97</v>
      </c>
      <c r="B27" s="5" t="n">
        <v>12916</v>
      </c>
      <c r="C27" s="5" t="n">
        <v>8722</v>
      </c>
    </row>
    <row r="28" spans="1:3">
      <c r="A28" s="3" t="s">
        <v>98</v>
      </c>
    </row>
    <row r="29" spans="1:3">
      <c r="A29" s="4" t="s">
        <v>99</v>
      </c>
      <c r="B29" s="5" t="n">
        <v>22314</v>
      </c>
      <c r="C29" s="5" t="n">
        <v>21575</v>
      </c>
    </row>
    <row r="30" spans="1:3">
      <c r="A30" s="4" t="s">
        <v>100</v>
      </c>
      <c r="B30" s="5" t="n">
        <v>4192</v>
      </c>
      <c r="C30" s="5" t="n">
        <v>3684</v>
      </c>
    </row>
    <row r="31" spans="1:3">
      <c r="A31" s="4" t="s">
        <v>101</v>
      </c>
      <c r="B31" s="5" t="n">
        <v>1530</v>
      </c>
      <c r="C31" s="5" t="n">
        <v>1257</v>
      </c>
    </row>
    <row r="32" spans="1:3">
      <c r="A32" s="4" t="s">
        <v>102</v>
      </c>
      <c r="B32" s="5" t="n">
        <v>1760</v>
      </c>
      <c r="C32" s="5" t="n">
        <v>1561</v>
      </c>
    </row>
    <row r="33" spans="1:3">
      <c r="A33" s="4" t="s">
        <v>103</v>
      </c>
      <c r="B33" s="5" t="n">
        <v>1356</v>
      </c>
      <c r="C33" s="5" t="n">
        <v>1239</v>
      </c>
    </row>
    <row r="34" spans="1:3">
      <c r="A34" s="4" t="s">
        <v>104</v>
      </c>
      <c r="B34" s="5" t="n">
        <v>803</v>
      </c>
      <c r="C34" s="5" t="n">
        <v>676</v>
      </c>
    </row>
    <row r="35" spans="1:3">
      <c r="A35" s="4" t="s">
        <v>96</v>
      </c>
      <c r="B35" s="5" t="n">
        <v>3991</v>
      </c>
      <c r="C35" s="5" t="n">
        <v>4125</v>
      </c>
    </row>
    <row r="36" spans="1:3">
      <c r="A36" s="4" t="s">
        <v>105</v>
      </c>
      <c r="B36" s="5" t="n">
        <v>35946</v>
      </c>
      <c r="C36" s="5" t="n">
        <v>34117</v>
      </c>
    </row>
    <row r="37" spans="1:3">
      <c r="A37" s="4" t="s">
        <v>106</v>
      </c>
      <c r="B37" s="5" t="n">
        <v>48491</v>
      </c>
      <c r="C37" s="5" t="n">
        <v>44538</v>
      </c>
    </row>
    <row r="38" spans="1:3">
      <c r="A38" s="4" t="s">
        <v>44</v>
      </c>
      <c r="B38" s="5" t="n">
        <v>13578</v>
      </c>
      <c r="C38" s="5" t="n">
        <v>16034</v>
      </c>
    </row>
    <row r="39" spans="1:3">
      <c r="A39" s="4" t="s">
        <v>107</v>
      </c>
      <c r="B39" s="5" t="n">
        <v>34913</v>
      </c>
      <c r="C39" s="5" t="n">
        <v>28504</v>
      </c>
    </row>
    <row r="40" spans="1:3">
      <c r="A40" s="3" t="s">
        <v>108</v>
      </c>
    </row>
    <row r="41" spans="1:3">
      <c r="A41" s="4" t="s">
        <v>109</v>
      </c>
      <c r="B41" s="5" t="n">
        <v>-32170</v>
      </c>
      <c r="C41" s="5" t="n">
        <v>424</v>
      </c>
    </row>
    <row r="42" spans="1:3">
      <c r="A42" s="4" t="s">
        <v>110</v>
      </c>
      <c r="B42" s="5" t="n">
        <v>9511</v>
      </c>
      <c r="C42" s="5" t="n">
        <v>-178</v>
      </c>
    </row>
    <row r="43" spans="1:3">
      <c r="A43" s="4" t="s">
        <v>111</v>
      </c>
      <c r="B43" s="5" t="n">
        <v>-22659</v>
      </c>
      <c r="C43" s="5" t="n">
        <v>246</v>
      </c>
    </row>
    <row r="44" spans="1:3">
      <c r="A44" s="4" t="s">
        <v>112</v>
      </c>
      <c r="B44" s="7" t="n">
        <v>12254</v>
      </c>
      <c r="C44" s="7" t="n">
        <v>28750</v>
      </c>
    </row>
    <row r="45" spans="1:3">
      <c r="A45" s="4" t="s">
        <v>113</v>
      </c>
      <c r="B45" s="8" t="n">
        <v>0.32</v>
      </c>
      <c r="C45" s="8" t="n">
        <v>0.26</v>
      </c>
    </row>
    <row r="46" spans="1:3">
      <c r="A46" s="4" t="s">
        <v>114</v>
      </c>
      <c r="B46" s="9" t="n">
        <v>0.32</v>
      </c>
      <c r="C46" s="9" t="n">
        <v>0.26</v>
      </c>
    </row>
    <row r="47" spans="1:3">
      <c r="A47" s="4" t="s">
        <v>115</v>
      </c>
      <c r="B47" s="8" t="n">
        <v>0.14</v>
      </c>
      <c r="C47"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202</v>
      </c>
    </row>
    <row r="3" spans="1:3">
      <c r="A3" s="4" t="s">
        <v>391</v>
      </c>
      <c r="B3" s="7" t="n">
        <v>459</v>
      </c>
    </row>
    <row r="4" spans="1:3">
      <c r="A4" s="4" t="s">
        <v>392</v>
      </c>
      <c r="B4" s="5" t="n">
        <v>148566</v>
      </c>
    </row>
    <row r="5" spans="1:3">
      <c r="A5" s="4" t="s">
        <v>393</v>
      </c>
      <c r="B5" s="5" t="n">
        <v>283808</v>
      </c>
    </row>
    <row r="6" spans="1:3">
      <c r="A6" s="4" t="s">
        <v>394</v>
      </c>
      <c r="B6" s="5" t="n">
        <v>365451</v>
      </c>
    </row>
    <row r="7" spans="1:3">
      <c r="A7" s="4" t="s">
        <v>395</v>
      </c>
      <c r="B7" s="5" t="n">
        <v>798284</v>
      </c>
    </row>
    <row r="8" spans="1:3">
      <c r="A8" s="4" t="s">
        <v>396</v>
      </c>
      <c r="B8" s="5" t="n">
        <v>450</v>
      </c>
    </row>
    <row r="9" spans="1:3">
      <c r="A9" s="4" t="s">
        <v>397</v>
      </c>
      <c r="B9" s="5" t="n">
        <v>144099</v>
      </c>
    </row>
    <row r="10" spans="1:3">
      <c r="A10" s="4" t="s">
        <v>398</v>
      </c>
      <c r="B10" s="5" t="n">
        <v>276367</v>
      </c>
    </row>
    <row r="11" spans="1:3">
      <c r="A11" s="4" t="s">
        <v>399</v>
      </c>
      <c r="B11" s="5" t="n">
        <v>355214</v>
      </c>
    </row>
    <row r="12" spans="1:3">
      <c r="A12" s="4" t="s">
        <v>400</v>
      </c>
      <c r="B12" s="5" t="n">
        <v>776130</v>
      </c>
    </row>
    <row r="13" spans="1:3">
      <c r="A13" s="4" t="s">
        <v>401</v>
      </c>
      <c r="B13" s="5" t="n">
        <v>24088</v>
      </c>
    </row>
    <row r="14" spans="1:3">
      <c r="A14" s="4" t="s">
        <v>402</v>
      </c>
      <c r="B14" s="5" t="n">
        <v>1718590</v>
      </c>
    </row>
    <row r="15" spans="1:3">
      <c r="A15" s="4" t="s">
        <v>403</v>
      </c>
      <c r="B15" s="5" t="n">
        <v>192161</v>
      </c>
    </row>
    <row r="16" spans="1:3">
      <c r="A16" s="4" t="s">
        <v>404</v>
      </c>
      <c r="B16" s="5" t="n">
        <v>35237</v>
      </c>
    </row>
    <row r="17" spans="1:3">
      <c r="A17" s="4" t="s">
        <v>334</v>
      </c>
      <c r="B17" s="5" t="n">
        <v>1970076</v>
      </c>
      <c r="C17" s="7" t="n">
        <v>2078131</v>
      </c>
    </row>
    <row r="18" spans="1:3">
      <c r="A18" s="4" t="s">
        <v>405</v>
      </c>
      <c r="B18" s="5" t="n">
        <v>24417</v>
      </c>
    </row>
    <row r="19" spans="1:3">
      <c r="A19" s="4" t="s">
        <v>406</v>
      </c>
      <c r="B19" s="5" t="n">
        <v>1694629</v>
      </c>
    </row>
    <row r="20" spans="1:3">
      <c r="A20" s="4" t="s">
        <v>407</v>
      </c>
      <c r="B20" s="5" t="n">
        <v>188031</v>
      </c>
    </row>
    <row r="21" spans="1:3">
      <c r="A21" s="4" t="s">
        <v>408</v>
      </c>
      <c r="B21" s="5" t="n">
        <v>34515</v>
      </c>
    </row>
    <row r="22" spans="1:3">
      <c r="A22" s="4" t="s">
        <v>409</v>
      </c>
      <c r="B22" s="7" t="n">
        <v>1941592</v>
      </c>
      <c r="C22" s="7" t="n">
        <v>2080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11</v>
      </c>
    </row>
    <row r="3" spans="1:2">
      <c r="A3" s="3" t="s">
        <v>199</v>
      </c>
    </row>
    <row r="4" spans="1:2">
      <c r="A4" s="4" t="s">
        <v>317</v>
      </c>
      <c r="B4" s="4" t="s">
        <v>318</v>
      </c>
    </row>
    <row r="5" spans="1:2">
      <c r="A5" s="4" t="s">
        <v>411</v>
      </c>
      <c r="B5" s="11" t="n">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25</v>
      </c>
      <c r="D1" s="2" t="s">
        <v>73</v>
      </c>
    </row>
    <row r="2" spans="1:4">
      <c r="A2" s="3" t="s">
        <v>413</v>
      </c>
    </row>
    <row r="3" spans="1:4">
      <c r="A3" s="4" t="s">
        <v>414</v>
      </c>
      <c r="B3" s="7" t="n">
        <v>-1100</v>
      </c>
    </row>
    <row r="4" spans="1:4">
      <c r="A4" s="4" t="s">
        <v>415</v>
      </c>
      <c r="B4" s="5" t="n">
        <v>25861</v>
      </c>
      <c r="D4" s="7" t="n">
        <v>56527</v>
      </c>
    </row>
    <row r="5" spans="1:4">
      <c r="A5" s="4" t="s">
        <v>416</v>
      </c>
      <c r="B5" s="5" t="n">
        <v>-312</v>
      </c>
      <c r="D5" s="5" t="n">
        <v>-725</v>
      </c>
    </row>
    <row r="6" spans="1:4">
      <c r="A6" s="4" t="s">
        <v>417</v>
      </c>
    </row>
    <row r="7" spans="1:4">
      <c r="A7" s="3" t="s">
        <v>418</v>
      </c>
    </row>
    <row r="8" spans="1:4">
      <c r="A8" s="4" t="s">
        <v>419</v>
      </c>
      <c r="B8" s="5" t="n">
        <v>908</v>
      </c>
      <c r="C8" s="7" t="n">
        <v>934</v>
      </c>
    </row>
    <row r="9" spans="1:4">
      <c r="A9" s="4" t="s">
        <v>420</v>
      </c>
      <c r="B9" s="5" t="n">
        <v>1356</v>
      </c>
      <c r="C9" s="5" t="n">
        <v>1383</v>
      </c>
    </row>
    <row r="10" spans="1:4">
      <c r="A10" s="3" t="s">
        <v>413</v>
      </c>
    </row>
    <row r="11" spans="1:4">
      <c r="A11" s="4" t="s">
        <v>421</v>
      </c>
      <c r="B11" s="5" t="n">
        <v>24275</v>
      </c>
      <c r="C11" s="5" t="n">
        <v>27431</v>
      </c>
    </row>
    <row r="12" spans="1:4">
      <c r="A12" s="4" t="s">
        <v>422</v>
      </c>
      <c r="B12" s="5" t="n">
        <v>0</v>
      </c>
      <c r="C12" s="5" t="n">
        <v>0</v>
      </c>
    </row>
    <row r="13" spans="1:4">
      <c r="A13" s="4" t="s">
        <v>423</v>
      </c>
      <c r="B13" s="5" t="n">
        <v>158</v>
      </c>
      <c r="C13" s="5" t="n">
        <v>162</v>
      </c>
    </row>
    <row r="14" spans="1:4">
      <c r="A14" s="4" t="s">
        <v>424</v>
      </c>
      <c r="B14" s="5" t="n">
        <v>10</v>
      </c>
      <c r="C14" s="5" t="n">
        <v>770</v>
      </c>
    </row>
    <row r="15" spans="1:4">
      <c r="A15" s="4" t="s">
        <v>425</v>
      </c>
      <c r="B15" s="5" t="n">
        <v>0</v>
      </c>
      <c r="C15" s="5" t="n">
        <v>0</v>
      </c>
    </row>
    <row r="16" spans="1:4">
      <c r="A16" s="4" t="s">
        <v>426</v>
      </c>
      <c r="B16" s="5" t="n">
        <v>228</v>
      </c>
      <c r="C16" s="5" t="n">
        <v>228</v>
      </c>
    </row>
    <row r="17" spans="1:4">
      <c r="A17" s="4" t="s">
        <v>427</v>
      </c>
      <c r="B17" s="5" t="n">
        <v>26935</v>
      </c>
      <c r="C17" s="5" t="n">
        <v>30908</v>
      </c>
    </row>
    <row r="18" spans="1:4">
      <c r="A18" s="4" t="s">
        <v>414</v>
      </c>
      <c r="B18" s="5" t="n">
        <v>-1074</v>
      </c>
      <c r="C18" s="5" t="n">
        <v>-2026</v>
      </c>
    </row>
    <row r="19" spans="1:4">
      <c r="A19" s="4" t="s">
        <v>415</v>
      </c>
      <c r="B19" s="5" t="n">
        <v>25861</v>
      </c>
      <c r="C19" s="5" t="n">
        <v>28882</v>
      </c>
      <c r="D19" s="5" t="n">
        <v>56527</v>
      </c>
    </row>
    <row r="20" spans="1:4">
      <c r="A20" s="4" t="s">
        <v>416</v>
      </c>
      <c r="B20" s="5" t="n">
        <v>-312</v>
      </c>
      <c r="C20" s="5" t="n">
        <v>-367</v>
      </c>
      <c r="D20" s="7" t="n">
        <v>-725</v>
      </c>
    </row>
    <row r="21" spans="1:4">
      <c r="A21" s="4" t="s">
        <v>428</v>
      </c>
      <c r="B21" s="7" t="n">
        <v>25549</v>
      </c>
      <c r="C21" s="7" t="n">
        <v>285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18</v>
      </c>
    </row>
    <row r="3" spans="1:3">
      <c r="A3" s="4" t="s">
        <v>430</v>
      </c>
      <c r="B3" s="7" t="n">
        <v>26935</v>
      </c>
      <c r="C3" s="7" t="n">
        <v>30908</v>
      </c>
    </row>
    <row r="4" spans="1:3">
      <c r="A4" s="4" t="s">
        <v>431</v>
      </c>
    </row>
    <row r="5" spans="1:3">
      <c r="A5" s="3" t="s">
        <v>418</v>
      </c>
    </row>
    <row r="6" spans="1:3">
      <c r="A6" s="4" t="s">
        <v>430</v>
      </c>
      <c r="B6" s="5" t="n">
        <v>22892</v>
      </c>
      <c r="C6" s="5" t="n">
        <v>26439</v>
      </c>
    </row>
    <row r="7" spans="1:3">
      <c r="A7" s="4" t="s">
        <v>432</v>
      </c>
    </row>
    <row r="8" spans="1:3">
      <c r="A8" s="3" t="s">
        <v>418</v>
      </c>
    </row>
    <row r="9" spans="1:3">
      <c r="A9" s="4" t="s">
        <v>430</v>
      </c>
      <c r="B9" s="5" t="n">
        <v>1066</v>
      </c>
      <c r="C9" s="5" t="n">
        <v>1088</v>
      </c>
    </row>
    <row r="10" spans="1:3">
      <c r="A10" s="4" t="s">
        <v>433</v>
      </c>
    </row>
    <row r="11" spans="1:3">
      <c r="A11" s="3" t="s">
        <v>418</v>
      </c>
    </row>
    <row r="12" spans="1:3">
      <c r="A12" s="4" t="s">
        <v>430</v>
      </c>
      <c r="B12" s="5" t="n">
        <v>2977</v>
      </c>
      <c r="C12" s="5" t="n">
        <v>3381</v>
      </c>
    </row>
    <row r="13" spans="1:3">
      <c r="A13" s="4" t="s">
        <v>434</v>
      </c>
    </row>
    <row r="14" spans="1:3">
      <c r="A14" s="3" t="s">
        <v>418</v>
      </c>
    </row>
    <row r="15" spans="1:3">
      <c r="A15" s="4" t="s">
        <v>430</v>
      </c>
      <c r="B15" s="7" t="n">
        <v>0</v>
      </c>
      <c r="C1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25</v>
      </c>
      <c r="D1" s="2" t="s">
        <v>73</v>
      </c>
      <c r="E1" s="2" t="s">
        <v>436</v>
      </c>
    </row>
    <row r="2" spans="1:5">
      <c r="A2" s="3" t="s">
        <v>418</v>
      </c>
    </row>
    <row r="3" spans="1:5">
      <c r="A3" s="4" t="s">
        <v>437</v>
      </c>
      <c r="B3" s="7" t="n">
        <v>4794983</v>
      </c>
      <c r="C3" s="7" t="n">
        <v>4830631</v>
      </c>
    </row>
    <row r="4" spans="1:5">
      <c r="A4" s="4" t="s">
        <v>438</v>
      </c>
      <c r="B4" s="5" t="n">
        <v>-59935</v>
      </c>
      <c r="C4" s="5" t="n">
        <v>-59585</v>
      </c>
      <c r="D4" s="7" t="n">
        <v>-59212</v>
      </c>
      <c r="E4" s="7" t="n">
        <v>-61540</v>
      </c>
    </row>
    <row r="5" spans="1:5">
      <c r="A5" s="4" t="s">
        <v>439</v>
      </c>
      <c r="B5" s="5" t="n">
        <v>4735048</v>
      </c>
      <c r="C5" s="5" t="n">
        <v>4771046</v>
      </c>
    </row>
    <row r="6" spans="1:5">
      <c r="A6" s="4" t="s">
        <v>417</v>
      </c>
    </row>
    <row r="7" spans="1:5">
      <c r="A7" s="3" t="s">
        <v>418</v>
      </c>
    </row>
    <row r="8" spans="1:5">
      <c r="A8" s="4" t="s">
        <v>419</v>
      </c>
      <c r="B8" s="5" t="n">
        <v>908</v>
      </c>
      <c r="C8" s="5" t="n">
        <v>934</v>
      </c>
    </row>
    <row r="9" spans="1:5">
      <c r="A9" s="4" t="s">
        <v>440</v>
      </c>
      <c r="B9" s="5" t="n">
        <v>26935</v>
      </c>
      <c r="C9" s="5" t="n">
        <v>30908</v>
      </c>
    </row>
    <row r="10" spans="1:5">
      <c r="A10" s="4" t="s">
        <v>420</v>
      </c>
      <c r="B10" s="5" t="n">
        <v>1356</v>
      </c>
      <c r="C10" s="5" t="n">
        <v>1383</v>
      </c>
    </row>
    <row r="11" spans="1:5">
      <c r="A11" s="4" t="s">
        <v>441</v>
      </c>
      <c r="B11" s="5" t="n">
        <v>-1074</v>
      </c>
      <c r="C11" s="5" t="n">
        <v>-2026</v>
      </c>
    </row>
    <row r="12" spans="1:5">
      <c r="A12" s="4" t="s">
        <v>421</v>
      </c>
      <c r="B12" s="5" t="n">
        <v>24275</v>
      </c>
      <c r="C12" s="5" t="n">
        <v>27431</v>
      </c>
    </row>
    <row r="13" spans="1:5">
      <c r="A13" s="4" t="s">
        <v>422</v>
      </c>
      <c r="B13" s="5" t="n">
        <v>0</v>
      </c>
      <c r="C13" s="5" t="n">
        <v>0</v>
      </c>
    </row>
    <row r="14" spans="1:5">
      <c r="A14" s="4" t="s">
        <v>423</v>
      </c>
      <c r="B14" s="5" t="n">
        <v>158</v>
      </c>
      <c r="C14" s="5" t="n">
        <v>162</v>
      </c>
    </row>
    <row r="15" spans="1:5">
      <c r="A15" s="4" t="s">
        <v>424</v>
      </c>
      <c r="B15" s="5" t="n">
        <v>10</v>
      </c>
      <c r="C15" s="5" t="n">
        <v>770</v>
      </c>
    </row>
    <row r="16" spans="1:5">
      <c r="A16" s="4" t="s">
        <v>425</v>
      </c>
      <c r="B16" s="5" t="n">
        <v>0</v>
      </c>
      <c r="C16" s="5" t="n">
        <v>0</v>
      </c>
    </row>
    <row r="17" spans="1:5">
      <c r="A17" s="4" t="s">
        <v>426</v>
      </c>
      <c r="B17" s="5" t="n">
        <v>228</v>
      </c>
      <c r="C17" s="5" t="n">
        <v>228</v>
      </c>
    </row>
    <row r="18" spans="1:5">
      <c r="A18" s="4" t="s">
        <v>438</v>
      </c>
      <c r="B18" s="5" t="n">
        <v>-312</v>
      </c>
      <c r="C18" s="5" t="n">
        <v>-367</v>
      </c>
      <c r="D18" s="7" t="n">
        <v>-725</v>
      </c>
      <c r="E18" s="7" t="n">
        <v>-1219</v>
      </c>
    </row>
    <row r="19" spans="1:5">
      <c r="A19" s="4" t="s">
        <v>428</v>
      </c>
      <c r="B19" s="5" t="n">
        <v>25549</v>
      </c>
      <c r="C19" s="5" t="n">
        <v>28515</v>
      </c>
    </row>
    <row r="20" spans="1:5">
      <c r="A20" s="4" t="s">
        <v>442</v>
      </c>
    </row>
    <row r="21" spans="1:5">
      <c r="A21" s="3" t="s">
        <v>418</v>
      </c>
    </row>
    <row r="22" spans="1:5">
      <c r="A22" s="4" t="s">
        <v>419</v>
      </c>
      <c r="B22" s="5" t="n">
        <v>514229</v>
      </c>
      <c r="C22" s="5" t="n">
        <v>513325</v>
      </c>
    </row>
    <row r="23" spans="1:5">
      <c r="A23" s="4" t="s">
        <v>420</v>
      </c>
      <c r="B23" s="5" t="n">
        <v>123432</v>
      </c>
      <c r="C23" s="5" t="n">
        <v>122055</v>
      </c>
    </row>
    <row r="24" spans="1:5">
      <c r="A24" s="4" t="s">
        <v>421</v>
      </c>
      <c r="B24" s="5" t="n">
        <v>3411216</v>
      </c>
      <c r="C24" s="5" t="n">
        <v>3376713</v>
      </c>
    </row>
    <row r="25" spans="1:5">
      <c r="A25" s="4" t="s">
        <v>422</v>
      </c>
      <c r="B25" s="5" t="n">
        <v>79898</v>
      </c>
      <c r="C25" s="5" t="n">
        <v>77982</v>
      </c>
    </row>
    <row r="26" spans="1:5">
      <c r="A26" s="4" t="s">
        <v>423</v>
      </c>
      <c r="B26" s="5" t="n">
        <v>237618</v>
      </c>
      <c r="C26" s="5" t="n">
        <v>236202</v>
      </c>
    </row>
    <row r="27" spans="1:5">
      <c r="A27" s="4" t="s">
        <v>424</v>
      </c>
      <c r="B27" s="5" t="n">
        <v>276379</v>
      </c>
      <c r="C27" s="5" t="n">
        <v>347289</v>
      </c>
    </row>
    <row r="28" spans="1:5">
      <c r="A28" s="4" t="s">
        <v>425</v>
      </c>
      <c r="B28" s="5" t="n">
        <v>67892</v>
      </c>
      <c r="C28" s="5" t="n">
        <v>70243</v>
      </c>
    </row>
    <row r="29" spans="1:5">
      <c r="A29" s="4" t="s">
        <v>426</v>
      </c>
      <c r="B29" s="5" t="n">
        <v>64159</v>
      </c>
      <c r="C29" s="5" t="n">
        <v>64229</v>
      </c>
    </row>
    <row r="30" spans="1:5">
      <c r="A30" s="4" t="s">
        <v>443</v>
      </c>
      <c r="B30" s="5" t="n">
        <v>4774823</v>
      </c>
      <c r="C30" s="5" t="n">
        <v>4808038</v>
      </c>
    </row>
    <row r="31" spans="1:5">
      <c r="A31" s="4" t="s">
        <v>444</v>
      </c>
      <c r="B31" s="5" t="n">
        <v>-5701</v>
      </c>
      <c r="C31" s="5" t="n">
        <v>-6289</v>
      </c>
    </row>
    <row r="32" spans="1:5">
      <c r="A32" s="4" t="s">
        <v>437</v>
      </c>
      <c r="B32" s="5" t="n">
        <v>4769122</v>
      </c>
      <c r="C32" s="5" t="n">
        <v>4801749</v>
      </c>
    </row>
    <row r="33" spans="1:5">
      <c r="A33" s="4" t="s">
        <v>438</v>
      </c>
      <c r="B33" s="5" t="n">
        <v>-59623</v>
      </c>
      <c r="C33" s="5" t="n">
        <v>-59218</v>
      </c>
    </row>
    <row r="34" spans="1:5">
      <c r="A34" s="4" t="s">
        <v>428</v>
      </c>
      <c r="B34" s="7" t="n">
        <v>4709499</v>
      </c>
      <c r="C34" s="7" t="n">
        <v>47425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1"/>
  </cols>
  <sheetData>
    <row r="1" spans="1:4">
      <c r="A1" s="1" t="s">
        <v>445</v>
      </c>
      <c r="B1" s="2" t="s">
        <v>1</v>
      </c>
    </row>
    <row r="2" spans="1:4">
      <c r="B2" s="2" t="s">
        <v>446</v>
      </c>
      <c r="C2" s="2" t="s">
        <v>447</v>
      </c>
      <c r="D2" s="2" t="s">
        <v>299</v>
      </c>
    </row>
    <row r="3" spans="1:4">
      <c r="A3" s="3" t="s">
        <v>418</v>
      </c>
    </row>
    <row r="4" spans="1:4">
      <c r="A4" s="4" t="s">
        <v>448</v>
      </c>
      <c r="B4" s="7" t="n">
        <v>2180000000</v>
      </c>
    </row>
    <row r="5" spans="1:4">
      <c r="A5" s="4" t="s">
        <v>449</v>
      </c>
      <c r="B5" s="5" t="n">
        <v>3620000000</v>
      </c>
      <c r="D5" s="7" t="n">
        <v>3680000000</v>
      </c>
    </row>
    <row r="6" spans="1:4">
      <c r="A6" s="4" t="s">
        <v>450</v>
      </c>
      <c r="B6" s="5" t="n">
        <v>0</v>
      </c>
      <c r="D6" s="5" t="n">
        <v>0</v>
      </c>
    </row>
    <row r="7" spans="1:4">
      <c r="A7" s="4" t="s">
        <v>451</v>
      </c>
      <c r="B7" s="5" t="n">
        <v>14457000</v>
      </c>
      <c r="C7" s="7" t="n">
        <v>30049000</v>
      </c>
      <c r="D7" s="5" t="n">
        <v>15525000</v>
      </c>
    </row>
    <row r="8" spans="1:4">
      <c r="A8" s="4" t="s">
        <v>452</v>
      </c>
      <c r="B8" s="5" t="n">
        <v>8200000</v>
      </c>
    </row>
    <row r="9" spans="1:4">
      <c r="A9" s="4" t="s">
        <v>451</v>
      </c>
      <c r="B9" s="5" t="n">
        <v>0</v>
      </c>
      <c r="C9" s="5" t="n">
        <v>97000</v>
      </c>
      <c r="D9" s="5" t="n">
        <v>75000</v>
      </c>
    </row>
    <row r="10" spans="1:4">
      <c r="A10" s="4" t="s">
        <v>453</v>
      </c>
      <c r="B10" s="5" t="n">
        <v>0</v>
      </c>
      <c r="C10" s="7" t="n">
        <v>0</v>
      </c>
    </row>
    <row r="11" spans="1:4">
      <c r="A11" s="4" t="s">
        <v>454</v>
      </c>
      <c r="B11" s="5" t="n">
        <v>6300000</v>
      </c>
      <c r="D11" s="5" t="n">
        <v>6300000</v>
      </c>
    </row>
    <row r="12" spans="1:4">
      <c r="A12" s="4" t="s">
        <v>455</v>
      </c>
      <c r="B12" s="7" t="n">
        <v>0</v>
      </c>
      <c r="D12" s="5" t="n">
        <v>1000</v>
      </c>
    </row>
    <row r="13" spans="1:4">
      <c r="A13" s="4" t="s">
        <v>456</v>
      </c>
      <c r="B13" s="5" t="n">
        <v>0</v>
      </c>
      <c r="C13" s="5" t="n">
        <v>3</v>
      </c>
    </row>
    <row r="14" spans="1:4">
      <c r="A14" s="4" t="s">
        <v>457</v>
      </c>
      <c r="B14" s="5" t="n">
        <v>0</v>
      </c>
      <c r="C14" s="5" t="n">
        <v>0</v>
      </c>
    </row>
    <row r="15" spans="1:4">
      <c r="A15" s="4" t="s">
        <v>458</v>
      </c>
    </row>
    <row r="16" spans="1:4">
      <c r="A16" s="3" t="s">
        <v>418</v>
      </c>
    </row>
    <row r="17" spans="1:4">
      <c r="A17" s="4" t="s">
        <v>459</v>
      </c>
      <c r="B17" s="4" t="s">
        <v>460</v>
      </c>
    </row>
    <row r="18" spans="1:4">
      <c r="A18" s="4" t="s">
        <v>461</v>
      </c>
    </row>
    <row r="19" spans="1:4">
      <c r="A19" s="3" t="s">
        <v>418</v>
      </c>
    </row>
    <row r="20" spans="1:4">
      <c r="A20" s="4" t="s">
        <v>459</v>
      </c>
      <c r="B20" s="4" t="s">
        <v>462</v>
      </c>
    </row>
    <row r="21" spans="1:4">
      <c r="A21" s="4" t="s">
        <v>463</v>
      </c>
    </row>
    <row r="22" spans="1:4">
      <c r="A22" s="3" t="s">
        <v>418</v>
      </c>
    </row>
    <row r="23" spans="1:4">
      <c r="A23" s="4" t="s">
        <v>464</v>
      </c>
      <c r="B23" s="7" t="n">
        <v>589000</v>
      </c>
    </row>
    <row r="24" spans="1:4">
      <c r="A24" s="4" t="s">
        <v>465</v>
      </c>
    </row>
    <row r="25" spans="1:4">
      <c r="A25" s="3" t="s">
        <v>418</v>
      </c>
    </row>
    <row r="26" spans="1:4">
      <c r="A26" s="4" t="s">
        <v>464</v>
      </c>
      <c r="B26" s="5" t="n">
        <v>818000</v>
      </c>
    </row>
    <row r="27" spans="1:4">
      <c r="A27" s="4" t="s">
        <v>466</v>
      </c>
    </row>
    <row r="28" spans="1:4">
      <c r="A28" s="3" t="s">
        <v>418</v>
      </c>
    </row>
    <row r="29" spans="1:4">
      <c r="A29" s="4" t="s">
        <v>451</v>
      </c>
      <c r="B29" s="5" t="n">
        <v>8200000</v>
      </c>
    </row>
    <row r="30" spans="1:4">
      <c r="A30" s="4" t="s">
        <v>467</v>
      </c>
    </row>
    <row r="31" spans="1:4">
      <c r="A31" s="3" t="s">
        <v>418</v>
      </c>
    </row>
    <row r="32" spans="1:4">
      <c r="A32" s="4" t="s">
        <v>464</v>
      </c>
      <c r="B32" s="5" t="n">
        <v>1300000</v>
      </c>
    </row>
    <row r="33" spans="1:4">
      <c r="A33" s="4" t="s">
        <v>468</v>
      </c>
    </row>
    <row r="34" spans="1:4">
      <c r="A34" s="3" t="s">
        <v>418</v>
      </c>
    </row>
    <row r="35" spans="1:4">
      <c r="A35" s="4" t="s">
        <v>464</v>
      </c>
      <c r="B35" s="5" t="n">
        <v>6700000</v>
      </c>
    </row>
    <row r="36" spans="1:4">
      <c r="A36" s="4" t="s">
        <v>469</v>
      </c>
    </row>
    <row r="37" spans="1:4">
      <c r="A37" s="3" t="s">
        <v>418</v>
      </c>
    </row>
    <row r="38" spans="1:4">
      <c r="A38" s="4" t="s">
        <v>464</v>
      </c>
      <c r="B38" s="5" t="n">
        <v>438000</v>
      </c>
    </row>
    <row r="39" spans="1:4">
      <c r="A39" s="4" t="s">
        <v>470</v>
      </c>
    </row>
    <row r="40" spans="1:4">
      <c r="A40" s="3" t="s">
        <v>418</v>
      </c>
    </row>
    <row r="41" spans="1:4">
      <c r="A41" s="4" t="s">
        <v>451</v>
      </c>
      <c r="B41" s="5" t="n">
        <v>14500000</v>
      </c>
    </row>
    <row r="42" spans="1:4">
      <c r="A42" s="4" t="s">
        <v>452</v>
      </c>
      <c r="B42" s="7" t="n">
        <v>4300000</v>
      </c>
    </row>
    <row r="43" spans="1:4">
      <c r="A43" s="4" t="s">
        <v>471</v>
      </c>
      <c r="B43" s="5" t="n">
        <v>15</v>
      </c>
    </row>
    <row r="44" spans="1:4">
      <c r="A44" s="4" t="s">
        <v>472</v>
      </c>
    </row>
    <row r="45" spans="1:4">
      <c r="A45" s="3" t="s">
        <v>418</v>
      </c>
    </row>
    <row r="46" spans="1:4">
      <c r="A46" s="4" t="s">
        <v>452</v>
      </c>
      <c r="B46" s="7" t="n">
        <v>1200000</v>
      </c>
    </row>
    <row r="47" spans="1:4">
      <c r="A47" s="4" t="s">
        <v>473</v>
      </c>
      <c r="B47" s="5" t="n">
        <v>2</v>
      </c>
    </row>
    <row r="48" spans="1:4">
      <c r="A48" s="4" t="s">
        <v>474</v>
      </c>
    </row>
    <row r="49" spans="1:4">
      <c r="A49" s="3" t="s">
        <v>418</v>
      </c>
    </row>
    <row r="50" spans="1:4">
      <c r="A50" s="4" t="s">
        <v>452</v>
      </c>
      <c r="B50" s="7" t="n">
        <v>2300000</v>
      </c>
    </row>
    <row r="51" spans="1:4">
      <c r="A51" s="4" t="s">
        <v>473</v>
      </c>
      <c r="B51" s="5" t="n">
        <v>9</v>
      </c>
    </row>
    <row r="52" spans="1:4">
      <c r="A52" s="4" t="s">
        <v>475</v>
      </c>
    </row>
    <row r="53" spans="1:4">
      <c r="A53" s="3" t="s">
        <v>418</v>
      </c>
    </row>
    <row r="54" spans="1:4">
      <c r="A54" s="4" t="s">
        <v>452</v>
      </c>
      <c r="B54" s="7" t="n">
        <v>160000</v>
      </c>
    </row>
    <row r="55" spans="1:4">
      <c r="A55" s="4" t="s">
        <v>473</v>
      </c>
      <c r="B55" s="5" t="n">
        <v>3</v>
      </c>
    </row>
    <row r="56" spans="1:4">
      <c r="A56" s="4" t="s">
        <v>476</v>
      </c>
    </row>
    <row r="57" spans="1:4">
      <c r="A57" s="3" t="s">
        <v>418</v>
      </c>
    </row>
    <row r="58" spans="1:4">
      <c r="A58" s="4" t="s">
        <v>452</v>
      </c>
      <c r="B58" s="7" t="n">
        <v>612000</v>
      </c>
    </row>
    <row r="59" spans="1:4">
      <c r="A59" s="4" t="s">
        <v>473</v>
      </c>
      <c r="B59" s="5" t="n">
        <v>1</v>
      </c>
    </row>
    <row r="60" spans="1:4">
      <c r="A60" s="4" t="s">
        <v>477</v>
      </c>
    </row>
    <row r="61" spans="1:4">
      <c r="A61" s="3" t="s">
        <v>418</v>
      </c>
    </row>
    <row r="62" spans="1:4">
      <c r="A62" s="4" t="s">
        <v>451</v>
      </c>
      <c r="B62" s="7" t="n">
        <v>3900000</v>
      </c>
    </row>
    <row r="63" spans="1:4">
      <c r="A63" s="4" t="s">
        <v>452</v>
      </c>
      <c r="B63" s="5" t="n">
        <v>3900000</v>
      </c>
    </row>
    <row r="64" spans="1:4">
      <c r="A64" s="4" t="s">
        <v>478</v>
      </c>
    </row>
    <row r="65" spans="1:4">
      <c r="A65" s="3" t="s">
        <v>418</v>
      </c>
    </row>
    <row r="66" spans="1:4">
      <c r="A66" s="4" t="s">
        <v>452</v>
      </c>
      <c r="B66" s="5" t="n">
        <v>0</v>
      </c>
    </row>
    <row r="67" spans="1:4">
      <c r="A67" s="4" t="s">
        <v>442</v>
      </c>
    </row>
    <row r="68" spans="1:4">
      <c r="A68" s="3" t="s">
        <v>418</v>
      </c>
    </row>
    <row r="69" spans="1:4">
      <c r="A69" s="4" t="s">
        <v>479</v>
      </c>
      <c r="B69" s="5" t="n">
        <v>3411216000</v>
      </c>
      <c r="D69" s="5" t="n">
        <v>3376713000</v>
      </c>
    </row>
    <row r="70" spans="1:4">
      <c r="A70" s="4" t="s">
        <v>424</v>
      </c>
      <c r="B70" s="5" t="n">
        <v>276379000</v>
      </c>
      <c r="D70" s="5" t="n">
        <v>347289000</v>
      </c>
    </row>
    <row r="71" spans="1:4">
      <c r="A71" s="4" t="s">
        <v>451</v>
      </c>
      <c r="D71" s="5" t="n">
        <v>15500000</v>
      </c>
    </row>
    <row r="72" spans="1:4">
      <c r="A72" s="4" t="s">
        <v>464</v>
      </c>
      <c r="B72" s="5" t="n">
        <v>10172000</v>
      </c>
      <c r="D72" s="5" t="n">
        <v>10716000</v>
      </c>
    </row>
    <row r="73" spans="1:4">
      <c r="A73" s="4" t="s">
        <v>480</v>
      </c>
    </row>
    <row r="74" spans="1:4">
      <c r="A74" s="3" t="s">
        <v>418</v>
      </c>
    </row>
    <row r="75" spans="1:4">
      <c r="A75" s="4" t="s">
        <v>424</v>
      </c>
      <c r="B75" s="5" t="n">
        <v>245300000</v>
      </c>
      <c r="D75" s="5" t="n">
        <v>310600000</v>
      </c>
    </row>
    <row r="76" spans="1:4">
      <c r="A76" s="4" t="s">
        <v>481</v>
      </c>
    </row>
    <row r="77" spans="1:4">
      <c r="A77" s="3" t="s">
        <v>418</v>
      </c>
    </row>
    <row r="78" spans="1:4">
      <c r="A78" s="4" t="s">
        <v>424</v>
      </c>
      <c r="B78" s="5" t="n">
        <v>31100000</v>
      </c>
      <c r="D78" s="5" t="n">
        <v>36700000</v>
      </c>
    </row>
    <row r="79" spans="1:4">
      <c r="A79" s="4" t="s">
        <v>482</v>
      </c>
    </row>
    <row r="80" spans="1:4">
      <c r="A80" s="3" t="s">
        <v>418</v>
      </c>
    </row>
    <row r="81" spans="1:4">
      <c r="A81" s="4" t="s">
        <v>464</v>
      </c>
      <c r="B81" s="5" t="n">
        <v>272000</v>
      </c>
    </row>
    <row r="82" spans="1:4">
      <c r="A82" s="4" t="s">
        <v>483</v>
      </c>
    </row>
    <row r="83" spans="1:4">
      <c r="A83" s="3" t="s">
        <v>418</v>
      </c>
    </row>
    <row r="84" spans="1:4">
      <c r="A84" s="4" t="s">
        <v>464</v>
      </c>
      <c r="B84" s="5" t="n">
        <v>818000</v>
      </c>
      <c r="D84" s="5" t="n">
        <v>829000</v>
      </c>
    </row>
    <row r="85" spans="1:4">
      <c r="A85" s="4" t="s">
        <v>484</v>
      </c>
    </row>
    <row r="86" spans="1:4">
      <c r="A86" s="3" t="s">
        <v>418</v>
      </c>
    </row>
    <row r="87" spans="1:4">
      <c r="A87" s="4" t="s">
        <v>464</v>
      </c>
      <c r="B87" s="5" t="n">
        <v>272000</v>
      </c>
      <c r="D87" s="5" t="n">
        <v>250000</v>
      </c>
    </row>
    <row r="88" spans="1:4">
      <c r="A88" s="4" t="s">
        <v>485</v>
      </c>
    </row>
    <row r="89" spans="1:4">
      <c r="A89" s="3" t="s">
        <v>418</v>
      </c>
    </row>
    <row r="90" spans="1:4">
      <c r="A90" s="4" t="s">
        <v>464</v>
      </c>
      <c r="B90" s="7" t="n">
        <v>589000</v>
      </c>
      <c r="D90" s="7" t="n">
        <v>906000</v>
      </c>
    </row>
    <row r="91" spans="1:4">
      <c r="A91" s="4" t="s">
        <v>486</v>
      </c>
    </row>
    <row r="92" spans="1:4">
      <c r="A92" s="3" t="s">
        <v>418</v>
      </c>
    </row>
    <row r="93" spans="1:4">
      <c r="A93" s="4" t="s">
        <v>459</v>
      </c>
      <c r="B93" s="4" t="s">
        <v>487</v>
      </c>
      <c r="D93" s="4" t="s">
        <v>488</v>
      </c>
    </row>
    <row r="94" spans="1:4">
      <c r="A94" s="4" t="s">
        <v>479</v>
      </c>
      <c r="B94" s="7" t="n">
        <v>203400000</v>
      </c>
      <c r="D94" s="7" t="n">
        <v>206100000</v>
      </c>
    </row>
    <row r="95" spans="1:4">
      <c r="A95" s="4" t="s">
        <v>489</v>
      </c>
    </row>
    <row r="96" spans="1:4">
      <c r="A96" s="3" t="s">
        <v>418</v>
      </c>
    </row>
    <row r="97" spans="1:4">
      <c r="A97" s="4" t="s">
        <v>479</v>
      </c>
      <c r="B97" s="5" t="n">
        <v>117100000</v>
      </c>
      <c r="D97" s="5" t="n">
        <v>118200000</v>
      </c>
    </row>
    <row r="98" spans="1:4">
      <c r="A98" s="4" t="s">
        <v>490</v>
      </c>
    </row>
    <row r="99" spans="1:4">
      <c r="A99" s="3" t="s">
        <v>418</v>
      </c>
    </row>
    <row r="100" spans="1:4">
      <c r="A100" s="4" t="s">
        <v>479</v>
      </c>
      <c r="B100" s="7" t="n">
        <v>86300000</v>
      </c>
      <c r="D100" s="7" t="n">
        <v>879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18</v>
      </c>
    </row>
    <row r="3" spans="1:3">
      <c r="A3" s="4" t="s">
        <v>419</v>
      </c>
      <c r="B3" s="7" t="n">
        <v>514229</v>
      </c>
      <c r="C3" s="7" t="n">
        <v>513325</v>
      </c>
    </row>
    <row r="4" spans="1:3">
      <c r="A4" s="4" t="s">
        <v>420</v>
      </c>
      <c r="B4" s="5" t="n">
        <v>123432</v>
      </c>
      <c r="C4" s="5" t="n">
        <v>122055</v>
      </c>
    </row>
    <row r="5" spans="1:3">
      <c r="A5" s="4" t="s">
        <v>492</v>
      </c>
      <c r="B5" s="5" t="n">
        <v>1095730</v>
      </c>
      <c r="C5" s="5" t="n">
        <v>1096280</v>
      </c>
    </row>
    <row r="6" spans="1:3">
      <c r="A6" s="4" t="s">
        <v>493</v>
      </c>
      <c r="B6" s="5" t="n">
        <v>2315486</v>
      </c>
      <c r="C6" s="5" t="n">
        <v>2280433</v>
      </c>
    </row>
    <row r="7" spans="1:3">
      <c r="A7" s="4" t="s">
        <v>494</v>
      </c>
      <c r="B7" s="5" t="n">
        <v>63544</v>
      </c>
      <c r="C7" s="5" t="n">
        <v>60042</v>
      </c>
    </row>
    <row r="8" spans="1:3">
      <c r="A8" s="4" t="s">
        <v>495</v>
      </c>
      <c r="B8" s="5" t="n">
        <v>16354</v>
      </c>
      <c r="C8" s="5" t="n">
        <v>17940</v>
      </c>
    </row>
    <row r="9" spans="1:3">
      <c r="A9" s="4" t="s">
        <v>423</v>
      </c>
      <c r="B9" s="5" t="n">
        <v>237618</v>
      </c>
      <c r="C9" s="5" t="n">
        <v>236202</v>
      </c>
    </row>
    <row r="10" spans="1:3">
      <c r="A10" s="4" t="s">
        <v>424</v>
      </c>
      <c r="B10" s="5" t="n">
        <v>276379</v>
      </c>
      <c r="C10" s="5" t="n">
        <v>347289</v>
      </c>
    </row>
    <row r="11" spans="1:3">
      <c r="A11" s="4" t="s">
        <v>425</v>
      </c>
      <c r="B11" s="5" t="n">
        <v>67892</v>
      </c>
      <c r="C11" s="5" t="n">
        <v>70243</v>
      </c>
    </row>
    <row r="12" spans="1:3">
      <c r="A12" s="4" t="s">
        <v>426</v>
      </c>
      <c r="B12" s="5" t="n">
        <v>64159</v>
      </c>
      <c r="C12" s="5" t="n">
        <v>64229</v>
      </c>
    </row>
    <row r="13" spans="1:3">
      <c r="A13" s="4" t="s">
        <v>443</v>
      </c>
      <c r="B13" s="5" t="n">
        <v>4774823</v>
      </c>
      <c r="C13" s="5" t="n">
        <v>4808038</v>
      </c>
    </row>
    <row r="14" spans="1:3">
      <c r="A14" s="4" t="s">
        <v>431</v>
      </c>
    </row>
    <row r="15" spans="1:3">
      <c r="A15" s="3" t="s">
        <v>418</v>
      </c>
    </row>
    <row r="16" spans="1:3">
      <c r="A16" s="4" t="s">
        <v>419</v>
      </c>
      <c r="B16" s="5" t="n">
        <v>486079</v>
      </c>
      <c r="C16" s="5" t="n">
        <v>483641</v>
      </c>
    </row>
    <row r="17" spans="1:3">
      <c r="A17" s="4" t="s">
        <v>420</v>
      </c>
      <c r="B17" s="5" t="n">
        <v>114632</v>
      </c>
      <c r="C17" s="5" t="n">
        <v>112835</v>
      </c>
    </row>
    <row r="18" spans="1:3">
      <c r="A18" s="4" t="s">
        <v>492</v>
      </c>
      <c r="B18" s="5" t="n">
        <v>1017210</v>
      </c>
      <c r="C18" s="5" t="n">
        <v>1009199</v>
      </c>
    </row>
    <row r="19" spans="1:3">
      <c r="A19" s="4" t="s">
        <v>493</v>
      </c>
      <c r="B19" s="5" t="n">
        <v>2291202</v>
      </c>
      <c r="C19" s="5" t="n">
        <v>2257130</v>
      </c>
    </row>
    <row r="20" spans="1:3">
      <c r="A20" s="4" t="s">
        <v>494</v>
      </c>
      <c r="B20" s="5" t="n">
        <v>63544</v>
      </c>
      <c r="C20" s="5" t="n">
        <v>60042</v>
      </c>
    </row>
    <row r="21" spans="1:3">
      <c r="A21" s="4" t="s">
        <v>495</v>
      </c>
      <c r="B21" s="5" t="n">
        <v>16354</v>
      </c>
      <c r="C21" s="5" t="n">
        <v>17940</v>
      </c>
    </row>
    <row r="22" spans="1:3">
      <c r="A22" s="4" t="s">
        <v>423</v>
      </c>
      <c r="B22" s="5" t="n">
        <v>230517</v>
      </c>
      <c r="C22" s="5" t="n">
        <v>229032</v>
      </c>
    </row>
    <row r="23" spans="1:3">
      <c r="A23" s="4" t="s">
        <v>424</v>
      </c>
      <c r="B23" s="5" t="n">
        <v>253498</v>
      </c>
      <c r="C23" s="5" t="n">
        <v>321413</v>
      </c>
    </row>
    <row r="24" spans="1:3">
      <c r="A24" s="4" t="s">
        <v>425</v>
      </c>
      <c r="B24" s="5" t="n">
        <v>67324</v>
      </c>
      <c r="C24" s="5" t="n">
        <v>69644</v>
      </c>
    </row>
    <row r="25" spans="1:3">
      <c r="A25" s="4" t="s">
        <v>426</v>
      </c>
      <c r="B25" s="5" t="n">
        <v>62225</v>
      </c>
      <c r="C25" s="5" t="n">
        <v>61715</v>
      </c>
    </row>
    <row r="26" spans="1:3">
      <c r="A26" s="4" t="s">
        <v>443</v>
      </c>
      <c r="B26" s="5" t="n">
        <v>4602585</v>
      </c>
      <c r="C26" s="5" t="n">
        <v>4622591</v>
      </c>
    </row>
    <row r="27" spans="1:3">
      <c r="A27" s="4" t="s">
        <v>432</v>
      </c>
    </row>
    <row r="28" spans="1:3">
      <c r="A28" s="3" t="s">
        <v>418</v>
      </c>
    </row>
    <row r="29" spans="1:3">
      <c r="A29" s="4" t="s">
        <v>419</v>
      </c>
      <c r="B29" s="5" t="n">
        <v>17312</v>
      </c>
      <c r="C29" s="5" t="n">
        <v>19566</v>
      </c>
    </row>
    <row r="30" spans="1:3">
      <c r="A30" s="4" t="s">
        <v>420</v>
      </c>
      <c r="B30" s="5" t="n">
        <v>5294</v>
      </c>
      <c r="C30" s="5" t="n">
        <v>5358</v>
      </c>
    </row>
    <row r="31" spans="1:3">
      <c r="A31" s="4" t="s">
        <v>492</v>
      </c>
      <c r="B31" s="5" t="n">
        <v>73607</v>
      </c>
      <c r="C31" s="5" t="n">
        <v>76111</v>
      </c>
    </row>
    <row r="32" spans="1:3">
      <c r="A32" s="4" t="s">
        <v>493</v>
      </c>
      <c r="B32" s="5" t="n">
        <v>18337</v>
      </c>
      <c r="C32" s="5" t="n">
        <v>16434</v>
      </c>
    </row>
    <row r="33" spans="1:3">
      <c r="A33" s="4" t="s">
        <v>494</v>
      </c>
      <c r="B33" s="5" t="n">
        <v>0</v>
      </c>
      <c r="C33" s="5" t="n">
        <v>0</v>
      </c>
    </row>
    <row r="34" spans="1:3">
      <c r="A34" s="4" t="s">
        <v>495</v>
      </c>
      <c r="B34" s="5" t="n">
        <v>0</v>
      </c>
      <c r="C34" s="5" t="n">
        <v>0</v>
      </c>
    </row>
    <row r="35" spans="1:3">
      <c r="A35" s="4" t="s">
        <v>423</v>
      </c>
      <c r="B35" s="5" t="n">
        <v>3100</v>
      </c>
      <c r="C35" s="5" t="n">
        <v>3124</v>
      </c>
    </row>
    <row r="36" spans="1:3">
      <c r="A36" s="4" t="s">
        <v>424</v>
      </c>
      <c r="B36" s="5" t="n">
        <v>12706</v>
      </c>
      <c r="C36" s="5" t="n">
        <v>9047</v>
      </c>
    </row>
    <row r="37" spans="1:3">
      <c r="A37" s="4" t="s">
        <v>425</v>
      </c>
      <c r="B37" s="5" t="n">
        <v>568</v>
      </c>
      <c r="C37" s="5" t="n">
        <v>599</v>
      </c>
    </row>
    <row r="38" spans="1:3">
      <c r="A38" s="4" t="s">
        <v>426</v>
      </c>
      <c r="B38" s="5" t="n">
        <v>1113</v>
      </c>
      <c r="C38" s="5" t="n">
        <v>1255</v>
      </c>
    </row>
    <row r="39" spans="1:3">
      <c r="A39" s="4" t="s">
        <v>443</v>
      </c>
      <c r="B39" s="5" t="n">
        <v>132037</v>
      </c>
      <c r="C39" s="5" t="n">
        <v>131494</v>
      </c>
    </row>
    <row r="40" spans="1:3">
      <c r="A40" s="4" t="s">
        <v>433</v>
      </c>
    </row>
    <row r="41" spans="1:3">
      <c r="A41" s="3" t="s">
        <v>418</v>
      </c>
    </row>
    <row r="42" spans="1:3">
      <c r="A42" s="4" t="s">
        <v>419</v>
      </c>
      <c r="B42" s="5" t="n">
        <v>10838</v>
      </c>
      <c r="C42" s="5" t="n">
        <v>10118</v>
      </c>
    </row>
    <row r="43" spans="1:3">
      <c r="A43" s="4" t="s">
        <v>420</v>
      </c>
      <c r="B43" s="5" t="n">
        <v>3506</v>
      </c>
      <c r="C43" s="5" t="n">
        <v>3862</v>
      </c>
    </row>
    <row r="44" spans="1:3">
      <c r="A44" s="4" t="s">
        <v>492</v>
      </c>
      <c r="B44" s="5" t="n">
        <v>4913</v>
      </c>
      <c r="C44" s="5" t="n">
        <v>10970</v>
      </c>
    </row>
    <row r="45" spans="1:3">
      <c r="A45" s="4" t="s">
        <v>493</v>
      </c>
      <c r="B45" s="5" t="n">
        <v>5947</v>
      </c>
      <c r="C45" s="5" t="n">
        <v>6869</v>
      </c>
    </row>
    <row r="46" spans="1:3">
      <c r="A46" s="4" t="s">
        <v>494</v>
      </c>
      <c r="B46" s="5" t="n">
        <v>0</v>
      </c>
      <c r="C46" s="5" t="n">
        <v>0</v>
      </c>
    </row>
    <row r="47" spans="1:3">
      <c r="A47" s="4" t="s">
        <v>495</v>
      </c>
      <c r="B47" s="5" t="n">
        <v>0</v>
      </c>
      <c r="C47" s="5" t="n">
        <v>0</v>
      </c>
    </row>
    <row r="48" spans="1:3">
      <c r="A48" s="4" t="s">
        <v>423</v>
      </c>
      <c r="B48" s="5" t="n">
        <v>4001</v>
      </c>
      <c r="C48" s="5" t="n">
        <v>4046</v>
      </c>
    </row>
    <row r="49" spans="1:3">
      <c r="A49" s="4" t="s">
        <v>424</v>
      </c>
      <c r="B49" s="5" t="n">
        <v>10175</v>
      </c>
      <c r="C49" s="5" t="n">
        <v>16829</v>
      </c>
    </row>
    <row r="50" spans="1:3">
      <c r="A50" s="4" t="s">
        <v>425</v>
      </c>
      <c r="B50" s="5" t="n">
        <v>0</v>
      </c>
    </row>
    <row r="51" spans="1:3">
      <c r="A51" s="4" t="s">
        <v>426</v>
      </c>
      <c r="B51" s="5" t="n">
        <v>821</v>
      </c>
      <c r="C51" s="5" t="n">
        <v>1259</v>
      </c>
    </row>
    <row r="52" spans="1:3">
      <c r="A52" s="4" t="s">
        <v>443</v>
      </c>
      <c r="B52" s="5" t="n">
        <v>40201</v>
      </c>
      <c r="C52" s="5" t="n">
        <v>53953</v>
      </c>
    </row>
    <row r="53" spans="1:3">
      <c r="A53" s="4" t="s">
        <v>434</v>
      </c>
    </row>
    <row r="54" spans="1:3">
      <c r="A54" s="3" t="s">
        <v>418</v>
      </c>
    </row>
    <row r="55" spans="1:3">
      <c r="A55" s="4" t="s">
        <v>419</v>
      </c>
      <c r="B55" s="5" t="n">
        <v>0</v>
      </c>
      <c r="C55" s="5" t="n">
        <v>0</v>
      </c>
    </row>
    <row r="56" spans="1:3">
      <c r="A56" s="4" t="s">
        <v>420</v>
      </c>
      <c r="B56" s="5" t="n">
        <v>0</v>
      </c>
      <c r="C56" s="5" t="n">
        <v>0</v>
      </c>
    </row>
    <row r="57" spans="1:3">
      <c r="A57" s="4" t="s">
        <v>492</v>
      </c>
      <c r="B57" s="5" t="n">
        <v>0</v>
      </c>
      <c r="C57" s="5" t="n">
        <v>0</v>
      </c>
    </row>
    <row r="58" spans="1:3">
      <c r="A58" s="4" t="s">
        <v>493</v>
      </c>
      <c r="B58" s="5" t="n">
        <v>0</v>
      </c>
      <c r="C58" s="5" t="n">
        <v>0</v>
      </c>
    </row>
    <row r="59" spans="1:3">
      <c r="A59" s="4" t="s">
        <v>494</v>
      </c>
      <c r="B59" s="5" t="n">
        <v>0</v>
      </c>
      <c r="C59" s="5" t="n">
        <v>0</v>
      </c>
    </row>
    <row r="60" spans="1:3">
      <c r="A60" s="4" t="s">
        <v>495</v>
      </c>
      <c r="B60" s="5" t="n">
        <v>0</v>
      </c>
      <c r="C60" s="5" t="n">
        <v>0</v>
      </c>
    </row>
    <row r="61" spans="1:3">
      <c r="A61" s="4" t="s">
        <v>423</v>
      </c>
      <c r="B61" s="5" t="n">
        <v>0</v>
      </c>
      <c r="C61" s="5" t="n">
        <v>0</v>
      </c>
    </row>
    <row r="62" spans="1:3">
      <c r="A62" s="4" t="s">
        <v>424</v>
      </c>
      <c r="B62" s="5" t="n">
        <v>0</v>
      </c>
      <c r="C62" s="5" t="n">
        <v>0</v>
      </c>
    </row>
    <row r="63" spans="1:3">
      <c r="A63" s="4" t="s">
        <v>425</v>
      </c>
      <c r="B63" s="5" t="n">
        <v>0</v>
      </c>
      <c r="C63" s="5" t="n">
        <v>0</v>
      </c>
    </row>
    <row r="64" spans="1:3">
      <c r="A64" s="4" t="s">
        <v>426</v>
      </c>
      <c r="B64" s="5" t="n">
        <v>0</v>
      </c>
      <c r="C64" s="5" t="n">
        <v>0</v>
      </c>
    </row>
    <row r="65" spans="1:3">
      <c r="A65" s="4" t="s">
        <v>443</v>
      </c>
      <c r="B65" s="7" t="n">
        <v>0</v>
      </c>
      <c r="C6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3</v>
      </c>
    </row>
    <row r="3" spans="1:3">
      <c r="A3" s="3" t="s">
        <v>497</v>
      </c>
    </row>
    <row r="4" spans="1:3">
      <c r="A4" s="4" t="s">
        <v>498</v>
      </c>
      <c r="B4" s="7" t="n">
        <v>59585</v>
      </c>
      <c r="C4" s="7" t="n">
        <v>61540</v>
      </c>
    </row>
    <row r="5" spans="1:3">
      <c r="A5" s="4" t="s">
        <v>499</v>
      </c>
      <c r="B5" s="5" t="n">
        <v>-7</v>
      </c>
      <c r="C5" s="5" t="n">
        <v>-2</v>
      </c>
    </row>
    <row r="6" spans="1:3">
      <c r="A6" s="4" t="s">
        <v>500</v>
      </c>
      <c r="B6" s="5" t="n">
        <v>1357</v>
      </c>
      <c r="C6" s="5" t="n">
        <v>2174</v>
      </c>
    </row>
    <row r="7" spans="1:3">
      <c r="A7" s="4" t="s">
        <v>501</v>
      </c>
      <c r="B7" s="5" t="n">
        <v>-1000</v>
      </c>
      <c r="C7" s="5" t="n">
        <v>-4500</v>
      </c>
    </row>
    <row r="8" spans="1:3">
      <c r="A8" s="4" t="s">
        <v>502</v>
      </c>
      <c r="B8" s="5" t="n">
        <v>59935</v>
      </c>
      <c r="C8" s="5" t="n">
        <v>59212</v>
      </c>
    </row>
    <row r="9" spans="1:3">
      <c r="A9" s="4" t="s">
        <v>417</v>
      </c>
    </row>
    <row r="10" spans="1:3">
      <c r="A10" s="3" t="s">
        <v>497</v>
      </c>
    </row>
    <row r="11" spans="1:3">
      <c r="A11" s="4" t="s">
        <v>498</v>
      </c>
      <c r="B11" s="5" t="n">
        <v>367</v>
      </c>
      <c r="C11" s="5" t="n">
        <v>1219</v>
      </c>
    </row>
    <row r="12" spans="1:3">
      <c r="A12" s="4" t="s">
        <v>499</v>
      </c>
      <c r="B12" s="5" t="n">
        <v>0</v>
      </c>
      <c r="C12" s="5" t="n">
        <v>0</v>
      </c>
    </row>
    <row r="13" spans="1:3">
      <c r="A13" s="4" t="s">
        <v>500</v>
      </c>
      <c r="B13" s="5" t="n">
        <v>0</v>
      </c>
      <c r="C13" s="5" t="n">
        <v>0</v>
      </c>
    </row>
    <row r="14" spans="1:3">
      <c r="A14" s="4" t="s">
        <v>501</v>
      </c>
      <c r="B14" s="5" t="n">
        <v>-55</v>
      </c>
      <c r="C14" s="5" t="n">
        <v>-494</v>
      </c>
    </row>
    <row r="15" spans="1:3">
      <c r="A15" s="4" t="s">
        <v>502</v>
      </c>
      <c r="B15" s="5" t="n">
        <v>312</v>
      </c>
      <c r="C15" s="5" t="n">
        <v>725</v>
      </c>
    </row>
    <row r="16" spans="1:3">
      <c r="A16" s="4" t="s">
        <v>503</v>
      </c>
    </row>
    <row r="17" spans="1:3">
      <c r="A17" s="3" t="s">
        <v>497</v>
      </c>
    </row>
    <row r="18" spans="1:3">
      <c r="A18" s="4" t="s">
        <v>498</v>
      </c>
      <c r="B18" s="5" t="n">
        <v>7280</v>
      </c>
      <c r="C18" s="5" t="n">
        <v>8154</v>
      </c>
    </row>
    <row r="19" spans="1:3">
      <c r="A19" s="4" t="s">
        <v>499</v>
      </c>
      <c r="B19" s="5" t="n">
        <v>0</v>
      </c>
      <c r="C19" s="5" t="n">
        <v>0</v>
      </c>
    </row>
    <row r="20" spans="1:3">
      <c r="A20" s="4" t="s">
        <v>500</v>
      </c>
      <c r="B20" s="5" t="n">
        <v>10</v>
      </c>
      <c r="C20" s="5" t="n">
        <v>52</v>
      </c>
    </row>
    <row r="21" spans="1:3">
      <c r="A21" s="4" t="s">
        <v>501</v>
      </c>
      <c r="B21" s="5" t="n">
        <v>209</v>
      </c>
      <c r="C21" s="5" t="n">
        <v>-250</v>
      </c>
    </row>
    <row r="22" spans="1:3">
      <c r="A22" s="4" t="s">
        <v>502</v>
      </c>
      <c r="B22" s="5" t="n">
        <v>7499</v>
      </c>
      <c r="C22" s="5" t="n">
        <v>7956</v>
      </c>
    </row>
    <row r="23" spans="1:3">
      <c r="A23" s="4" t="s">
        <v>504</v>
      </c>
    </row>
    <row r="24" spans="1:3">
      <c r="A24" s="3" t="s">
        <v>497</v>
      </c>
    </row>
    <row r="25" spans="1:3">
      <c r="A25" s="4" t="s">
        <v>498</v>
      </c>
      <c r="B25" s="5" t="n">
        <v>869</v>
      </c>
      <c r="C25" s="5" t="n">
        <v>871</v>
      </c>
    </row>
    <row r="26" spans="1:3">
      <c r="A26" s="4" t="s">
        <v>499</v>
      </c>
      <c r="B26" s="5" t="n">
        <v>0</v>
      </c>
      <c r="C26" s="5" t="n">
        <v>0</v>
      </c>
    </row>
    <row r="27" spans="1:3">
      <c r="A27" s="4" t="s">
        <v>500</v>
      </c>
      <c r="B27" s="5" t="n">
        <v>5</v>
      </c>
      <c r="C27" s="5" t="n">
        <v>4</v>
      </c>
    </row>
    <row r="28" spans="1:3">
      <c r="A28" s="4" t="s">
        <v>501</v>
      </c>
      <c r="B28" s="5" t="n">
        <v>10</v>
      </c>
      <c r="C28" s="5" t="n">
        <v>-4</v>
      </c>
    </row>
    <row r="29" spans="1:3">
      <c r="A29" s="4" t="s">
        <v>502</v>
      </c>
      <c r="B29" s="5" t="n">
        <v>884</v>
      </c>
      <c r="C29" s="5" t="n">
        <v>871</v>
      </c>
    </row>
    <row r="30" spans="1:3">
      <c r="A30" s="4" t="s">
        <v>468</v>
      </c>
    </row>
    <row r="31" spans="1:3">
      <c r="A31" s="3" t="s">
        <v>497</v>
      </c>
    </row>
    <row r="32" spans="1:3">
      <c r="A32" s="4" t="s">
        <v>498</v>
      </c>
      <c r="B32" s="5" t="n">
        <v>41722</v>
      </c>
      <c r="C32" s="5" t="n">
        <v>37443</v>
      </c>
    </row>
    <row r="33" spans="1:3">
      <c r="A33" s="4" t="s">
        <v>499</v>
      </c>
      <c r="B33" s="5" t="n">
        <v>0</v>
      </c>
      <c r="C33" s="5" t="n">
        <v>0</v>
      </c>
    </row>
    <row r="34" spans="1:3">
      <c r="A34" s="4" t="s">
        <v>500</v>
      </c>
      <c r="B34" s="5" t="n">
        <v>0</v>
      </c>
      <c r="C34" s="5" t="n">
        <v>0</v>
      </c>
    </row>
    <row r="35" spans="1:3">
      <c r="A35" s="4" t="s">
        <v>501</v>
      </c>
      <c r="B35" s="5" t="n">
        <v>141</v>
      </c>
      <c r="C35" s="5" t="n">
        <v>1543</v>
      </c>
    </row>
    <row r="36" spans="1:3">
      <c r="A36" s="4" t="s">
        <v>502</v>
      </c>
      <c r="B36" s="5" t="n">
        <v>41863</v>
      </c>
      <c r="C36" s="5" t="n">
        <v>38986</v>
      </c>
    </row>
    <row r="37" spans="1:3">
      <c r="A37" s="4" t="s">
        <v>461</v>
      </c>
    </row>
    <row r="38" spans="1:3">
      <c r="A38" s="3" t="s">
        <v>497</v>
      </c>
    </row>
    <row r="39" spans="1:3">
      <c r="A39" s="4" t="s">
        <v>498</v>
      </c>
      <c r="B39" s="5" t="n">
        <v>984</v>
      </c>
      <c r="C39" s="5" t="n">
        <v>1096</v>
      </c>
    </row>
    <row r="40" spans="1:3">
      <c r="A40" s="4" t="s">
        <v>499</v>
      </c>
      <c r="B40" s="5" t="n">
        <v>0</v>
      </c>
      <c r="C40" s="5" t="n">
        <v>0</v>
      </c>
    </row>
    <row r="41" spans="1:3">
      <c r="A41" s="4" t="s">
        <v>500</v>
      </c>
      <c r="B41" s="5" t="n">
        <v>1334</v>
      </c>
      <c r="C41" s="5" t="n">
        <v>2025</v>
      </c>
    </row>
    <row r="42" spans="1:3">
      <c r="A42" s="4" t="s">
        <v>501</v>
      </c>
      <c r="B42" s="5" t="n">
        <v>-1331</v>
      </c>
      <c r="C42" s="5" t="n">
        <v>-2301</v>
      </c>
    </row>
    <row r="43" spans="1:3">
      <c r="A43" s="4" t="s">
        <v>502</v>
      </c>
      <c r="B43" s="5" t="n">
        <v>987</v>
      </c>
      <c r="C43" s="5" t="n">
        <v>820</v>
      </c>
    </row>
    <row r="44" spans="1:3">
      <c r="A44" s="4" t="s">
        <v>505</v>
      </c>
    </row>
    <row r="45" spans="1:3">
      <c r="A45" s="3" t="s">
        <v>497</v>
      </c>
    </row>
    <row r="46" spans="1:3">
      <c r="A46" s="4" t="s">
        <v>498</v>
      </c>
      <c r="B46" s="5" t="n">
        <v>2112</v>
      </c>
      <c r="C46" s="5" t="n">
        <v>2287</v>
      </c>
    </row>
    <row r="47" spans="1:3">
      <c r="A47" s="4" t="s">
        <v>499</v>
      </c>
      <c r="B47" s="5" t="n">
        <v>0</v>
      </c>
      <c r="C47" s="5" t="n">
        <v>0</v>
      </c>
    </row>
    <row r="48" spans="1:3">
      <c r="A48" s="4" t="s">
        <v>500</v>
      </c>
      <c r="B48" s="5" t="n">
        <v>0</v>
      </c>
      <c r="C48" s="5" t="n">
        <v>64</v>
      </c>
    </row>
    <row r="49" spans="1:3">
      <c r="A49" s="4" t="s">
        <v>501</v>
      </c>
      <c r="B49" s="5" t="n">
        <v>90</v>
      </c>
      <c r="C49" s="5" t="n">
        <v>-165</v>
      </c>
    </row>
    <row r="50" spans="1:3">
      <c r="A50" s="4" t="s">
        <v>502</v>
      </c>
      <c r="B50" s="5" t="n">
        <v>2202</v>
      </c>
      <c r="C50" s="5" t="n">
        <v>2186</v>
      </c>
    </row>
    <row r="51" spans="1:3">
      <c r="A51" s="4" t="s">
        <v>465</v>
      </c>
    </row>
    <row r="52" spans="1:3">
      <c r="A52" s="3" t="s">
        <v>497</v>
      </c>
    </row>
    <row r="53" spans="1:3">
      <c r="A53" s="4" t="s">
        <v>498</v>
      </c>
      <c r="B53" s="5" t="n">
        <v>4647</v>
      </c>
      <c r="C53" s="5" t="n">
        <v>8541</v>
      </c>
    </row>
    <row r="54" spans="1:3">
      <c r="A54" s="4" t="s">
        <v>499</v>
      </c>
      <c r="B54" s="5" t="n">
        <v>0</v>
      </c>
      <c r="C54" s="5" t="n">
        <v>0</v>
      </c>
    </row>
    <row r="55" spans="1:3">
      <c r="A55" s="4" t="s">
        <v>500</v>
      </c>
      <c r="B55" s="5" t="n">
        <v>0</v>
      </c>
      <c r="C55" s="5" t="n">
        <v>0</v>
      </c>
    </row>
    <row r="56" spans="1:3">
      <c r="A56" s="4" t="s">
        <v>501</v>
      </c>
      <c r="B56" s="5" t="n">
        <v>19</v>
      </c>
      <c r="C56" s="5" t="n">
        <v>-2699</v>
      </c>
    </row>
    <row r="57" spans="1:3">
      <c r="A57" s="4" t="s">
        <v>502</v>
      </c>
      <c r="B57" s="5" t="n">
        <v>4666</v>
      </c>
      <c r="C57" s="5" t="n">
        <v>5842</v>
      </c>
    </row>
    <row r="58" spans="1:3">
      <c r="A58" s="4" t="s">
        <v>506</v>
      </c>
    </row>
    <row r="59" spans="1:3">
      <c r="A59" s="3" t="s">
        <v>497</v>
      </c>
    </row>
    <row r="60" spans="1:3">
      <c r="A60" s="4" t="s">
        <v>498</v>
      </c>
      <c r="B60" s="5" t="n">
        <v>851</v>
      </c>
      <c r="C60" s="5" t="n">
        <v>941</v>
      </c>
    </row>
    <row r="61" spans="1:3">
      <c r="A61" s="4" t="s">
        <v>499</v>
      </c>
      <c r="B61" s="5" t="n">
        <v>0</v>
      </c>
      <c r="C61" s="5" t="n">
        <v>0</v>
      </c>
    </row>
    <row r="62" spans="1:3">
      <c r="A62" s="4" t="s">
        <v>500</v>
      </c>
      <c r="B62" s="5" t="n">
        <v>0</v>
      </c>
      <c r="C62" s="5" t="n">
        <v>0</v>
      </c>
    </row>
    <row r="63" spans="1:3">
      <c r="A63" s="4" t="s">
        <v>501</v>
      </c>
      <c r="B63" s="5" t="n">
        <v>-17</v>
      </c>
      <c r="C63" s="5" t="n">
        <v>-52</v>
      </c>
    </row>
    <row r="64" spans="1:3">
      <c r="A64" s="4" t="s">
        <v>502</v>
      </c>
      <c r="B64" s="5" t="n">
        <v>834</v>
      </c>
      <c r="C64" s="5" t="n">
        <v>889</v>
      </c>
    </row>
    <row r="65" spans="1:3">
      <c r="A65" s="4" t="s">
        <v>469</v>
      </c>
    </row>
    <row r="66" spans="1:3">
      <c r="A66" s="3" t="s">
        <v>497</v>
      </c>
    </row>
    <row r="67" spans="1:3">
      <c r="A67" s="4" t="s">
        <v>498</v>
      </c>
      <c r="B67" s="5" t="n">
        <v>753</v>
      </c>
      <c r="C67" s="5" t="n">
        <v>988</v>
      </c>
    </row>
    <row r="68" spans="1:3">
      <c r="A68" s="4" t="s">
        <v>499</v>
      </c>
      <c r="B68" s="5" t="n">
        <v>-7</v>
      </c>
      <c r="C68" s="5" t="n">
        <v>-2</v>
      </c>
    </row>
    <row r="69" spans="1:3">
      <c r="A69" s="4" t="s">
        <v>500</v>
      </c>
      <c r="B69" s="5" t="n">
        <v>8</v>
      </c>
      <c r="C69" s="5" t="n">
        <v>29</v>
      </c>
    </row>
    <row r="70" spans="1:3">
      <c r="A70" s="4" t="s">
        <v>501</v>
      </c>
      <c r="B70" s="5" t="n">
        <v>-66</v>
      </c>
      <c r="C70" s="5" t="n">
        <v>-78</v>
      </c>
    </row>
    <row r="71" spans="1:3">
      <c r="A71" s="4" t="s">
        <v>502</v>
      </c>
      <c r="B71" s="7" t="n">
        <v>688</v>
      </c>
      <c r="C71" s="7" t="n">
        <v>9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25</v>
      </c>
      <c r="D1" s="2" t="s">
        <v>73</v>
      </c>
    </row>
    <row r="2" spans="1:4">
      <c r="A2" s="3" t="s">
        <v>497</v>
      </c>
    </row>
    <row r="3" spans="1:4">
      <c r="A3" s="4" t="s">
        <v>508</v>
      </c>
      <c r="B3" s="7" t="n">
        <v>14457</v>
      </c>
      <c r="D3" s="7" t="n">
        <v>30049</v>
      </c>
    </row>
    <row r="4" spans="1:4">
      <c r="A4" s="4" t="s">
        <v>509</v>
      </c>
      <c r="B4" s="5" t="n">
        <v>4760366</v>
      </c>
      <c r="D4" s="5" t="n">
        <v>4535872</v>
      </c>
    </row>
    <row r="5" spans="1:4">
      <c r="A5" s="4" t="s">
        <v>510</v>
      </c>
      <c r="B5" s="5" t="n">
        <v>25861</v>
      </c>
      <c r="D5" s="5" t="n">
        <v>56527</v>
      </c>
    </row>
    <row r="6" spans="1:4">
      <c r="A6" s="4" t="s">
        <v>511</v>
      </c>
      <c r="B6" s="5" t="n">
        <v>0</v>
      </c>
      <c r="D6" s="5" t="n">
        <v>97</v>
      </c>
    </row>
    <row r="7" spans="1:4">
      <c r="A7" s="4" t="s">
        <v>512</v>
      </c>
      <c r="B7" s="5" t="n">
        <v>59623</v>
      </c>
      <c r="D7" s="5" t="n">
        <v>58390</v>
      </c>
    </row>
    <row r="8" spans="1:4">
      <c r="A8" s="4" t="s">
        <v>513</v>
      </c>
      <c r="B8" s="5" t="n">
        <v>312</v>
      </c>
      <c r="D8" s="5" t="n">
        <v>725</v>
      </c>
    </row>
    <row r="9" spans="1:4">
      <c r="A9" s="4" t="s">
        <v>417</v>
      </c>
    </row>
    <row r="10" spans="1:4">
      <c r="A10" s="3" t="s">
        <v>497</v>
      </c>
    </row>
    <row r="11" spans="1:4">
      <c r="A11" s="4" t="s">
        <v>508</v>
      </c>
      <c r="B11" s="5" t="n">
        <v>0</v>
      </c>
      <c r="D11" s="5" t="n">
        <v>0</v>
      </c>
    </row>
    <row r="12" spans="1:4">
      <c r="A12" s="4" t="s">
        <v>509</v>
      </c>
      <c r="B12" s="5" t="n">
        <v>0</v>
      </c>
      <c r="D12" s="5" t="n">
        <v>0</v>
      </c>
    </row>
    <row r="13" spans="1:4">
      <c r="A13" s="4" t="s">
        <v>510</v>
      </c>
      <c r="B13" s="5" t="n">
        <v>25861</v>
      </c>
      <c r="C13" s="7" t="n">
        <v>28882</v>
      </c>
      <c r="D13" s="5" t="n">
        <v>56527</v>
      </c>
    </row>
    <row r="14" spans="1:4">
      <c r="A14" s="4" t="s">
        <v>511</v>
      </c>
      <c r="B14" s="5" t="n">
        <v>0</v>
      </c>
      <c r="D14" s="5" t="n">
        <v>0</v>
      </c>
    </row>
    <row r="15" spans="1:4">
      <c r="A15" s="4" t="s">
        <v>512</v>
      </c>
      <c r="B15" s="5" t="n">
        <v>0</v>
      </c>
      <c r="D15" s="5" t="n">
        <v>0</v>
      </c>
    </row>
    <row r="16" spans="1:4">
      <c r="A16" s="4" t="s">
        <v>513</v>
      </c>
      <c r="B16" s="5" t="n">
        <v>312</v>
      </c>
      <c r="C16" s="7" t="n">
        <v>367</v>
      </c>
      <c r="D16" s="5" t="n">
        <v>725</v>
      </c>
    </row>
    <row r="17" spans="1:4">
      <c r="A17" s="4" t="s">
        <v>503</v>
      </c>
    </row>
    <row r="18" spans="1:4">
      <c r="A18" s="3" t="s">
        <v>497</v>
      </c>
    </row>
    <row r="19" spans="1:4">
      <c r="A19" s="4" t="s">
        <v>508</v>
      </c>
      <c r="B19" s="5" t="n">
        <v>432</v>
      </c>
      <c r="D19" s="5" t="n">
        <v>1150</v>
      </c>
    </row>
    <row r="20" spans="1:4">
      <c r="A20" s="4" t="s">
        <v>509</v>
      </c>
      <c r="B20" s="5" t="n">
        <v>513797</v>
      </c>
      <c r="D20" s="5" t="n">
        <v>527795</v>
      </c>
    </row>
    <row r="21" spans="1:4">
      <c r="A21" s="4" t="s">
        <v>510</v>
      </c>
      <c r="B21" s="5" t="n">
        <v>0</v>
      </c>
      <c r="D21" s="5" t="n">
        <v>0</v>
      </c>
    </row>
    <row r="22" spans="1:4">
      <c r="A22" s="4" t="s">
        <v>511</v>
      </c>
      <c r="B22" s="5" t="n">
        <v>0</v>
      </c>
      <c r="D22" s="5" t="n">
        <v>88</v>
      </c>
    </row>
    <row r="23" spans="1:4">
      <c r="A23" s="4" t="s">
        <v>512</v>
      </c>
      <c r="B23" s="5" t="n">
        <v>7499</v>
      </c>
      <c r="D23" s="5" t="n">
        <v>7868</v>
      </c>
    </row>
    <row r="24" spans="1:4">
      <c r="A24" s="4" t="s">
        <v>513</v>
      </c>
      <c r="B24" s="5" t="n">
        <v>0</v>
      </c>
      <c r="D24" s="5" t="n">
        <v>0</v>
      </c>
    </row>
    <row r="25" spans="1:4">
      <c r="A25" s="4" t="s">
        <v>504</v>
      </c>
    </row>
    <row r="26" spans="1:4">
      <c r="A26" s="3" t="s">
        <v>497</v>
      </c>
    </row>
    <row r="27" spans="1:4">
      <c r="A27" s="4" t="s">
        <v>508</v>
      </c>
      <c r="B27" s="5" t="n">
        <v>1201</v>
      </c>
      <c r="D27" s="5" t="n">
        <v>1926</v>
      </c>
    </row>
    <row r="28" spans="1:4">
      <c r="A28" s="4" t="s">
        <v>509</v>
      </c>
      <c r="B28" s="5" t="n">
        <v>122231</v>
      </c>
      <c r="D28" s="5" t="n">
        <v>110764</v>
      </c>
    </row>
    <row r="29" spans="1:4">
      <c r="A29" s="4" t="s">
        <v>510</v>
      </c>
      <c r="B29" s="5" t="n">
        <v>0</v>
      </c>
      <c r="D29" s="5" t="n">
        <v>0</v>
      </c>
    </row>
    <row r="30" spans="1:4">
      <c r="A30" s="4" t="s">
        <v>511</v>
      </c>
      <c r="B30" s="5" t="n">
        <v>0</v>
      </c>
      <c r="D30" s="5" t="n">
        <v>9</v>
      </c>
    </row>
    <row r="31" spans="1:4">
      <c r="A31" s="4" t="s">
        <v>512</v>
      </c>
      <c r="B31" s="5" t="n">
        <v>884</v>
      </c>
      <c r="D31" s="5" t="n">
        <v>862</v>
      </c>
    </row>
    <row r="32" spans="1:4">
      <c r="A32" s="4" t="s">
        <v>513</v>
      </c>
      <c r="B32" s="5" t="n">
        <v>0</v>
      </c>
      <c r="D32" s="5" t="n">
        <v>0</v>
      </c>
    </row>
    <row r="33" spans="1:4">
      <c r="A33" s="4" t="s">
        <v>468</v>
      </c>
    </row>
    <row r="34" spans="1:4">
      <c r="A34" s="3" t="s">
        <v>497</v>
      </c>
    </row>
    <row r="35" spans="1:4">
      <c r="A35" s="4" t="s">
        <v>508</v>
      </c>
      <c r="B35" s="5" t="n">
        <v>7992</v>
      </c>
      <c r="D35" s="5" t="n">
        <v>20216</v>
      </c>
    </row>
    <row r="36" spans="1:4">
      <c r="A36" s="4" t="s">
        <v>509</v>
      </c>
      <c r="B36" s="5" t="n">
        <v>3403224</v>
      </c>
      <c r="D36" s="5" t="n">
        <v>3199083</v>
      </c>
    </row>
    <row r="37" spans="1:4">
      <c r="A37" s="4" t="s">
        <v>510</v>
      </c>
      <c r="B37" s="5" t="n">
        <v>0</v>
      </c>
      <c r="D37" s="5" t="n">
        <v>0</v>
      </c>
    </row>
    <row r="38" spans="1:4">
      <c r="A38" s="4" t="s">
        <v>511</v>
      </c>
      <c r="B38" s="5" t="n">
        <v>0</v>
      </c>
      <c r="D38" s="5" t="n">
        <v>0</v>
      </c>
    </row>
    <row r="39" spans="1:4">
      <c r="A39" s="4" t="s">
        <v>512</v>
      </c>
      <c r="B39" s="5" t="n">
        <v>41863</v>
      </c>
      <c r="D39" s="5" t="n">
        <v>38986</v>
      </c>
    </row>
    <row r="40" spans="1:4">
      <c r="A40" s="4" t="s">
        <v>513</v>
      </c>
      <c r="B40" s="5" t="n">
        <v>0</v>
      </c>
      <c r="D40" s="5" t="n">
        <v>0</v>
      </c>
    </row>
    <row r="41" spans="1:4">
      <c r="A41" s="4" t="s">
        <v>461</v>
      </c>
    </row>
    <row r="42" spans="1:4">
      <c r="A42" s="3" t="s">
        <v>497</v>
      </c>
    </row>
    <row r="43" spans="1:4">
      <c r="A43" s="4" t="s">
        <v>508</v>
      </c>
      <c r="B43" s="5" t="n">
        <v>0</v>
      </c>
      <c r="D43" s="5" t="n">
        <v>384</v>
      </c>
    </row>
    <row r="44" spans="1:4">
      <c r="A44" s="4" t="s">
        <v>509</v>
      </c>
      <c r="B44" s="5" t="n">
        <v>79898</v>
      </c>
      <c r="D44" s="5" t="n">
        <v>72398</v>
      </c>
    </row>
    <row r="45" spans="1:4">
      <c r="A45" s="4" t="s">
        <v>510</v>
      </c>
      <c r="B45" s="5" t="n">
        <v>0</v>
      </c>
      <c r="D45" s="5" t="n">
        <v>0</v>
      </c>
    </row>
    <row r="46" spans="1:4">
      <c r="A46" s="4" t="s">
        <v>511</v>
      </c>
      <c r="B46" s="5" t="n">
        <v>0</v>
      </c>
      <c r="D46" s="5" t="n">
        <v>0</v>
      </c>
    </row>
    <row r="47" spans="1:4">
      <c r="A47" s="4" t="s">
        <v>512</v>
      </c>
      <c r="B47" s="5" t="n">
        <v>987</v>
      </c>
      <c r="D47" s="5" t="n">
        <v>820</v>
      </c>
    </row>
    <row r="48" spans="1:4">
      <c r="A48" s="4" t="s">
        <v>513</v>
      </c>
      <c r="B48" s="5" t="n">
        <v>0</v>
      </c>
      <c r="D48" s="5" t="n">
        <v>0</v>
      </c>
    </row>
    <row r="49" spans="1:4">
      <c r="A49" s="4" t="s">
        <v>505</v>
      </c>
    </row>
    <row r="50" spans="1:4">
      <c r="A50" s="3" t="s">
        <v>497</v>
      </c>
    </row>
    <row r="51" spans="1:4">
      <c r="A51" s="4" t="s">
        <v>508</v>
      </c>
      <c r="B51" s="5" t="n">
        <v>3576</v>
      </c>
      <c r="D51" s="5" t="n">
        <v>4248</v>
      </c>
    </row>
    <row r="52" spans="1:4">
      <c r="A52" s="4" t="s">
        <v>509</v>
      </c>
      <c r="B52" s="5" t="n">
        <v>234042</v>
      </c>
      <c r="D52" s="5" t="n">
        <v>241114</v>
      </c>
    </row>
    <row r="53" spans="1:4">
      <c r="A53" s="4" t="s">
        <v>510</v>
      </c>
      <c r="B53" s="5" t="n">
        <v>0</v>
      </c>
      <c r="D53" s="5" t="n">
        <v>0</v>
      </c>
    </row>
    <row r="54" spans="1:4">
      <c r="A54" s="4" t="s">
        <v>511</v>
      </c>
      <c r="B54" s="5" t="n">
        <v>0</v>
      </c>
      <c r="D54" s="5" t="n">
        <v>0</v>
      </c>
    </row>
    <row r="55" spans="1:4">
      <c r="A55" s="4" t="s">
        <v>512</v>
      </c>
      <c r="B55" s="5" t="n">
        <v>2202</v>
      </c>
      <c r="D55" s="5" t="n">
        <v>2186</v>
      </c>
    </row>
    <row r="56" spans="1:4">
      <c r="A56" s="4" t="s">
        <v>513</v>
      </c>
      <c r="B56" s="5" t="n">
        <v>0</v>
      </c>
      <c r="D56" s="5" t="n">
        <v>0</v>
      </c>
    </row>
    <row r="57" spans="1:4">
      <c r="A57" s="4" t="s">
        <v>465</v>
      </c>
    </row>
    <row r="58" spans="1:4">
      <c r="A58" s="3" t="s">
        <v>497</v>
      </c>
    </row>
    <row r="59" spans="1:4">
      <c r="A59" s="4" t="s">
        <v>508</v>
      </c>
      <c r="B59" s="5" t="n">
        <v>818</v>
      </c>
      <c r="D59" s="5" t="n">
        <v>1324</v>
      </c>
    </row>
    <row r="60" spans="1:4">
      <c r="A60" s="4" t="s">
        <v>509</v>
      </c>
      <c r="B60" s="5" t="n">
        <v>275561</v>
      </c>
      <c r="D60" s="5" t="n">
        <v>242940</v>
      </c>
    </row>
    <row r="61" spans="1:4">
      <c r="A61" s="4" t="s">
        <v>510</v>
      </c>
      <c r="B61" s="5" t="n">
        <v>0</v>
      </c>
      <c r="D61" s="5" t="n">
        <v>0</v>
      </c>
    </row>
    <row r="62" spans="1:4">
      <c r="A62" s="4" t="s">
        <v>511</v>
      </c>
      <c r="B62" s="5" t="n">
        <v>0</v>
      </c>
      <c r="D62" s="5" t="n">
        <v>0</v>
      </c>
    </row>
    <row r="63" spans="1:4">
      <c r="A63" s="4" t="s">
        <v>512</v>
      </c>
      <c r="B63" s="5" t="n">
        <v>4666</v>
      </c>
      <c r="D63" s="5" t="n">
        <v>5842</v>
      </c>
    </row>
    <row r="64" spans="1:4">
      <c r="A64" s="4" t="s">
        <v>513</v>
      </c>
      <c r="B64" s="5" t="n">
        <v>0</v>
      </c>
      <c r="D64" s="5" t="n">
        <v>0</v>
      </c>
    </row>
    <row r="65" spans="1:4">
      <c r="A65" s="4" t="s">
        <v>506</v>
      </c>
    </row>
    <row r="66" spans="1:4">
      <c r="A66" s="3" t="s">
        <v>497</v>
      </c>
    </row>
    <row r="67" spans="1:4">
      <c r="A67" s="4" t="s">
        <v>508</v>
      </c>
      <c r="B67" s="5" t="n">
        <v>0</v>
      </c>
      <c r="D67" s="5" t="n">
        <v>0</v>
      </c>
    </row>
    <row r="68" spans="1:4">
      <c r="A68" s="4" t="s">
        <v>509</v>
      </c>
      <c r="B68" s="5" t="n">
        <v>67892</v>
      </c>
      <c r="D68" s="5" t="n">
        <v>62416</v>
      </c>
    </row>
    <row r="69" spans="1:4">
      <c r="A69" s="4" t="s">
        <v>510</v>
      </c>
      <c r="B69" s="5" t="n">
        <v>0</v>
      </c>
      <c r="D69" s="5" t="n">
        <v>0</v>
      </c>
    </row>
    <row r="70" spans="1:4">
      <c r="A70" s="4" t="s">
        <v>511</v>
      </c>
      <c r="B70" s="5" t="n">
        <v>0</v>
      </c>
      <c r="D70" s="5" t="n">
        <v>0</v>
      </c>
    </row>
    <row r="71" spans="1:4">
      <c r="A71" s="4" t="s">
        <v>512</v>
      </c>
      <c r="B71" s="5" t="n">
        <v>834</v>
      </c>
      <c r="D71" s="5" t="n">
        <v>889</v>
      </c>
    </row>
    <row r="72" spans="1:4">
      <c r="A72" s="4" t="s">
        <v>513</v>
      </c>
      <c r="B72" s="5" t="n">
        <v>0</v>
      </c>
      <c r="D72" s="5" t="n">
        <v>0</v>
      </c>
    </row>
    <row r="73" spans="1:4">
      <c r="A73" s="4" t="s">
        <v>469</v>
      </c>
    </row>
    <row r="74" spans="1:4">
      <c r="A74" s="3" t="s">
        <v>497</v>
      </c>
    </row>
    <row r="75" spans="1:4">
      <c r="A75" s="4" t="s">
        <v>508</v>
      </c>
      <c r="B75" s="5" t="n">
        <v>438</v>
      </c>
      <c r="D75" s="5" t="n">
        <v>801</v>
      </c>
    </row>
    <row r="76" spans="1:4">
      <c r="A76" s="4" t="s">
        <v>509</v>
      </c>
      <c r="B76" s="5" t="n">
        <v>63721</v>
      </c>
      <c r="D76" s="5" t="n">
        <v>79362</v>
      </c>
    </row>
    <row r="77" spans="1:4">
      <c r="A77" s="4" t="s">
        <v>510</v>
      </c>
      <c r="B77" s="5" t="n">
        <v>0</v>
      </c>
      <c r="D77" s="5" t="n">
        <v>0</v>
      </c>
    </row>
    <row r="78" spans="1:4">
      <c r="A78" s="4" t="s">
        <v>511</v>
      </c>
      <c r="B78" s="5" t="n">
        <v>0</v>
      </c>
      <c r="D78" s="5" t="n">
        <v>0</v>
      </c>
    </row>
    <row r="79" spans="1:4">
      <c r="A79" s="4" t="s">
        <v>512</v>
      </c>
      <c r="B79" s="5" t="n">
        <v>688</v>
      </c>
      <c r="D79" s="5" t="n">
        <v>937</v>
      </c>
    </row>
    <row r="80" spans="1:4">
      <c r="A80" s="4" t="s">
        <v>513</v>
      </c>
      <c r="B80" s="7" t="n">
        <v>0</v>
      </c>
      <c r="D8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4" t="s">
        <v>515</v>
      </c>
    </row>
    <row r="3" spans="1:3">
      <c r="A3" s="3" t="s">
        <v>418</v>
      </c>
    </row>
    <row r="4" spans="1:3">
      <c r="A4" s="4" t="s">
        <v>516</v>
      </c>
      <c r="B4" s="7" t="n">
        <v>431</v>
      </c>
    </row>
    <row r="5" spans="1:3">
      <c r="A5" s="4" t="s">
        <v>517</v>
      </c>
    </row>
    <row r="6" spans="1:3">
      <c r="A6" s="3" t="s">
        <v>418</v>
      </c>
    </row>
    <row r="7" spans="1:3">
      <c r="A7" s="4" t="s">
        <v>516</v>
      </c>
      <c r="C7" s="7" t="n">
        <v>376</v>
      </c>
    </row>
    <row r="8" spans="1:3">
      <c r="A8" s="4" t="s">
        <v>465</v>
      </c>
    </row>
    <row r="9" spans="1:3">
      <c r="A9" s="3" t="s">
        <v>418</v>
      </c>
    </row>
    <row r="10" spans="1:3">
      <c r="A10" s="4" t="s">
        <v>516</v>
      </c>
      <c r="B10" s="5" t="n">
        <v>818</v>
      </c>
    </row>
    <row r="11" spans="1:3">
      <c r="A11" s="4" t="s">
        <v>442</v>
      </c>
    </row>
    <row r="12" spans="1:3">
      <c r="A12" s="3" t="s">
        <v>418</v>
      </c>
    </row>
    <row r="13" spans="1:3">
      <c r="A13" s="4" t="s">
        <v>518</v>
      </c>
      <c r="B13" s="5" t="n">
        <v>743</v>
      </c>
      <c r="C13" s="5" t="n">
        <v>1172</v>
      </c>
    </row>
    <row r="14" spans="1:3">
      <c r="A14" s="4" t="s">
        <v>516</v>
      </c>
      <c r="B14" s="5" t="n">
        <v>10172</v>
      </c>
      <c r="C14" s="5" t="n">
        <v>10716</v>
      </c>
    </row>
    <row r="15" spans="1:3">
      <c r="A15" s="4" t="s">
        <v>519</v>
      </c>
      <c r="B15" s="5" t="n">
        <v>4763908</v>
      </c>
      <c r="C15" s="5" t="n">
        <v>4796150</v>
      </c>
    </row>
    <row r="16" spans="1:3">
      <c r="A16" s="4" t="s">
        <v>443</v>
      </c>
      <c r="B16" s="5" t="n">
        <v>4774823</v>
      </c>
      <c r="C16" s="5" t="n">
        <v>4808038</v>
      </c>
    </row>
    <row r="17" spans="1:3">
      <c r="A17" s="4" t="s">
        <v>520</v>
      </c>
    </row>
    <row r="18" spans="1:3">
      <c r="A18" s="3" t="s">
        <v>418</v>
      </c>
    </row>
    <row r="19" spans="1:3">
      <c r="A19" s="4" t="s">
        <v>518</v>
      </c>
      <c r="B19" s="5" t="n">
        <v>743</v>
      </c>
      <c r="C19" s="5" t="n">
        <v>1172</v>
      </c>
    </row>
    <row r="20" spans="1:3">
      <c r="A20" s="4" t="s">
        <v>521</v>
      </c>
    </row>
    <row r="21" spans="1:3">
      <c r="A21" s="3" t="s">
        <v>418</v>
      </c>
    </row>
    <row r="22" spans="1:3">
      <c r="A22" s="4" t="s">
        <v>518</v>
      </c>
      <c r="B22" s="5" t="n">
        <v>0</v>
      </c>
      <c r="C22" s="5" t="n">
        <v>0</v>
      </c>
    </row>
    <row r="23" spans="1:3">
      <c r="A23" s="4" t="s">
        <v>484</v>
      </c>
    </row>
    <row r="24" spans="1:3">
      <c r="A24" s="3" t="s">
        <v>418</v>
      </c>
    </row>
    <row r="25" spans="1:3">
      <c r="A25" s="4" t="s">
        <v>518</v>
      </c>
      <c r="B25" s="5" t="n">
        <v>0</v>
      </c>
      <c r="C25" s="5" t="n">
        <v>768</v>
      </c>
    </row>
    <row r="26" spans="1:3">
      <c r="A26" s="4" t="s">
        <v>516</v>
      </c>
      <c r="B26" s="5" t="n">
        <v>272</v>
      </c>
      <c r="C26" s="5" t="n">
        <v>250</v>
      </c>
    </row>
    <row r="27" spans="1:3">
      <c r="A27" s="4" t="s">
        <v>519</v>
      </c>
      <c r="B27" s="5" t="n">
        <v>513957</v>
      </c>
      <c r="C27" s="5" t="n">
        <v>512307</v>
      </c>
    </row>
    <row r="28" spans="1:3">
      <c r="A28" s="4" t="s">
        <v>443</v>
      </c>
      <c r="B28" s="5" t="n">
        <v>514229</v>
      </c>
      <c r="C28" s="5" t="n">
        <v>513325</v>
      </c>
    </row>
    <row r="29" spans="1:3">
      <c r="A29" s="4" t="s">
        <v>522</v>
      </c>
    </row>
    <row r="30" spans="1:3">
      <c r="A30" s="3" t="s">
        <v>418</v>
      </c>
    </row>
    <row r="31" spans="1:3">
      <c r="A31" s="4" t="s">
        <v>518</v>
      </c>
      <c r="B31" s="5" t="n">
        <v>0</v>
      </c>
      <c r="C31" s="5" t="n">
        <v>768</v>
      </c>
    </row>
    <row r="32" spans="1:3">
      <c r="A32" s="4" t="s">
        <v>523</v>
      </c>
    </row>
    <row r="33" spans="1:3">
      <c r="A33" s="3" t="s">
        <v>418</v>
      </c>
    </row>
    <row r="34" spans="1:3">
      <c r="A34" s="4" t="s">
        <v>518</v>
      </c>
      <c r="B34" s="5" t="n">
        <v>0</v>
      </c>
      <c r="C34" s="5" t="n">
        <v>0</v>
      </c>
    </row>
    <row r="35" spans="1:3">
      <c r="A35" s="4" t="s">
        <v>485</v>
      </c>
    </row>
    <row r="36" spans="1:3">
      <c r="A36" s="3" t="s">
        <v>418</v>
      </c>
    </row>
    <row r="37" spans="1:3">
      <c r="A37" s="4" t="s">
        <v>518</v>
      </c>
      <c r="B37" s="5" t="n">
        <v>0</v>
      </c>
      <c r="C37" s="5" t="n">
        <v>403</v>
      </c>
    </row>
    <row r="38" spans="1:3">
      <c r="A38" s="4" t="s">
        <v>516</v>
      </c>
      <c r="B38" s="5" t="n">
        <v>589</v>
      </c>
      <c r="C38" s="5" t="n">
        <v>906</v>
      </c>
    </row>
    <row r="39" spans="1:3">
      <c r="A39" s="4" t="s">
        <v>519</v>
      </c>
      <c r="B39" s="5" t="n">
        <v>122843</v>
      </c>
      <c r="C39" s="5" t="n">
        <v>120746</v>
      </c>
    </row>
    <row r="40" spans="1:3">
      <c r="A40" s="4" t="s">
        <v>443</v>
      </c>
      <c r="B40" s="5" t="n">
        <v>123432</v>
      </c>
      <c r="C40" s="5" t="n">
        <v>122055</v>
      </c>
    </row>
    <row r="41" spans="1:3">
      <c r="A41" s="4" t="s">
        <v>524</v>
      </c>
    </row>
    <row r="42" spans="1:3">
      <c r="A42" s="3" t="s">
        <v>418</v>
      </c>
    </row>
    <row r="43" spans="1:3">
      <c r="A43" s="4" t="s">
        <v>518</v>
      </c>
      <c r="B43" s="5" t="n">
        <v>0</v>
      </c>
      <c r="C43" s="5" t="n">
        <v>403</v>
      </c>
    </row>
    <row r="44" spans="1:3">
      <c r="A44" s="4" t="s">
        <v>525</v>
      </c>
    </row>
    <row r="45" spans="1:3">
      <c r="A45" s="3" t="s">
        <v>418</v>
      </c>
    </row>
    <row r="46" spans="1:3">
      <c r="A46" s="4" t="s">
        <v>518</v>
      </c>
      <c r="B46" s="5" t="n">
        <v>0</v>
      </c>
      <c r="C46" s="5" t="n">
        <v>0</v>
      </c>
    </row>
    <row r="47" spans="1:3">
      <c r="A47" s="4" t="s">
        <v>526</v>
      </c>
    </row>
    <row r="48" spans="1:3">
      <c r="A48" s="3" t="s">
        <v>418</v>
      </c>
    </row>
    <row r="49" spans="1:3">
      <c r="A49" s="4" t="s">
        <v>518</v>
      </c>
      <c r="B49" s="5" t="n">
        <v>0</v>
      </c>
      <c r="C49" s="5" t="n">
        <v>0</v>
      </c>
    </row>
    <row r="50" spans="1:3">
      <c r="A50" s="4" t="s">
        <v>516</v>
      </c>
      <c r="B50" s="5" t="n">
        <v>4332</v>
      </c>
      <c r="C50" s="5" t="n">
        <v>4365</v>
      </c>
    </row>
    <row r="51" spans="1:3">
      <c r="A51" s="4" t="s">
        <v>519</v>
      </c>
      <c r="B51" s="5" t="n">
        <v>1091398</v>
      </c>
      <c r="C51" s="5" t="n">
        <v>1091915</v>
      </c>
    </row>
    <row r="52" spans="1:3">
      <c r="A52" s="4" t="s">
        <v>443</v>
      </c>
      <c r="B52" s="5" t="n">
        <v>1095730</v>
      </c>
      <c r="C52" s="5" t="n">
        <v>1096280</v>
      </c>
    </row>
    <row r="53" spans="1:3">
      <c r="A53" s="4" t="s">
        <v>527</v>
      </c>
    </row>
    <row r="54" spans="1:3">
      <c r="A54" s="3" t="s">
        <v>418</v>
      </c>
    </row>
    <row r="55" spans="1:3">
      <c r="A55" s="4" t="s">
        <v>518</v>
      </c>
      <c r="B55" s="5" t="n">
        <v>0</v>
      </c>
      <c r="C55" s="5" t="n">
        <v>0</v>
      </c>
    </row>
    <row r="56" spans="1:3">
      <c r="A56" s="4" t="s">
        <v>528</v>
      </c>
    </row>
    <row r="57" spans="1:3">
      <c r="A57" s="3" t="s">
        <v>418</v>
      </c>
    </row>
    <row r="58" spans="1:3">
      <c r="A58" s="4" t="s">
        <v>518</v>
      </c>
      <c r="B58" s="5" t="n">
        <v>0</v>
      </c>
      <c r="C58" s="5" t="n">
        <v>0</v>
      </c>
    </row>
    <row r="59" spans="1:3">
      <c r="A59" s="4" t="s">
        <v>529</v>
      </c>
    </row>
    <row r="60" spans="1:3">
      <c r="A60" s="3" t="s">
        <v>418</v>
      </c>
    </row>
    <row r="61" spans="1:3">
      <c r="A61" s="4" t="s">
        <v>518</v>
      </c>
      <c r="B61" s="5" t="n">
        <v>0</v>
      </c>
      <c r="C61" s="5" t="n">
        <v>0</v>
      </c>
    </row>
    <row r="62" spans="1:3">
      <c r="A62" s="4" t="s">
        <v>516</v>
      </c>
      <c r="B62" s="5" t="n">
        <v>2414</v>
      </c>
      <c r="C62" s="5" t="n">
        <v>2477</v>
      </c>
    </row>
    <row r="63" spans="1:3">
      <c r="A63" s="4" t="s">
        <v>519</v>
      </c>
      <c r="B63" s="5" t="n">
        <v>2313072</v>
      </c>
      <c r="C63" s="5" t="n">
        <v>2277956</v>
      </c>
    </row>
    <row r="64" spans="1:3">
      <c r="A64" s="4" t="s">
        <v>443</v>
      </c>
      <c r="B64" s="5" t="n">
        <v>2315486</v>
      </c>
      <c r="C64" s="5" t="n">
        <v>2280433</v>
      </c>
    </row>
    <row r="65" spans="1:3">
      <c r="A65" s="4" t="s">
        <v>530</v>
      </c>
    </row>
    <row r="66" spans="1:3">
      <c r="A66" s="3" t="s">
        <v>418</v>
      </c>
    </row>
    <row r="67" spans="1:3">
      <c r="A67" s="4" t="s">
        <v>518</v>
      </c>
      <c r="B67" s="5" t="n">
        <v>0</v>
      </c>
      <c r="C67" s="5" t="n">
        <v>0</v>
      </c>
    </row>
    <row r="68" spans="1:3">
      <c r="A68" s="4" t="s">
        <v>531</v>
      </c>
    </row>
    <row r="69" spans="1:3">
      <c r="A69" s="3" t="s">
        <v>418</v>
      </c>
    </row>
    <row r="70" spans="1:3">
      <c r="A70" s="4" t="s">
        <v>518</v>
      </c>
      <c r="B70" s="5" t="n">
        <v>0</v>
      </c>
      <c r="C70" s="5" t="n">
        <v>0</v>
      </c>
    </row>
    <row r="71" spans="1:3">
      <c r="A71" s="4" t="s">
        <v>532</v>
      </c>
    </row>
    <row r="72" spans="1:3">
      <c r="A72" s="3" t="s">
        <v>418</v>
      </c>
    </row>
    <row r="73" spans="1:3">
      <c r="A73" s="4" t="s">
        <v>518</v>
      </c>
      <c r="B73" s="5" t="n">
        <v>0</v>
      </c>
      <c r="C73" s="5" t="n">
        <v>0</v>
      </c>
    </row>
    <row r="74" spans="1:3">
      <c r="A74" s="4" t="s">
        <v>516</v>
      </c>
      <c r="B74" s="5" t="n">
        <v>0</v>
      </c>
      <c r="C74" s="5" t="n">
        <v>0</v>
      </c>
    </row>
    <row r="75" spans="1:3">
      <c r="A75" s="4" t="s">
        <v>519</v>
      </c>
      <c r="B75" s="5" t="n">
        <v>63544</v>
      </c>
      <c r="C75" s="5" t="n">
        <v>60042</v>
      </c>
    </row>
    <row r="76" spans="1:3">
      <c r="A76" s="4" t="s">
        <v>443</v>
      </c>
      <c r="B76" s="5" t="n">
        <v>63544</v>
      </c>
      <c r="C76" s="5" t="n">
        <v>60042</v>
      </c>
    </row>
    <row r="77" spans="1:3">
      <c r="A77" s="4" t="s">
        <v>533</v>
      </c>
    </row>
    <row r="78" spans="1:3">
      <c r="A78" s="3" t="s">
        <v>418</v>
      </c>
    </row>
    <row r="79" spans="1:3">
      <c r="A79" s="4" t="s">
        <v>518</v>
      </c>
      <c r="B79" s="5" t="n">
        <v>0</v>
      </c>
      <c r="C79" s="5" t="n">
        <v>0</v>
      </c>
    </row>
    <row r="80" spans="1:3">
      <c r="A80" s="4" t="s">
        <v>534</v>
      </c>
    </row>
    <row r="81" spans="1:3">
      <c r="A81" s="3" t="s">
        <v>418</v>
      </c>
    </row>
    <row r="82" spans="1:3">
      <c r="A82" s="4" t="s">
        <v>518</v>
      </c>
      <c r="B82" s="5" t="n">
        <v>0</v>
      </c>
      <c r="C82" s="5" t="n">
        <v>0</v>
      </c>
    </row>
    <row r="83" spans="1:3">
      <c r="A83" s="4" t="s">
        <v>535</v>
      </c>
    </row>
    <row r="84" spans="1:3">
      <c r="A84" s="3" t="s">
        <v>418</v>
      </c>
    </row>
    <row r="85" spans="1:3">
      <c r="A85" s="4" t="s">
        <v>518</v>
      </c>
      <c r="B85" s="5" t="n">
        <v>0</v>
      </c>
      <c r="C85" s="5" t="n">
        <v>0</v>
      </c>
    </row>
    <row r="86" spans="1:3">
      <c r="A86" s="4" t="s">
        <v>516</v>
      </c>
      <c r="B86" s="5" t="n">
        <v>0</v>
      </c>
      <c r="C86" s="5" t="n">
        <v>0</v>
      </c>
    </row>
    <row r="87" spans="1:3">
      <c r="A87" s="4" t="s">
        <v>519</v>
      </c>
      <c r="B87" s="5" t="n">
        <v>16354</v>
      </c>
      <c r="C87" s="5" t="n">
        <v>17940</v>
      </c>
    </row>
    <row r="88" spans="1:3">
      <c r="A88" s="4" t="s">
        <v>443</v>
      </c>
      <c r="B88" s="5" t="n">
        <v>16354</v>
      </c>
      <c r="C88" s="5" t="n">
        <v>17940</v>
      </c>
    </row>
    <row r="89" spans="1:3">
      <c r="A89" s="4" t="s">
        <v>536</v>
      </c>
    </row>
    <row r="90" spans="1:3">
      <c r="A90" s="3" t="s">
        <v>418</v>
      </c>
    </row>
    <row r="91" spans="1:3">
      <c r="A91" s="4" t="s">
        <v>518</v>
      </c>
      <c r="B91" s="5" t="n">
        <v>0</v>
      </c>
      <c r="C91" s="5" t="n">
        <v>0</v>
      </c>
    </row>
    <row r="92" spans="1:3">
      <c r="A92" s="4" t="s">
        <v>537</v>
      </c>
    </row>
    <row r="93" spans="1:3">
      <c r="A93" s="3" t="s">
        <v>418</v>
      </c>
    </row>
    <row r="94" spans="1:3">
      <c r="A94" s="4" t="s">
        <v>518</v>
      </c>
      <c r="B94" s="5" t="n">
        <v>0</v>
      </c>
      <c r="C94" s="5" t="n">
        <v>0</v>
      </c>
    </row>
    <row r="95" spans="1:3">
      <c r="A95" s="4" t="s">
        <v>538</v>
      </c>
    </row>
    <row r="96" spans="1:3">
      <c r="A96" s="3" t="s">
        <v>418</v>
      </c>
    </row>
    <row r="97" spans="1:3">
      <c r="A97" s="4" t="s">
        <v>518</v>
      </c>
      <c r="B97" s="5" t="n">
        <v>680</v>
      </c>
      <c r="C97" s="5" t="n">
        <v>0</v>
      </c>
    </row>
    <row r="98" spans="1:3">
      <c r="A98" s="4" t="s">
        <v>516</v>
      </c>
      <c r="B98" s="5" t="n">
        <v>1309</v>
      </c>
      <c r="C98" s="5" t="n">
        <v>1337</v>
      </c>
    </row>
    <row r="99" spans="1:3">
      <c r="A99" s="4" t="s">
        <v>519</v>
      </c>
      <c r="B99" s="5" t="n">
        <v>235629</v>
      </c>
      <c r="C99" s="5" t="n">
        <v>234865</v>
      </c>
    </row>
    <row r="100" spans="1:3">
      <c r="A100" s="4" t="s">
        <v>443</v>
      </c>
      <c r="B100" s="5" t="n">
        <v>237618</v>
      </c>
      <c r="C100" s="5" t="n">
        <v>236202</v>
      </c>
    </row>
    <row r="101" spans="1:3">
      <c r="A101" s="4" t="s">
        <v>539</v>
      </c>
    </row>
    <row r="102" spans="1:3">
      <c r="A102" s="3" t="s">
        <v>418</v>
      </c>
    </row>
    <row r="103" spans="1:3">
      <c r="A103" s="4" t="s">
        <v>518</v>
      </c>
      <c r="B103" s="5" t="n">
        <v>680</v>
      </c>
      <c r="C103" s="5" t="n">
        <v>0</v>
      </c>
    </row>
    <row r="104" spans="1:3">
      <c r="A104" s="4" t="s">
        <v>540</v>
      </c>
    </row>
    <row r="105" spans="1:3">
      <c r="A105" s="3" t="s">
        <v>418</v>
      </c>
    </row>
    <row r="106" spans="1:3">
      <c r="A106" s="4" t="s">
        <v>518</v>
      </c>
      <c r="B106" s="5" t="n">
        <v>0</v>
      </c>
      <c r="C106" s="5" t="n">
        <v>0</v>
      </c>
    </row>
    <row r="107" spans="1:3">
      <c r="A107" s="4" t="s">
        <v>483</v>
      </c>
    </row>
    <row r="108" spans="1:3">
      <c r="A108" s="3" t="s">
        <v>418</v>
      </c>
    </row>
    <row r="109" spans="1:3">
      <c r="A109" s="4" t="s">
        <v>518</v>
      </c>
      <c r="B109" s="5" t="n">
        <v>0</v>
      </c>
      <c r="C109" s="5" t="n">
        <v>0</v>
      </c>
    </row>
    <row r="110" spans="1:3">
      <c r="A110" s="4" t="s">
        <v>516</v>
      </c>
      <c r="B110" s="5" t="n">
        <v>818</v>
      </c>
      <c r="C110" s="5" t="n">
        <v>829</v>
      </c>
    </row>
    <row r="111" spans="1:3">
      <c r="A111" s="4" t="s">
        <v>519</v>
      </c>
      <c r="B111" s="5" t="n">
        <v>275561</v>
      </c>
      <c r="C111" s="5" t="n">
        <v>346460</v>
      </c>
    </row>
    <row r="112" spans="1:3">
      <c r="A112" s="4" t="s">
        <v>443</v>
      </c>
      <c r="B112" s="5" t="n">
        <v>276379</v>
      </c>
      <c r="C112" s="5" t="n">
        <v>347289</v>
      </c>
    </row>
    <row r="113" spans="1:3">
      <c r="A113" s="4" t="s">
        <v>541</v>
      </c>
    </row>
    <row r="114" spans="1:3">
      <c r="A114" s="3" t="s">
        <v>418</v>
      </c>
    </row>
    <row r="115" spans="1:3">
      <c r="A115" s="4" t="s">
        <v>518</v>
      </c>
      <c r="B115" s="5" t="n">
        <v>0</v>
      </c>
      <c r="C115" s="5" t="n">
        <v>0</v>
      </c>
    </row>
    <row r="116" spans="1:3">
      <c r="A116" s="4" t="s">
        <v>542</v>
      </c>
    </row>
    <row r="117" spans="1:3">
      <c r="A117" s="3" t="s">
        <v>418</v>
      </c>
    </row>
    <row r="118" spans="1:3">
      <c r="A118" s="4" t="s">
        <v>518</v>
      </c>
      <c r="B118" s="5" t="n">
        <v>0</v>
      </c>
      <c r="C118" s="5" t="n">
        <v>0</v>
      </c>
    </row>
    <row r="119" spans="1:3">
      <c r="A119" s="4" t="s">
        <v>543</v>
      </c>
    </row>
    <row r="120" spans="1:3">
      <c r="A120" s="3" t="s">
        <v>418</v>
      </c>
    </row>
    <row r="121" spans="1:3">
      <c r="A121" s="4" t="s">
        <v>518</v>
      </c>
      <c r="B121" s="5" t="n">
        <v>0</v>
      </c>
      <c r="C121" s="5" t="n">
        <v>0</v>
      </c>
    </row>
    <row r="122" spans="1:3">
      <c r="A122" s="4" t="s">
        <v>516</v>
      </c>
      <c r="B122" s="5" t="n">
        <v>0</v>
      </c>
      <c r="C122" s="5" t="n">
        <v>0</v>
      </c>
    </row>
    <row r="123" spans="1:3">
      <c r="A123" s="4" t="s">
        <v>519</v>
      </c>
      <c r="B123" s="5" t="n">
        <v>67892</v>
      </c>
      <c r="C123" s="5" t="n">
        <v>70243</v>
      </c>
    </row>
    <row r="124" spans="1:3">
      <c r="A124" s="4" t="s">
        <v>443</v>
      </c>
      <c r="B124" s="5" t="n">
        <v>67892</v>
      </c>
      <c r="C124" s="5" t="n">
        <v>70243</v>
      </c>
    </row>
    <row r="125" spans="1:3">
      <c r="A125" s="4" t="s">
        <v>544</v>
      </c>
    </row>
    <row r="126" spans="1:3">
      <c r="A126" s="3" t="s">
        <v>418</v>
      </c>
    </row>
    <row r="127" spans="1:3">
      <c r="A127" s="4" t="s">
        <v>518</v>
      </c>
      <c r="B127" s="5" t="n">
        <v>0</v>
      </c>
      <c r="C127" s="5" t="n">
        <v>0</v>
      </c>
    </row>
    <row r="128" spans="1:3">
      <c r="A128" s="4" t="s">
        <v>545</v>
      </c>
    </row>
    <row r="129" spans="1:3">
      <c r="A129" s="3" t="s">
        <v>418</v>
      </c>
    </row>
    <row r="130" spans="1:3">
      <c r="A130" s="4" t="s">
        <v>518</v>
      </c>
      <c r="B130" s="5" t="n">
        <v>0</v>
      </c>
      <c r="C130" s="5" t="n">
        <v>0</v>
      </c>
    </row>
    <row r="131" spans="1:3">
      <c r="A131" s="4" t="s">
        <v>546</v>
      </c>
    </row>
    <row r="132" spans="1:3">
      <c r="A132" s="3" t="s">
        <v>418</v>
      </c>
    </row>
    <row r="133" spans="1:3">
      <c r="A133" s="4" t="s">
        <v>518</v>
      </c>
      <c r="B133" s="5" t="n">
        <v>63</v>
      </c>
      <c r="C133" s="5" t="n">
        <v>1</v>
      </c>
    </row>
    <row r="134" spans="1:3">
      <c r="A134" s="4" t="s">
        <v>516</v>
      </c>
      <c r="B134" s="5" t="n">
        <v>438</v>
      </c>
      <c r="C134" s="5" t="n">
        <v>552</v>
      </c>
    </row>
    <row r="135" spans="1:3">
      <c r="A135" s="4" t="s">
        <v>519</v>
      </c>
      <c r="B135" s="5" t="n">
        <v>63658</v>
      </c>
      <c r="C135" s="5" t="n">
        <v>63676</v>
      </c>
    </row>
    <row r="136" spans="1:3">
      <c r="A136" s="4" t="s">
        <v>443</v>
      </c>
      <c r="B136" s="5" t="n">
        <v>64159</v>
      </c>
      <c r="C136" s="5" t="n">
        <v>64229</v>
      </c>
    </row>
    <row r="137" spans="1:3">
      <c r="A137" s="4" t="s">
        <v>547</v>
      </c>
    </row>
    <row r="138" spans="1:3">
      <c r="A138" s="3" t="s">
        <v>418</v>
      </c>
    </row>
    <row r="139" spans="1:3">
      <c r="A139" s="4" t="s">
        <v>518</v>
      </c>
      <c r="B139" s="5" t="n">
        <v>63</v>
      </c>
      <c r="C139" s="5" t="n">
        <v>1</v>
      </c>
    </row>
    <row r="140" spans="1:3">
      <c r="A140" s="4" t="s">
        <v>548</v>
      </c>
    </row>
    <row r="141" spans="1:3">
      <c r="A141" s="3" t="s">
        <v>418</v>
      </c>
    </row>
    <row r="142" spans="1:3">
      <c r="A142" s="4" t="s">
        <v>518</v>
      </c>
      <c r="B142" s="7" t="n">
        <v>0</v>
      </c>
      <c r="C14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22"/>
    <col customWidth="1" max="5" min="5" width="54"/>
    <col customWidth="1" max="6" min="6" width="27"/>
    <col customWidth="1" max="7" min="7" width="59"/>
    <col customWidth="1" max="8" min="8" width="48"/>
    <col customWidth="1" max="9" min="9" width="80"/>
  </cols>
  <sheetData>
    <row r="1" spans="1:9">
      <c r="A1" s="1" t="s">
        <v>116</v>
      </c>
      <c r="B1" s="2" t="s">
        <v>117</v>
      </c>
      <c r="C1" s="2" t="s">
        <v>118</v>
      </c>
      <c r="D1" s="2" t="s">
        <v>119</v>
      </c>
      <c r="E1" s="2" t="s">
        <v>120</v>
      </c>
      <c r="F1" s="2" t="s">
        <v>121</v>
      </c>
      <c r="G1" s="2" t="s">
        <v>122</v>
      </c>
      <c r="H1" s="2" t="s">
        <v>123</v>
      </c>
      <c r="I1" s="2" t="s">
        <v>124</v>
      </c>
    </row>
    <row r="2" spans="1:9">
      <c r="A2" s="4" t="s">
        <v>125</v>
      </c>
      <c r="B2" s="7" t="n">
        <v>990862</v>
      </c>
      <c r="D2" s="7" t="n">
        <v>531192</v>
      </c>
      <c r="F2" s="7" t="n">
        <v>449499</v>
      </c>
      <c r="H2" s="7" t="n">
        <v>10171</v>
      </c>
    </row>
    <row r="3" spans="1:9">
      <c r="A3" s="4" t="s">
        <v>126</v>
      </c>
      <c r="D3" s="5" t="n">
        <v>108252</v>
      </c>
    </row>
    <row r="4" spans="1:9">
      <c r="A4" s="4" t="s">
        <v>127</v>
      </c>
      <c r="B4" s="5" t="n">
        <v>50</v>
      </c>
      <c r="D4" s="7" t="n">
        <v>116</v>
      </c>
      <c r="F4" s="5" t="n">
        <v>-66</v>
      </c>
      <c r="H4" s="5" t="n">
        <v>0</v>
      </c>
    </row>
    <row r="5" spans="1:9">
      <c r="A5" s="4" t="s">
        <v>128</v>
      </c>
      <c r="B5" s="5" t="n">
        <v>-817</v>
      </c>
      <c r="D5" s="7" t="n">
        <v>-817</v>
      </c>
      <c r="F5" s="5" t="n">
        <v>0</v>
      </c>
      <c r="H5" s="5" t="n">
        <v>0</v>
      </c>
    </row>
    <row r="6" spans="1:9">
      <c r="A6" s="4" t="s">
        <v>129</v>
      </c>
      <c r="D6" s="5" t="n">
        <v>-36</v>
      </c>
    </row>
    <row r="7" spans="1:9">
      <c r="A7" s="4" t="s">
        <v>130</v>
      </c>
      <c r="C7" s="7" t="n">
        <v>37637</v>
      </c>
      <c r="E7" s="7" t="n">
        <v>37637</v>
      </c>
      <c r="G7" s="7" t="n">
        <v>0</v>
      </c>
      <c r="I7" s="7" t="n">
        <v>0</v>
      </c>
    </row>
    <row r="8" spans="1:9">
      <c r="A8" s="4" t="s">
        <v>131</v>
      </c>
      <c r="E8" s="5" t="n">
        <v>1634</v>
      </c>
    </row>
    <row r="9" spans="1:9">
      <c r="A9" s="4" t="s">
        <v>132</v>
      </c>
      <c r="B9" s="5" t="n">
        <v>2190</v>
      </c>
      <c r="D9" s="7" t="n">
        <v>2190</v>
      </c>
      <c r="F9" s="5" t="n">
        <v>0</v>
      </c>
      <c r="H9" s="5" t="n">
        <v>0</v>
      </c>
    </row>
    <row r="10" spans="1:9">
      <c r="A10" s="4" t="s">
        <v>133</v>
      </c>
      <c r="D10" s="5" t="n">
        <v>240</v>
      </c>
    </row>
    <row r="11" spans="1:9">
      <c r="A11" s="4" t="s">
        <v>134</v>
      </c>
      <c r="B11" s="5" t="n">
        <v>679</v>
      </c>
      <c r="D11" s="7" t="n">
        <v>679</v>
      </c>
      <c r="F11" s="5" t="n">
        <v>0</v>
      </c>
      <c r="H11" s="5" t="n">
        <v>0</v>
      </c>
    </row>
    <row r="12" spans="1:9">
      <c r="A12" s="4" t="s">
        <v>135</v>
      </c>
      <c r="D12" s="5" t="n">
        <v>19</v>
      </c>
    </row>
    <row r="13" spans="1:9">
      <c r="A13" s="4" t="s">
        <v>136</v>
      </c>
      <c r="B13" s="5" t="n">
        <v>-13018</v>
      </c>
      <c r="D13" s="7" t="n">
        <v>0</v>
      </c>
      <c r="F13" s="5" t="n">
        <v>-13018</v>
      </c>
      <c r="H13" s="5" t="n">
        <v>0</v>
      </c>
    </row>
    <row r="14" spans="1:9">
      <c r="A14" s="4" t="s">
        <v>107</v>
      </c>
      <c r="B14" s="5" t="n">
        <v>28504</v>
      </c>
      <c r="D14" s="5" t="n">
        <v>0</v>
      </c>
      <c r="F14" s="5" t="n">
        <v>28504</v>
      </c>
      <c r="H14" s="5" t="n">
        <v>0</v>
      </c>
    </row>
    <row r="15" spans="1:9">
      <c r="A15" s="4" t="s">
        <v>137</v>
      </c>
      <c r="B15" s="5" t="n">
        <v>246</v>
      </c>
      <c r="D15" s="5" t="n">
        <v>0</v>
      </c>
      <c r="F15" s="5" t="n">
        <v>0</v>
      </c>
      <c r="H15" s="5" t="n">
        <v>246</v>
      </c>
    </row>
    <row r="16" spans="1:9">
      <c r="A16" s="4" t="s">
        <v>138</v>
      </c>
      <c r="B16" s="5" t="n">
        <v>1046333</v>
      </c>
      <c r="D16" s="7" t="n">
        <v>570997</v>
      </c>
      <c r="F16" s="5" t="n">
        <v>464919</v>
      </c>
      <c r="H16" s="5" t="n">
        <v>10417</v>
      </c>
    </row>
    <row r="17" spans="1:9">
      <c r="A17" s="4" t="s">
        <v>139</v>
      </c>
      <c r="D17" s="5" t="n">
        <v>110109</v>
      </c>
    </row>
    <row r="18" spans="1:9">
      <c r="A18" s="4" t="s">
        <v>140</v>
      </c>
      <c r="B18" s="5" t="n">
        <v>1069266</v>
      </c>
      <c r="D18" s="7" t="n">
        <v>573453</v>
      </c>
      <c r="F18" s="5" t="n">
        <v>494361</v>
      </c>
      <c r="H18" s="5" t="n">
        <v>1452</v>
      </c>
    </row>
    <row r="19" spans="1:9">
      <c r="A19" s="4" t="s">
        <v>141</v>
      </c>
      <c r="D19" s="5" t="n">
        <v>110185</v>
      </c>
    </row>
    <row r="20" spans="1:9">
      <c r="A20" s="4" t="s">
        <v>142</v>
      </c>
      <c r="B20" s="5" t="n">
        <v>0</v>
      </c>
      <c r="D20" s="7" t="n">
        <v>0</v>
      </c>
      <c r="F20" s="5" t="n">
        <v>-356</v>
      </c>
      <c r="H20" s="5" t="n">
        <v>356</v>
      </c>
    </row>
    <row r="21" spans="1:9">
      <c r="A21" s="4" t="s">
        <v>128</v>
      </c>
      <c r="B21" s="5" t="n">
        <v>-792</v>
      </c>
      <c r="D21" s="7" t="n">
        <v>-792</v>
      </c>
      <c r="F21" s="5" t="n">
        <v>0</v>
      </c>
      <c r="H21" s="5" t="n">
        <v>0</v>
      </c>
    </row>
    <row r="22" spans="1:9">
      <c r="A22" s="4" t="s">
        <v>129</v>
      </c>
      <c r="D22" s="5" t="n">
        <v>-34</v>
      </c>
    </row>
    <row r="23" spans="1:9">
      <c r="A23" s="4" t="s">
        <v>132</v>
      </c>
      <c r="B23" s="5" t="n">
        <v>828</v>
      </c>
      <c r="D23" s="7" t="n">
        <v>828</v>
      </c>
      <c r="F23" s="5" t="n">
        <v>0</v>
      </c>
      <c r="H23" s="5" t="n">
        <v>0</v>
      </c>
    </row>
    <row r="24" spans="1:9">
      <c r="A24" s="4" t="s">
        <v>133</v>
      </c>
      <c r="D24" s="5" t="n">
        <v>87</v>
      </c>
    </row>
    <row r="25" spans="1:9">
      <c r="A25" s="4" t="s">
        <v>134</v>
      </c>
      <c r="B25" s="5" t="n">
        <v>736</v>
      </c>
      <c r="D25" s="7" t="n">
        <v>736</v>
      </c>
      <c r="F25" s="5" t="n">
        <v>0</v>
      </c>
      <c r="H25" s="5" t="n">
        <v>0</v>
      </c>
    </row>
    <row r="26" spans="1:9">
      <c r="A26" s="4" t="s">
        <v>135</v>
      </c>
      <c r="D26" s="5" t="n">
        <v>21</v>
      </c>
    </row>
    <row r="27" spans="1:9">
      <c r="A27" s="4" t="s">
        <v>136</v>
      </c>
      <c r="B27" s="5" t="n">
        <v>-15434</v>
      </c>
      <c r="D27" s="7" t="n">
        <v>0</v>
      </c>
      <c r="F27" s="5" t="n">
        <v>-15434</v>
      </c>
      <c r="H27" s="5" t="n">
        <v>0</v>
      </c>
    </row>
    <row r="28" spans="1:9">
      <c r="A28" s="4" t="s">
        <v>107</v>
      </c>
      <c r="B28" s="5" t="n">
        <v>34913</v>
      </c>
      <c r="D28" s="5" t="n">
        <v>0</v>
      </c>
      <c r="F28" s="5" t="n">
        <v>34913</v>
      </c>
      <c r="H28" s="5" t="n">
        <v>0</v>
      </c>
    </row>
    <row r="29" spans="1:9">
      <c r="A29" s="4" t="s">
        <v>137</v>
      </c>
      <c r="B29" s="5" t="n">
        <v>-22659</v>
      </c>
      <c r="D29" s="5" t="n">
        <v>0</v>
      </c>
      <c r="F29" s="5" t="n">
        <v>0</v>
      </c>
      <c r="H29" s="5" t="n">
        <v>-22659</v>
      </c>
    </row>
    <row r="30" spans="1:9">
      <c r="A30" s="4" t="s">
        <v>143</v>
      </c>
      <c r="B30" s="7" t="n">
        <v>1066858</v>
      </c>
      <c r="D30" s="7" t="n">
        <v>574225</v>
      </c>
      <c r="F30" s="7" t="n">
        <v>513484</v>
      </c>
      <c r="H30" s="7" t="n">
        <v>-20851</v>
      </c>
    </row>
    <row r="31" spans="1:9">
      <c r="A31" s="4" t="s">
        <v>144</v>
      </c>
      <c r="D31" s="5" t="n">
        <v>110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418</v>
      </c>
    </row>
    <row r="3" spans="1:3">
      <c r="A3" s="4" t="s">
        <v>550</v>
      </c>
      <c r="B3" s="7" t="n">
        <v>3600</v>
      </c>
      <c r="C3" s="7" t="n">
        <v>3600</v>
      </c>
    </row>
    <row r="4" spans="1:3">
      <c r="A4" s="4" t="s">
        <v>515</v>
      </c>
    </row>
    <row r="5" spans="1:3">
      <c r="A5" s="3" t="s">
        <v>418</v>
      </c>
    </row>
    <row r="6" spans="1:3">
      <c r="A6" s="4" t="s">
        <v>516</v>
      </c>
      <c r="B6" s="5" t="n">
        <v>431</v>
      </c>
    </row>
    <row r="7" spans="1:3">
      <c r="A7" s="4" t="s">
        <v>517</v>
      </c>
    </row>
    <row r="8" spans="1:3">
      <c r="A8" s="3" t="s">
        <v>418</v>
      </c>
    </row>
    <row r="9" spans="1:3">
      <c r="A9" s="4" t="s">
        <v>516</v>
      </c>
      <c r="C9" s="5" t="n">
        <v>376</v>
      </c>
    </row>
    <row r="10" spans="1:3">
      <c r="A10" s="4" t="s">
        <v>551</v>
      </c>
    </row>
    <row r="11" spans="1:3">
      <c r="A11" s="3" t="s">
        <v>418</v>
      </c>
    </row>
    <row r="12" spans="1:3">
      <c r="A12" s="4" t="s">
        <v>516</v>
      </c>
      <c r="B12" s="7" t="n">
        <v>6200</v>
      </c>
      <c r="C12" s="7" t="n">
        <v>6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73</v>
      </c>
      <c r="D2" s="2" t="s">
        <v>25</v>
      </c>
    </row>
    <row r="3" spans="1:4">
      <c r="A3" s="3" t="s">
        <v>497</v>
      </c>
    </row>
    <row r="4" spans="1:4">
      <c r="A4" s="4" t="s">
        <v>553</v>
      </c>
      <c r="B4" s="7" t="n">
        <v>14457</v>
      </c>
      <c r="C4" s="7" t="n">
        <v>29905</v>
      </c>
      <c r="D4" s="7" t="n">
        <v>15146</v>
      </c>
    </row>
    <row r="5" spans="1:4">
      <c r="A5" s="4" t="s">
        <v>554</v>
      </c>
      <c r="B5" s="5" t="n">
        <v>0</v>
      </c>
      <c r="C5" s="5" t="n">
        <v>144</v>
      </c>
      <c r="D5" s="5" t="n">
        <v>379</v>
      </c>
    </row>
    <row r="6" spans="1:4">
      <c r="A6" s="4" t="s">
        <v>555</v>
      </c>
      <c r="B6" s="5" t="n">
        <v>14457</v>
      </c>
      <c r="C6" s="5" t="n">
        <v>30049</v>
      </c>
      <c r="D6" s="5" t="n">
        <v>15525</v>
      </c>
    </row>
    <row r="7" spans="1:4">
      <c r="A7" s="4" t="s">
        <v>556</v>
      </c>
      <c r="B7" s="5" t="n">
        <v>18068</v>
      </c>
      <c r="C7" s="5" t="n">
        <v>35951</v>
      </c>
      <c r="D7" s="5" t="n">
        <v>18702</v>
      </c>
    </row>
    <row r="8" spans="1:4">
      <c r="A8" s="4" t="s">
        <v>557</v>
      </c>
      <c r="B8" s="5" t="n">
        <v>0</v>
      </c>
      <c r="C8" s="5" t="n">
        <v>161</v>
      </c>
      <c r="D8" s="5" t="n">
        <v>409</v>
      </c>
    </row>
    <row r="9" spans="1:4">
      <c r="A9" s="4" t="s">
        <v>558</v>
      </c>
      <c r="B9" s="5" t="n">
        <v>18068</v>
      </c>
      <c r="C9" s="5" t="n">
        <v>36112</v>
      </c>
      <c r="D9" s="5" t="n">
        <v>19111</v>
      </c>
    </row>
    <row r="10" spans="1:4">
      <c r="A10" s="4" t="s">
        <v>559</v>
      </c>
      <c r="B10" s="5" t="n">
        <v>0</v>
      </c>
      <c r="C10" s="5" t="n">
        <v>0</v>
      </c>
      <c r="D10" s="5" t="n">
        <v>0</v>
      </c>
    </row>
    <row r="11" spans="1:4">
      <c r="A11" s="4" t="s">
        <v>560</v>
      </c>
      <c r="B11" s="5" t="n">
        <v>0</v>
      </c>
      <c r="C11" s="5" t="n">
        <v>97</v>
      </c>
      <c r="D11" s="5" t="n">
        <v>75</v>
      </c>
    </row>
    <row r="12" spans="1:4">
      <c r="A12" s="4" t="s">
        <v>561</v>
      </c>
      <c r="B12" s="5" t="n">
        <v>0</v>
      </c>
      <c r="C12" s="5" t="n">
        <v>97</v>
      </c>
      <c r="D12" s="5" t="n">
        <v>75</v>
      </c>
    </row>
    <row r="13" spans="1:4">
      <c r="A13" s="4" t="s">
        <v>562</v>
      </c>
      <c r="B13" s="5" t="n">
        <v>14688</v>
      </c>
      <c r="C13" s="5" t="n">
        <v>30209</v>
      </c>
    </row>
    <row r="14" spans="1:4">
      <c r="A14" s="4" t="s">
        <v>563</v>
      </c>
      <c r="B14" s="5" t="n">
        <v>0</v>
      </c>
      <c r="C14" s="5" t="n">
        <v>162</v>
      </c>
    </row>
    <row r="15" spans="1:4">
      <c r="A15" s="4" t="s">
        <v>564</v>
      </c>
      <c r="B15" s="5" t="n">
        <v>14688</v>
      </c>
      <c r="C15" s="5" t="n">
        <v>30371</v>
      </c>
    </row>
    <row r="16" spans="1:4">
      <c r="A16" s="4" t="s">
        <v>565</v>
      </c>
      <c r="B16" s="5" t="n">
        <v>61</v>
      </c>
      <c r="C16" s="5" t="n">
        <v>495</v>
      </c>
    </row>
    <row r="17" spans="1:4">
      <c r="A17" s="4" t="s">
        <v>566</v>
      </c>
      <c r="B17" s="5" t="n">
        <v>0</v>
      </c>
      <c r="C17" s="5" t="n">
        <v>2</v>
      </c>
    </row>
    <row r="18" spans="1:4">
      <c r="A18" s="4" t="s">
        <v>567</v>
      </c>
      <c r="B18" s="5" t="n">
        <v>61</v>
      </c>
      <c r="C18" s="5" t="n">
        <v>497</v>
      </c>
    </row>
    <row r="19" spans="1:4">
      <c r="A19" s="4" t="s">
        <v>503</v>
      </c>
    </row>
    <row r="20" spans="1:4">
      <c r="A20" s="3" t="s">
        <v>497</v>
      </c>
    </row>
    <row r="21" spans="1:4">
      <c r="A21" s="4" t="s">
        <v>553</v>
      </c>
      <c r="B21" s="5" t="n">
        <v>432</v>
      </c>
      <c r="C21" s="5" t="n">
        <v>1015</v>
      </c>
      <c r="D21" s="5" t="n">
        <v>440</v>
      </c>
    </row>
    <row r="22" spans="1:4">
      <c r="A22" s="4" t="s">
        <v>554</v>
      </c>
      <c r="B22" s="5" t="n">
        <v>0</v>
      </c>
      <c r="C22" s="5" t="n">
        <v>135</v>
      </c>
      <c r="D22" s="5" t="n">
        <v>0</v>
      </c>
    </row>
    <row r="23" spans="1:4">
      <c r="A23" s="4" t="s">
        <v>556</v>
      </c>
      <c r="B23" s="5" t="n">
        <v>986</v>
      </c>
      <c r="C23" s="5" t="n">
        <v>1985</v>
      </c>
      <c r="D23" s="5" t="n">
        <v>980</v>
      </c>
    </row>
    <row r="24" spans="1:4">
      <c r="A24" s="4" t="s">
        <v>557</v>
      </c>
      <c r="B24" s="5" t="n">
        <v>0</v>
      </c>
      <c r="C24" s="5" t="n">
        <v>136</v>
      </c>
      <c r="D24" s="5" t="n">
        <v>0</v>
      </c>
    </row>
    <row r="25" spans="1:4">
      <c r="A25" s="4" t="s">
        <v>559</v>
      </c>
      <c r="B25" s="5" t="n">
        <v>0</v>
      </c>
      <c r="C25" s="5" t="n">
        <v>0</v>
      </c>
      <c r="D25" s="5" t="n">
        <v>0</v>
      </c>
    </row>
    <row r="26" spans="1:4">
      <c r="A26" s="4" t="s">
        <v>560</v>
      </c>
      <c r="B26" s="5" t="n">
        <v>0</v>
      </c>
      <c r="C26" s="5" t="n">
        <v>88</v>
      </c>
      <c r="D26" s="5" t="n">
        <v>0</v>
      </c>
    </row>
    <row r="27" spans="1:4">
      <c r="A27" s="4" t="s">
        <v>562</v>
      </c>
      <c r="B27" s="5" t="n">
        <v>461</v>
      </c>
      <c r="C27" s="5" t="n">
        <v>1045</v>
      </c>
    </row>
    <row r="28" spans="1:4">
      <c r="A28" s="4" t="s">
        <v>563</v>
      </c>
      <c r="B28" s="5" t="n">
        <v>0</v>
      </c>
      <c r="C28" s="5" t="n">
        <v>152</v>
      </c>
    </row>
    <row r="29" spans="1:4">
      <c r="A29" s="4" t="s">
        <v>565</v>
      </c>
      <c r="B29" s="5" t="n">
        <v>2</v>
      </c>
      <c r="C29" s="5" t="n">
        <v>6</v>
      </c>
    </row>
    <row r="30" spans="1:4">
      <c r="A30" s="4" t="s">
        <v>566</v>
      </c>
      <c r="B30" s="5" t="n">
        <v>0</v>
      </c>
      <c r="C30" s="5" t="n">
        <v>2</v>
      </c>
    </row>
    <row r="31" spans="1:4">
      <c r="A31" s="4" t="s">
        <v>504</v>
      </c>
    </row>
    <row r="32" spans="1:4">
      <c r="A32" s="3" t="s">
        <v>497</v>
      </c>
    </row>
    <row r="33" spans="1:4">
      <c r="A33" s="4" t="s">
        <v>553</v>
      </c>
      <c r="B33" s="5" t="n">
        <v>1201</v>
      </c>
      <c r="C33" s="5" t="n">
        <v>1917</v>
      </c>
      <c r="D33" s="5" t="n">
        <v>1530</v>
      </c>
    </row>
    <row r="34" spans="1:4">
      <c r="A34" s="4" t="s">
        <v>554</v>
      </c>
      <c r="B34" s="5" t="n">
        <v>0</v>
      </c>
      <c r="C34" s="5" t="n">
        <v>9</v>
      </c>
      <c r="D34" s="5" t="n">
        <v>1</v>
      </c>
    </row>
    <row r="35" spans="1:4">
      <c r="A35" s="4" t="s">
        <v>556</v>
      </c>
      <c r="B35" s="5" t="n">
        <v>1327</v>
      </c>
      <c r="C35" s="5" t="n">
        <v>2272</v>
      </c>
      <c r="D35" s="5" t="n">
        <v>1699</v>
      </c>
    </row>
    <row r="36" spans="1:4">
      <c r="A36" s="4" t="s">
        <v>557</v>
      </c>
      <c r="B36" s="5" t="n">
        <v>0</v>
      </c>
      <c r="C36" s="5" t="n">
        <v>25</v>
      </c>
      <c r="D36" s="5" t="n">
        <v>18</v>
      </c>
    </row>
    <row r="37" spans="1:4">
      <c r="A37" s="4" t="s">
        <v>559</v>
      </c>
      <c r="B37" s="5" t="n">
        <v>0</v>
      </c>
      <c r="C37" s="5" t="n">
        <v>0</v>
      </c>
      <c r="D37" s="5" t="n">
        <v>0</v>
      </c>
    </row>
    <row r="38" spans="1:4">
      <c r="A38" s="4" t="s">
        <v>560</v>
      </c>
      <c r="B38" s="5" t="n">
        <v>0</v>
      </c>
      <c r="C38" s="5" t="n">
        <v>9</v>
      </c>
      <c r="D38" s="5" t="n">
        <v>1</v>
      </c>
    </row>
    <row r="39" spans="1:4">
      <c r="A39" s="4" t="s">
        <v>562</v>
      </c>
      <c r="B39" s="5" t="n">
        <v>1220</v>
      </c>
      <c r="C39" s="5" t="n">
        <v>1960</v>
      </c>
    </row>
    <row r="40" spans="1:4">
      <c r="A40" s="4" t="s">
        <v>563</v>
      </c>
      <c r="B40" s="5" t="n">
        <v>0</v>
      </c>
      <c r="C40" s="5" t="n">
        <v>10</v>
      </c>
    </row>
    <row r="41" spans="1:4">
      <c r="A41" s="4" t="s">
        <v>565</v>
      </c>
      <c r="B41" s="5" t="n">
        <v>12</v>
      </c>
      <c r="C41" s="5" t="n">
        <v>16</v>
      </c>
    </row>
    <row r="42" spans="1:4">
      <c r="A42" s="4" t="s">
        <v>566</v>
      </c>
      <c r="B42" s="5" t="n">
        <v>0</v>
      </c>
      <c r="C42" s="5" t="n">
        <v>0</v>
      </c>
    </row>
    <row r="43" spans="1:4">
      <c r="A43" s="4" t="s">
        <v>568</v>
      </c>
    </row>
    <row r="44" spans="1:4">
      <c r="A44" s="3" t="s">
        <v>497</v>
      </c>
    </row>
    <row r="45" spans="1:4">
      <c r="A45" s="4" t="s">
        <v>553</v>
      </c>
      <c r="B45" s="5" t="n">
        <v>4332</v>
      </c>
      <c r="C45" s="5" t="n">
        <v>6669</v>
      </c>
      <c r="D45" s="5" t="n">
        <v>4365</v>
      </c>
    </row>
    <row r="46" spans="1:4">
      <c r="A46" s="4" t="s">
        <v>554</v>
      </c>
      <c r="B46" s="5" t="n">
        <v>0</v>
      </c>
      <c r="C46" s="5" t="n">
        <v>0</v>
      </c>
      <c r="D46" s="5" t="n">
        <v>0</v>
      </c>
    </row>
    <row r="47" spans="1:4">
      <c r="A47" s="4" t="s">
        <v>556</v>
      </c>
      <c r="B47" s="5" t="n">
        <v>4755</v>
      </c>
      <c r="C47" s="5" t="n">
        <v>7081</v>
      </c>
      <c r="D47" s="5" t="n">
        <v>4763</v>
      </c>
    </row>
    <row r="48" spans="1:4">
      <c r="A48" s="4" t="s">
        <v>557</v>
      </c>
      <c r="B48" s="5" t="n">
        <v>0</v>
      </c>
      <c r="C48" s="5" t="n">
        <v>0</v>
      </c>
      <c r="D48" s="5" t="n">
        <v>0</v>
      </c>
    </row>
    <row r="49" spans="1:4">
      <c r="A49" s="4" t="s">
        <v>559</v>
      </c>
      <c r="B49" s="5" t="n">
        <v>0</v>
      </c>
      <c r="C49" s="5" t="n">
        <v>0</v>
      </c>
      <c r="D49" s="5" t="n">
        <v>0</v>
      </c>
    </row>
    <row r="50" spans="1:4">
      <c r="A50" s="4" t="s">
        <v>560</v>
      </c>
      <c r="B50" s="5" t="n">
        <v>0</v>
      </c>
      <c r="C50" s="5" t="n">
        <v>0</v>
      </c>
      <c r="D50" s="5" t="n">
        <v>0</v>
      </c>
    </row>
    <row r="51" spans="1:4">
      <c r="A51" s="4" t="s">
        <v>562</v>
      </c>
      <c r="B51" s="5" t="n">
        <v>4348</v>
      </c>
      <c r="C51" s="5" t="n">
        <v>6434</v>
      </c>
    </row>
    <row r="52" spans="1:4">
      <c r="A52" s="4" t="s">
        <v>563</v>
      </c>
      <c r="B52" s="5" t="n">
        <v>0</v>
      </c>
      <c r="C52" s="5" t="n">
        <v>0</v>
      </c>
    </row>
    <row r="53" spans="1:4">
      <c r="A53" s="4" t="s">
        <v>565</v>
      </c>
      <c r="B53" s="5" t="n">
        <v>0</v>
      </c>
      <c r="C53" s="5" t="n">
        <v>32</v>
      </c>
    </row>
    <row r="54" spans="1:4">
      <c r="A54" s="4" t="s">
        <v>566</v>
      </c>
      <c r="B54" s="5" t="n">
        <v>0</v>
      </c>
      <c r="C54" s="5" t="n">
        <v>0</v>
      </c>
    </row>
    <row r="55" spans="1:4">
      <c r="A55" s="4" t="s">
        <v>569</v>
      </c>
    </row>
    <row r="56" spans="1:4">
      <c r="A56" s="3" t="s">
        <v>497</v>
      </c>
    </row>
    <row r="57" spans="1:4">
      <c r="A57" s="4" t="s">
        <v>553</v>
      </c>
      <c r="B57" s="5" t="n">
        <v>3660</v>
      </c>
      <c r="C57" s="5" t="n">
        <v>13547</v>
      </c>
      <c r="D57" s="5" t="n">
        <v>3768</v>
      </c>
    </row>
    <row r="58" spans="1:4">
      <c r="A58" s="4" t="s">
        <v>554</v>
      </c>
      <c r="B58" s="5" t="n">
        <v>0</v>
      </c>
      <c r="C58" s="5" t="n">
        <v>0</v>
      </c>
      <c r="D58" s="5" t="n">
        <v>0</v>
      </c>
    </row>
    <row r="59" spans="1:4">
      <c r="A59" s="4" t="s">
        <v>556</v>
      </c>
      <c r="B59" s="5" t="n">
        <v>5033</v>
      </c>
      <c r="C59" s="5" t="n">
        <v>16198</v>
      </c>
      <c r="D59" s="5" t="n">
        <v>5107</v>
      </c>
    </row>
    <row r="60" spans="1:4">
      <c r="A60" s="4" t="s">
        <v>557</v>
      </c>
      <c r="B60" s="5" t="n">
        <v>0</v>
      </c>
      <c r="C60" s="5" t="n">
        <v>0</v>
      </c>
      <c r="D60" s="5" t="n">
        <v>0</v>
      </c>
    </row>
    <row r="61" spans="1:4">
      <c r="A61" s="4" t="s">
        <v>559</v>
      </c>
      <c r="B61" s="5" t="n">
        <v>0</v>
      </c>
      <c r="C61" s="5" t="n">
        <v>0</v>
      </c>
      <c r="D61" s="5" t="n">
        <v>0</v>
      </c>
    </row>
    <row r="62" spans="1:4">
      <c r="A62" s="4" t="s">
        <v>560</v>
      </c>
      <c r="B62" s="5" t="n">
        <v>0</v>
      </c>
      <c r="C62" s="5" t="n">
        <v>0</v>
      </c>
      <c r="D62" s="5" t="n">
        <v>0</v>
      </c>
    </row>
    <row r="63" spans="1:4">
      <c r="A63" s="4" t="s">
        <v>562</v>
      </c>
      <c r="B63" s="5" t="n">
        <v>3715</v>
      </c>
      <c r="C63" s="5" t="n">
        <v>13479</v>
      </c>
    </row>
    <row r="64" spans="1:4">
      <c r="A64" s="4" t="s">
        <v>563</v>
      </c>
      <c r="B64" s="5" t="n">
        <v>0</v>
      </c>
      <c r="C64" s="5" t="n">
        <v>0</v>
      </c>
    </row>
    <row r="65" spans="1:4">
      <c r="A65" s="4" t="s">
        <v>565</v>
      </c>
      <c r="B65" s="5" t="n">
        <v>22</v>
      </c>
      <c r="C65" s="5" t="n">
        <v>401</v>
      </c>
    </row>
    <row r="66" spans="1:4">
      <c r="A66" s="4" t="s">
        <v>566</v>
      </c>
      <c r="B66" s="5" t="n">
        <v>0</v>
      </c>
      <c r="C66" s="5" t="n">
        <v>0</v>
      </c>
    </row>
    <row r="67" spans="1:4">
      <c r="A67" s="4" t="s">
        <v>570</v>
      </c>
    </row>
    <row r="68" spans="1:4">
      <c r="A68" s="3" t="s">
        <v>497</v>
      </c>
    </row>
    <row r="69" spans="1:4">
      <c r="A69" s="4" t="s">
        <v>553</v>
      </c>
      <c r="B69" s="5" t="n">
        <v>0</v>
      </c>
      <c r="C69" s="5" t="n">
        <v>384</v>
      </c>
      <c r="D69" s="5" t="n">
        <v>0</v>
      </c>
    </row>
    <row r="70" spans="1:4">
      <c r="A70" s="4" t="s">
        <v>554</v>
      </c>
      <c r="B70" s="5" t="n">
        <v>0</v>
      </c>
      <c r="C70" s="5" t="n">
        <v>0</v>
      </c>
      <c r="D70" s="5" t="n">
        <v>0</v>
      </c>
    </row>
    <row r="71" spans="1:4">
      <c r="A71" s="4" t="s">
        <v>556</v>
      </c>
      <c r="B71" s="5" t="n">
        <v>0</v>
      </c>
      <c r="C71" s="5" t="n">
        <v>402</v>
      </c>
      <c r="D71" s="5" t="n">
        <v>0</v>
      </c>
    </row>
    <row r="72" spans="1:4">
      <c r="A72" s="4" t="s">
        <v>557</v>
      </c>
      <c r="B72" s="5" t="n">
        <v>0</v>
      </c>
      <c r="C72" s="5" t="n">
        <v>0</v>
      </c>
      <c r="D72" s="5" t="n">
        <v>0</v>
      </c>
    </row>
    <row r="73" spans="1:4">
      <c r="A73" s="4" t="s">
        <v>559</v>
      </c>
      <c r="B73" s="5" t="n">
        <v>0</v>
      </c>
      <c r="C73" s="5" t="n">
        <v>0</v>
      </c>
      <c r="D73" s="5" t="n">
        <v>0</v>
      </c>
    </row>
    <row r="74" spans="1:4">
      <c r="A74" s="4" t="s">
        <v>560</v>
      </c>
      <c r="B74" s="5" t="n">
        <v>0</v>
      </c>
      <c r="C74" s="5" t="n">
        <v>0</v>
      </c>
      <c r="D74" s="5" t="n">
        <v>0</v>
      </c>
    </row>
    <row r="75" spans="1:4">
      <c r="A75" s="4" t="s">
        <v>562</v>
      </c>
      <c r="B75" s="5" t="n">
        <v>0</v>
      </c>
      <c r="C75" s="5" t="n">
        <v>384</v>
      </c>
    </row>
    <row r="76" spans="1:4">
      <c r="A76" s="4" t="s">
        <v>563</v>
      </c>
      <c r="B76" s="5" t="n">
        <v>0</v>
      </c>
      <c r="C76" s="5" t="n">
        <v>0</v>
      </c>
    </row>
    <row r="77" spans="1:4">
      <c r="A77" s="4" t="s">
        <v>565</v>
      </c>
      <c r="B77" s="5" t="n">
        <v>0</v>
      </c>
      <c r="C77" s="5" t="n">
        <v>0</v>
      </c>
    </row>
    <row r="78" spans="1:4">
      <c r="A78" s="4" t="s">
        <v>566</v>
      </c>
      <c r="B78" s="5" t="n">
        <v>0</v>
      </c>
      <c r="C78" s="5" t="n">
        <v>0</v>
      </c>
    </row>
    <row r="79" spans="1:4">
      <c r="A79" s="4" t="s">
        <v>571</v>
      </c>
    </row>
    <row r="80" spans="1:4">
      <c r="A80" s="3" t="s">
        <v>497</v>
      </c>
    </row>
    <row r="81" spans="1:4">
      <c r="A81" s="4" t="s">
        <v>553</v>
      </c>
      <c r="B81" s="5" t="n">
        <v>0</v>
      </c>
      <c r="C81" s="5" t="n">
        <v>0</v>
      </c>
      <c r="D81" s="5" t="n">
        <v>0</v>
      </c>
    </row>
    <row r="82" spans="1:4">
      <c r="A82" s="4" t="s">
        <v>554</v>
      </c>
      <c r="B82" s="5" t="n">
        <v>0</v>
      </c>
      <c r="C82" s="5" t="n">
        <v>0</v>
      </c>
      <c r="D82" s="5" t="n">
        <v>0</v>
      </c>
    </row>
    <row r="83" spans="1:4">
      <c r="A83" s="4" t="s">
        <v>556</v>
      </c>
      <c r="B83" s="5" t="n">
        <v>0</v>
      </c>
      <c r="C83" s="5" t="n">
        <v>0</v>
      </c>
      <c r="D83" s="5" t="n">
        <v>0</v>
      </c>
    </row>
    <row r="84" spans="1:4">
      <c r="A84" s="4" t="s">
        <v>557</v>
      </c>
      <c r="B84" s="5" t="n">
        <v>0</v>
      </c>
      <c r="C84" s="5" t="n">
        <v>0</v>
      </c>
      <c r="D84" s="5" t="n">
        <v>0</v>
      </c>
    </row>
    <row r="85" spans="1:4">
      <c r="A85" s="4" t="s">
        <v>559</v>
      </c>
      <c r="B85" s="5" t="n">
        <v>0</v>
      </c>
      <c r="C85" s="5" t="n">
        <v>0</v>
      </c>
      <c r="D85" s="5" t="n">
        <v>0</v>
      </c>
    </row>
    <row r="86" spans="1:4">
      <c r="A86" s="4" t="s">
        <v>560</v>
      </c>
      <c r="B86" s="5" t="n">
        <v>0</v>
      </c>
      <c r="C86" s="5" t="n">
        <v>0</v>
      </c>
      <c r="D86" s="5" t="n">
        <v>0</v>
      </c>
    </row>
    <row r="87" spans="1:4">
      <c r="A87" s="4" t="s">
        <v>562</v>
      </c>
      <c r="B87" s="5" t="n">
        <v>0</v>
      </c>
      <c r="C87" s="5" t="n">
        <v>0</v>
      </c>
    </row>
    <row r="88" spans="1:4">
      <c r="A88" s="4" t="s">
        <v>563</v>
      </c>
      <c r="B88" s="5" t="n">
        <v>0</v>
      </c>
      <c r="C88" s="5" t="n">
        <v>0</v>
      </c>
    </row>
    <row r="89" spans="1:4">
      <c r="A89" s="4" t="s">
        <v>565</v>
      </c>
      <c r="B89" s="5" t="n">
        <v>0</v>
      </c>
      <c r="C89" s="5" t="n">
        <v>0</v>
      </c>
    </row>
    <row r="90" spans="1:4">
      <c r="A90" s="4" t="s">
        <v>566</v>
      </c>
      <c r="B90" s="5" t="n">
        <v>0</v>
      </c>
      <c r="C90" s="5" t="n">
        <v>0</v>
      </c>
    </row>
    <row r="91" spans="1:4">
      <c r="A91" s="4" t="s">
        <v>505</v>
      </c>
    </row>
    <row r="92" spans="1:4">
      <c r="A92" s="3" t="s">
        <v>497</v>
      </c>
    </row>
    <row r="93" spans="1:4">
      <c r="A93" s="4" t="s">
        <v>553</v>
      </c>
      <c r="B93" s="5" t="n">
        <v>3576</v>
      </c>
      <c r="C93" s="5" t="n">
        <v>4248</v>
      </c>
      <c r="D93" s="5" t="n">
        <v>4040</v>
      </c>
    </row>
    <row r="94" spans="1:4">
      <c r="A94" s="4" t="s">
        <v>554</v>
      </c>
      <c r="B94" s="5" t="n">
        <v>0</v>
      </c>
      <c r="C94" s="5" t="n">
        <v>0</v>
      </c>
      <c r="D94" s="5" t="n">
        <v>0</v>
      </c>
    </row>
    <row r="95" spans="1:4">
      <c r="A95" s="4" t="s">
        <v>556</v>
      </c>
      <c r="B95" s="5" t="n">
        <v>4236</v>
      </c>
      <c r="C95" s="5" t="n">
        <v>5024</v>
      </c>
      <c r="D95" s="5" t="n">
        <v>4692</v>
      </c>
    </row>
    <row r="96" spans="1:4">
      <c r="A96" s="4" t="s">
        <v>557</v>
      </c>
      <c r="B96" s="5" t="n">
        <v>0</v>
      </c>
      <c r="C96" s="5" t="n">
        <v>0</v>
      </c>
      <c r="D96" s="5" t="n">
        <v>0</v>
      </c>
    </row>
    <row r="97" spans="1:4">
      <c r="A97" s="4" t="s">
        <v>559</v>
      </c>
      <c r="B97" s="5" t="n">
        <v>0</v>
      </c>
      <c r="C97" s="5" t="n">
        <v>0</v>
      </c>
      <c r="D97" s="5" t="n">
        <v>0</v>
      </c>
    </row>
    <row r="98" spans="1:4">
      <c r="A98" s="4" t="s">
        <v>560</v>
      </c>
      <c r="B98" s="5" t="n">
        <v>0</v>
      </c>
      <c r="C98" s="5" t="n">
        <v>0</v>
      </c>
      <c r="D98" s="5" t="n">
        <v>0</v>
      </c>
    </row>
    <row r="99" spans="1:4">
      <c r="A99" s="4" t="s">
        <v>562</v>
      </c>
      <c r="B99" s="5" t="n">
        <v>3599</v>
      </c>
      <c r="C99" s="5" t="n">
        <v>4259</v>
      </c>
    </row>
    <row r="100" spans="1:4">
      <c r="A100" s="4" t="s">
        <v>563</v>
      </c>
      <c r="B100" s="5" t="n">
        <v>0</v>
      </c>
      <c r="C100" s="5" t="n">
        <v>0</v>
      </c>
    </row>
    <row r="101" spans="1:4">
      <c r="A101" s="4" t="s">
        <v>565</v>
      </c>
      <c r="B101" s="5" t="n">
        <v>25</v>
      </c>
      <c r="C101" s="5" t="n">
        <v>34</v>
      </c>
    </row>
    <row r="102" spans="1:4">
      <c r="A102" s="4" t="s">
        <v>566</v>
      </c>
      <c r="B102" s="5" t="n">
        <v>0</v>
      </c>
      <c r="C102" s="5" t="n">
        <v>0</v>
      </c>
    </row>
    <row r="103" spans="1:4">
      <c r="A103" s="4" t="s">
        <v>465</v>
      </c>
    </row>
    <row r="104" spans="1:4">
      <c r="A104" s="3" t="s">
        <v>497</v>
      </c>
    </row>
    <row r="105" spans="1:4">
      <c r="A105" s="4" t="s">
        <v>553</v>
      </c>
      <c r="B105" s="5" t="n">
        <v>818</v>
      </c>
      <c r="C105" s="5" t="n">
        <v>1324</v>
      </c>
      <c r="D105" s="5" t="n">
        <v>829</v>
      </c>
    </row>
    <row r="106" spans="1:4">
      <c r="A106" s="4" t="s">
        <v>554</v>
      </c>
      <c r="B106" s="5" t="n">
        <v>0</v>
      </c>
      <c r="C106" s="5" t="n">
        <v>0</v>
      </c>
      <c r="D106" s="5" t="n">
        <v>0</v>
      </c>
    </row>
    <row r="107" spans="1:4">
      <c r="A107" s="4" t="s">
        <v>556</v>
      </c>
      <c r="B107" s="5" t="n">
        <v>1091</v>
      </c>
      <c r="C107" s="5" t="n">
        <v>1610</v>
      </c>
      <c r="D107" s="5" t="n">
        <v>1091</v>
      </c>
    </row>
    <row r="108" spans="1:4">
      <c r="A108" s="4" t="s">
        <v>557</v>
      </c>
      <c r="B108" s="5" t="n">
        <v>0</v>
      </c>
      <c r="C108" s="5" t="n">
        <v>0</v>
      </c>
      <c r="D108" s="5" t="n">
        <v>0</v>
      </c>
    </row>
    <row r="109" spans="1:4">
      <c r="A109" s="4" t="s">
        <v>559</v>
      </c>
      <c r="B109" s="5" t="n">
        <v>0</v>
      </c>
      <c r="C109" s="5" t="n">
        <v>0</v>
      </c>
      <c r="D109" s="5" t="n">
        <v>0</v>
      </c>
    </row>
    <row r="110" spans="1:4">
      <c r="A110" s="4" t="s">
        <v>560</v>
      </c>
      <c r="B110" s="5" t="n">
        <v>0</v>
      </c>
      <c r="C110" s="5" t="n">
        <v>0</v>
      </c>
      <c r="D110" s="5" t="n">
        <v>0</v>
      </c>
    </row>
    <row r="111" spans="1:4">
      <c r="A111" s="4" t="s">
        <v>562</v>
      </c>
      <c r="B111" s="5" t="n">
        <v>826</v>
      </c>
      <c r="C111" s="5" t="n">
        <v>1839</v>
      </c>
    </row>
    <row r="112" spans="1:4">
      <c r="A112" s="4" t="s">
        <v>563</v>
      </c>
      <c r="B112" s="5" t="n">
        <v>0</v>
      </c>
      <c r="C112" s="5" t="n">
        <v>0</v>
      </c>
    </row>
    <row r="113" spans="1:4">
      <c r="A113" s="4" t="s">
        <v>565</v>
      </c>
      <c r="B113" s="5" t="n">
        <v>0</v>
      </c>
      <c r="C113" s="5" t="n">
        <v>1</v>
      </c>
    </row>
    <row r="114" spans="1:4">
      <c r="A114" s="4" t="s">
        <v>566</v>
      </c>
      <c r="B114" s="5" t="n">
        <v>0</v>
      </c>
      <c r="C114" s="5" t="n">
        <v>0</v>
      </c>
    </row>
    <row r="115" spans="1:4">
      <c r="A115" s="4" t="s">
        <v>506</v>
      </c>
    </row>
    <row r="116" spans="1:4">
      <c r="A116" s="3" t="s">
        <v>497</v>
      </c>
    </row>
    <row r="117" spans="1:4">
      <c r="A117" s="4" t="s">
        <v>553</v>
      </c>
      <c r="B117" s="5" t="n">
        <v>0</v>
      </c>
      <c r="C117" s="5" t="n">
        <v>0</v>
      </c>
      <c r="D117" s="5" t="n">
        <v>0</v>
      </c>
    </row>
    <row r="118" spans="1:4">
      <c r="A118" s="4" t="s">
        <v>554</v>
      </c>
      <c r="B118" s="5" t="n">
        <v>0</v>
      </c>
      <c r="C118" s="5" t="n">
        <v>0</v>
      </c>
      <c r="D118" s="5" t="n">
        <v>0</v>
      </c>
    </row>
    <row r="119" spans="1:4">
      <c r="A119" s="4" t="s">
        <v>556</v>
      </c>
      <c r="B119" s="5" t="n">
        <v>0</v>
      </c>
      <c r="C119" s="5" t="n">
        <v>0</v>
      </c>
      <c r="D119" s="5" t="n">
        <v>0</v>
      </c>
    </row>
    <row r="120" spans="1:4">
      <c r="A120" s="4" t="s">
        <v>557</v>
      </c>
      <c r="B120" s="5" t="n">
        <v>0</v>
      </c>
      <c r="C120" s="5" t="n">
        <v>0</v>
      </c>
      <c r="D120" s="5" t="n">
        <v>0</v>
      </c>
    </row>
    <row r="121" spans="1:4">
      <c r="A121" s="4" t="s">
        <v>559</v>
      </c>
      <c r="B121" s="5" t="n">
        <v>0</v>
      </c>
      <c r="C121" s="5" t="n">
        <v>0</v>
      </c>
      <c r="D121" s="5" t="n">
        <v>0</v>
      </c>
    </row>
    <row r="122" spans="1:4">
      <c r="A122" s="4" t="s">
        <v>560</v>
      </c>
      <c r="B122" s="5" t="n">
        <v>0</v>
      </c>
      <c r="C122" s="5" t="n">
        <v>0</v>
      </c>
      <c r="D122" s="5" t="n">
        <v>0</v>
      </c>
    </row>
    <row r="123" spans="1:4">
      <c r="A123" s="4" t="s">
        <v>562</v>
      </c>
      <c r="B123" s="5" t="n">
        <v>0</v>
      </c>
      <c r="C123" s="5" t="n">
        <v>0</v>
      </c>
    </row>
    <row r="124" spans="1:4">
      <c r="A124" s="4" t="s">
        <v>563</v>
      </c>
      <c r="B124" s="5" t="n">
        <v>0</v>
      </c>
      <c r="C124" s="5" t="n">
        <v>0</v>
      </c>
    </row>
    <row r="125" spans="1:4">
      <c r="A125" s="4" t="s">
        <v>565</v>
      </c>
      <c r="B125" s="5" t="n">
        <v>0</v>
      </c>
      <c r="C125" s="5" t="n">
        <v>0</v>
      </c>
    </row>
    <row r="126" spans="1:4">
      <c r="A126" s="4" t="s">
        <v>566</v>
      </c>
      <c r="B126" s="5" t="n">
        <v>0</v>
      </c>
      <c r="C126" s="5" t="n">
        <v>0</v>
      </c>
    </row>
    <row r="127" spans="1:4">
      <c r="A127" s="4" t="s">
        <v>469</v>
      </c>
    </row>
    <row r="128" spans="1:4">
      <c r="A128" s="3" t="s">
        <v>497</v>
      </c>
    </row>
    <row r="129" spans="1:4">
      <c r="A129" s="4" t="s">
        <v>553</v>
      </c>
      <c r="B129" s="5" t="n">
        <v>438</v>
      </c>
      <c r="C129" s="5" t="n">
        <v>801</v>
      </c>
      <c r="D129" s="5" t="n">
        <v>174</v>
      </c>
    </row>
    <row r="130" spans="1:4">
      <c r="A130" s="4" t="s">
        <v>554</v>
      </c>
      <c r="B130" s="5" t="n">
        <v>0</v>
      </c>
      <c r="C130" s="5" t="n">
        <v>0</v>
      </c>
      <c r="D130" s="5" t="n">
        <v>378</v>
      </c>
    </row>
    <row r="131" spans="1:4">
      <c r="A131" s="4" t="s">
        <v>556</v>
      </c>
      <c r="B131" s="5" t="n">
        <v>640</v>
      </c>
      <c r="C131" s="5" t="n">
        <v>1379</v>
      </c>
      <c r="D131" s="5" t="n">
        <v>370</v>
      </c>
    </row>
    <row r="132" spans="1:4">
      <c r="A132" s="4" t="s">
        <v>557</v>
      </c>
      <c r="B132" s="5" t="n">
        <v>0</v>
      </c>
      <c r="C132" s="5" t="n">
        <v>0</v>
      </c>
      <c r="D132" s="5" t="n">
        <v>391</v>
      </c>
    </row>
    <row r="133" spans="1:4">
      <c r="A133" s="4" t="s">
        <v>559</v>
      </c>
      <c r="B133" s="5" t="n">
        <v>0</v>
      </c>
      <c r="C133" s="5" t="n">
        <v>0</v>
      </c>
      <c r="D133" s="5" t="n">
        <v>0</v>
      </c>
    </row>
    <row r="134" spans="1:4">
      <c r="A134" s="4" t="s">
        <v>560</v>
      </c>
      <c r="B134" s="5" t="n">
        <v>0</v>
      </c>
      <c r="C134" s="5" t="n">
        <v>0</v>
      </c>
      <c r="D134" s="7" t="n">
        <v>74</v>
      </c>
    </row>
    <row r="135" spans="1:4">
      <c r="A135" s="4" t="s">
        <v>562</v>
      </c>
      <c r="B135" s="5" t="n">
        <v>519</v>
      </c>
      <c r="C135" s="5" t="n">
        <v>809</v>
      </c>
    </row>
    <row r="136" spans="1:4">
      <c r="A136" s="4" t="s">
        <v>563</v>
      </c>
      <c r="B136" s="5" t="n">
        <v>0</v>
      </c>
      <c r="C136" s="5" t="n">
        <v>0</v>
      </c>
    </row>
    <row r="137" spans="1:4">
      <c r="A137" s="4" t="s">
        <v>565</v>
      </c>
      <c r="B137" s="5" t="n">
        <v>0</v>
      </c>
      <c r="C137" s="5" t="n">
        <v>5</v>
      </c>
    </row>
    <row r="138" spans="1:4">
      <c r="A138" s="4" t="s">
        <v>566</v>
      </c>
      <c r="B138" s="7" t="n">
        <v>0</v>
      </c>
      <c r="C13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3</v>
      </c>
    </row>
    <row r="3" spans="1:3">
      <c r="A3" s="3" t="s">
        <v>573</v>
      </c>
    </row>
    <row r="4" spans="1:3">
      <c r="A4" s="4" t="s">
        <v>574</v>
      </c>
      <c r="B4" s="7" t="n">
        <v>8194</v>
      </c>
      <c r="C4" s="7" t="n">
        <v>21109</v>
      </c>
    </row>
    <row r="5" spans="1:3">
      <c r="A5" s="4" t="s">
        <v>575</v>
      </c>
    </row>
    <row r="6" spans="1:3">
      <c r="A6" s="3" t="s">
        <v>573</v>
      </c>
    </row>
    <row r="7" spans="1:3">
      <c r="A7" s="4" t="s">
        <v>576</v>
      </c>
      <c r="B7" s="5" t="n">
        <v>4809</v>
      </c>
      <c r="C7" s="5" t="n">
        <v>19233</v>
      </c>
    </row>
    <row r="8" spans="1:3">
      <c r="A8" s="4" t="s">
        <v>577</v>
      </c>
      <c r="B8" s="5" t="n">
        <v>0</v>
      </c>
      <c r="C8" s="5" t="n">
        <v>3143</v>
      </c>
    </row>
    <row r="9" spans="1:3">
      <c r="A9" s="4" t="s">
        <v>578</v>
      </c>
      <c r="B9" s="5" t="n">
        <v>-524</v>
      </c>
      <c r="C9" s="5" t="n">
        <v>-3003</v>
      </c>
    </row>
    <row r="10" spans="1:3">
      <c r="A10" s="4" t="s">
        <v>579</v>
      </c>
      <c r="B10" s="5" t="n">
        <v>0</v>
      </c>
      <c r="C10" s="5" t="n">
        <v>329</v>
      </c>
    </row>
    <row r="11" spans="1:3">
      <c r="A11" s="4" t="s">
        <v>580</v>
      </c>
      <c r="B11" s="5" t="n">
        <v>0</v>
      </c>
      <c r="C11" s="5" t="n">
        <v>0</v>
      </c>
    </row>
    <row r="12" spans="1:3">
      <c r="A12" s="4" t="s">
        <v>581</v>
      </c>
      <c r="B12" s="5" t="n">
        <v>4285</v>
      </c>
      <c r="C12" s="5" t="n">
        <v>19702</v>
      </c>
    </row>
    <row r="13" spans="1:3">
      <c r="A13" s="4" t="s">
        <v>582</v>
      </c>
    </row>
    <row r="14" spans="1:3">
      <c r="A14" s="3" t="s">
        <v>573</v>
      </c>
    </row>
    <row r="15" spans="1:3">
      <c r="A15" s="4" t="s">
        <v>576</v>
      </c>
      <c r="B15" s="5" t="n">
        <v>4200</v>
      </c>
      <c r="C15" s="5" t="n">
        <v>1626</v>
      </c>
    </row>
    <row r="16" spans="1:3">
      <c r="A16" s="4" t="s">
        <v>577</v>
      </c>
      <c r="B16" s="5" t="n">
        <v>0</v>
      </c>
      <c r="C16" s="5" t="n">
        <v>2066</v>
      </c>
    </row>
    <row r="17" spans="1:3">
      <c r="A17" s="4" t="s">
        <v>499</v>
      </c>
      <c r="B17" s="5" t="n">
        <v>0</v>
      </c>
      <c r="C17" s="5" t="n">
        <v>0</v>
      </c>
    </row>
    <row r="18" spans="1:3">
      <c r="A18" s="4" t="s">
        <v>578</v>
      </c>
      <c r="B18" s="5" t="n">
        <v>-291</v>
      </c>
      <c r="C18" s="5" t="n">
        <v>-1956</v>
      </c>
    </row>
    <row r="19" spans="1:3">
      <c r="A19" s="4" t="s">
        <v>579</v>
      </c>
      <c r="B19" s="5" t="n">
        <v>0</v>
      </c>
      <c r="C19" s="5" t="n">
        <v>-329</v>
      </c>
    </row>
    <row r="20" spans="1:3">
      <c r="A20" s="4" t="s">
        <v>580</v>
      </c>
      <c r="B20" s="5" t="n">
        <v>0</v>
      </c>
      <c r="C20" s="5" t="n">
        <v>0</v>
      </c>
    </row>
    <row r="21" spans="1:3">
      <c r="A21" s="4" t="s">
        <v>581</v>
      </c>
      <c r="B21" s="7" t="n">
        <v>3909</v>
      </c>
      <c r="C21" s="7" t="n">
        <v>14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583</v>
      </c>
      <c r="B1" s="2" t="s">
        <v>1</v>
      </c>
    </row>
    <row r="2" spans="1:3">
      <c r="B2" s="2" t="s">
        <v>584</v>
      </c>
      <c r="C2" s="2" t="s">
        <v>447</v>
      </c>
    </row>
    <row r="3" spans="1:3">
      <c r="A3" s="3" t="s">
        <v>573</v>
      </c>
    </row>
    <row r="4" spans="1:3">
      <c r="A4" s="4" t="s">
        <v>585</v>
      </c>
      <c r="B4" s="5" t="n">
        <v>0</v>
      </c>
      <c r="C4" s="5" t="n">
        <v>3</v>
      </c>
    </row>
    <row r="5" spans="1:3">
      <c r="A5" s="4" t="s">
        <v>586</v>
      </c>
      <c r="C5" s="7" t="n">
        <v>5209</v>
      </c>
    </row>
    <row r="6" spans="1:3">
      <c r="A6" s="4" t="s">
        <v>587</v>
      </c>
      <c r="C6" s="5" t="n">
        <v>5209</v>
      </c>
    </row>
    <row r="7" spans="1:3">
      <c r="A7" s="4" t="s">
        <v>588</v>
      </c>
      <c r="C7" s="5" t="n">
        <v>3301</v>
      </c>
    </row>
    <row r="8" spans="1:3">
      <c r="A8" s="4" t="s">
        <v>589</v>
      </c>
      <c r="C8" s="7" t="n">
        <v>0</v>
      </c>
    </row>
    <row r="9" spans="1:3">
      <c r="A9" s="4" t="s">
        <v>590</v>
      </c>
    </row>
    <row r="10" spans="1:3">
      <c r="A10" s="3" t="s">
        <v>573</v>
      </c>
    </row>
    <row r="11" spans="1:3">
      <c r="A11" s="4" t="s">
        <v>585</v>
      </c>
      <c r="C11" s="5" t="n">
        <v>0</v>
      </c>
    </row>
    <row r="12" spans="1:3">
      <c r="A12" s="4" t="s">
        <v>586</v>
      </c>
      <c r="C12" s="7" t="n">
        <v>0</v>
      </c>
    </row>
    <row r="13" spans="1:3">
      <c r="A13" s="4" t="s">
        <v>587</v>
      </c>
      <c r="C13" s="5" t="n">
        <v>0</v>
      </c>
    </row>
    <row r="14" spans="1:3">
      <c r="A14" s="4" t="s">
        <v>588</v>
      </c>
      <c r="C14" s="5" t="n">
        <v>0</v>
      </c>
    </row>
    <row r="15" spans="1:3">
      <c r="A15" s="4" t="s">
        <v>589</v>
      </c>
      <c r="C15" s="7" t="n">
        <v>0</v>
      </c>
    </row>
    <row r="16" spans="1:3">
      <c r="A16" s="4" t="s">
        <v>591</v>
      </c>
    </row>
    <row r="17" spans="1:3">
      <c r="A17" s="3" t="s">
        <v>573</v>
      </c>
    </row>
    <row r="18" spans="1:3">
      <c r="A18" s="4" t="s">
        <v>585</v>
      </c>
      <c r="C18" s="5" t="n">
        <v>0</v>
      </c>
    </row>
    <row r="19" spans="1:3">
      <c r="A19" s="4" t="s">
        <v>586</v>
      </c>
      <c r="C19" s="7" t="n">
        <v>0</v>
      </c>
    </row>
    <row r="20" spans="1:3">
      <c r="A20" s="4" t="s">
        <v>587</v>
      </c>
      <c r="C20" s="5" t="n">
        <v>0</v>
      </c>
    </row>
    <row r="21" spans="1:3">
      <c r="A21" s="4" t="s">
        <v>588</v>
      </c>
      <c r="C21" s="5" t="n">
        <v>0</v>
      </c>
    </row>
    <row r="22" spans="1:3">
      <c r="A22" s="4" t="s">
        <v>589</v>
      </c>
      <c r="C22" s="7" t="n">
        <v>0</v>
      </c>
    </row>
    <row r="23" spans="1:3">
      <c r="A23" s="4" t="s">
        <v>592</v>
      </c>
    </row>
    <row r="24" spans="1:3">
      <c r="A24" s="3" t="s">
        <v>573</v>
      </c>
    </row>
    <row r="25" spans="1:3">
      <c r="A25" s="4" t="s">
        <v>585</v>
      </c>
      <c r="C25" s="5" t="n">
        <v>0</v>
      </c>
    </row>
    <row r="26" spans="1:3">
      <c r="A26" s="4" t="s">
        <v>586</v>
      </c>
      <c r="C26" s="7" t="n">
        <v>0</v>
      </c>
    </row>
    <row r="27" spans="1:3">
      <c r="A27" s="4" t="s">
        <v>587</v>
      </c>
      <c r="C27" s="5" t="n">
        <v>0</v>
      </c>
    </row>
    <row r="28" spans="1:3">
      <c r="A28" s="4" t="s">
        <v>588</v>
      </c>
      <c r="C28" s="5" t="n">
        <v>0</v>
      </c>
    </row>
    <row r="29" spans="1:3">
      <c r="A29" s="4" t="s">
        <v>589</v>
      </c>
      <c r="C29" s="7" t="n">
        <v>0</v>
      </c>
    </row>
    <row r="30" spans="1:3">
      <c r="A30" s="4" t="s">
        <v>593</v>
      </c>
    </row>
    <row r="31" spans="1:3">
      <c r="A31" s="3" t="s">
        <v>573</v>
      </c>
    </row>
    <row r="32" spans="1:3">
      <c r="A32" s="4" t="s">
        <v>585</v>
      </c>
      <c r="C32" s="5" t="n">
        <v>0</v>
      </c>
    </row>
    <row r="33" spans="1:3">
      <c r="A33" s="4" t="s">
        <v>586</v>
      </c>
      <c r="C33" s="7" t="n">
        <v>0</v>
      </c>
    </row>
    <row r="34" spans="1:3">
      <c r="A34" s="4" t="s">
        <v>587</v>
      </c>
      <c r="C34" s="5" t="n">
        <v>0</v>
      </c>
    </row>
    <row r="35" spans="1:3">
      <c r="A35" s="4" t="s">
        <v>588</v>
      </c>
      <c r="C35" s="5" t="n">
        <v>0</v>
      </c>
    </row>
    <row r="36" spans="1:3">
      <c r="A36" s="4" t="s">
        <v>589</v>
      </c>
      <c r="C36" s="7" t="n">
        <v>0</v>
      </c>
    </row>
    <row r="37" spans="1:3">
      <c r="A37" s="4" t="s">
        <v>594</v>
      </c>
    </row>
    <row r="38" spans="1:3">
      <c r="A38" s="3" t="s">
        <v>573</v>
      </c>
    </row>
    <row r="39" spans="1:3">
      <c r="A39" s="4" t="s">
        <v>585</v>
      </c>
      <c r="C39" s="5" t="n">
        <v>0</v>
      </c>
    </row>
    <row r="40" spans="1:3">
      <c r="A40" s="4" t="s">
        <v>586</v>
      </c>
      <c r="C40" s="7" t="n">
        <v>0</v>
      </c>
    </row>
    <row r="41" spans="1:3">
      <c r="A41" s="4" t="s">
        <v>587</v>
      </c>
      <c r="C41" s="5" t="n">
        <v>0</v>
      </c>
    </row>
    <row r="42" spans="1:3">
      <c r="A42" s="4" t="s">
        <v>588</v>
      </c>
      <c r="C42" s="5" t="n">
        <v>0</v>
      </c>
    </row>
    <row r="43" spans="1:3">
      <c r="A43" s="4" t="s">
        <v>589</v>
      </c>
      <c r="C43" s="7" t="n">
        <v>0</v>
      </c>
    </row>
    <row r="44" spans="1:3">
      <c r="A44" s="4" t="s">
        <v>595</v>
      </c>
    </row>
    <row r="45" spans="1:3">
      <c r="A45" s="3" t="s">
        <v>573</v>
      </c>
    </row>
    <row r="46" spans="1:3">
      <c r="A46" s="4" t="s">
        <v>585</v>
      </c>
      <c r="C46" s="5" t="n">
        <v>1</v>
      </c>
    </row>
    <row r="47" spans="1:3">
      <c r="A47" s="4" t="s">
        <v>586</v>
      </c>
      <c r="C47" s="7" t="n">
        <v>3143</v>
      </c>
    </row>
    <row r="48" spans="1:3">
      <c r="A48" s="4" t="s">
        <v>587</v>
      </c>
      <c r="C48" s="5" t="n">
        <v>3143</v>
      </c>
    </row>
    <row r="49" spans="1:3">
      <c r="A49" s="4" t="s">
        <v>588</v>
      </c>
      <c r="C49" s="5" t="n">
        <v>3143</v>
      </c>
    </row>
    <row r="50" spans="1:3">
      <c r="A50" s="4" t="s">
        <v>589</v>
      </c>
      <c r="C50" s="7" t="n">
        <v>0</v>
      </c>
    </row>
    <row r="51" spans="1:3">
      <c r="A51" s="4" t="s">
        <v>596</v>
      </c>
    </row>
    <row r="52" spans="1:3">
      <c r="A52" s="3" t="s">
        <v>573</v>
      </c>
    </row>
    <row r="53" spans="1:3">
      <c r="A53" s="4" t="s">
        <v>585</v>
      </c>
      <c r="C53" s="5" t="n">
        <v>0</v>
      </c>
    </row>
    <row r="54" spans="1:3">
      <c r="A54" s="4" t="s">
        <v>586</v>
      </c>
      <c r="C54" s="7" t="n">
        <v>0</v>
      </c>
    </row>
    <row r="55" spans="1:3">
      <c r="A55" s="4" t="s">
        <v>587</v>
      </c>
      <c r="C55" s="5" t="n">
        <v>0</v>
      </c>
    </row>
    <row r="56" spans="1:3">
      <c r="A56" s="4" t="s">
        <v>588</v>
      </c>
      <c r="C56" s="5" t="n">
        <v>0</v>
      </c>
    </row>
    <row r="57" spans="1:3">
      <c r="A57" s="4" t="s">
        <v>589</v>
      </c>
      <c r="C57" s="7" t="n">
        <v>0</v>
      </c>
    </row>
    <row r="58" spans="1:3">
      <c r="A58" s="4" t="s">
        <v>597</v>
      </c>
    </row>
    <row r="59" spans="1:3">
      <c r="A59" s="3" t="s">
        <v>573</v>
      </c>
    </row>
    <row r="60" spans="1:3">
      <c r="A60" s="4" t="s">
        <v>585</v>
      </c>
      <c r="C60" s="5" t="n">
        <v>0</v>
      </c>
    </row>
    <row r="61" spans="1:3">
      <c r="A61" s="4" t="s">
        <v>586</v>
      </c>
      <c r="C61" s="7" t="n">
        <v>0</v>
      </c>
    </row>
    <row r="62" spans="1:3">
      <c r="A62" s="4" t="s">
        <v>587</v>
      </c>
      <c r="C62" s="5" t="n">
        <v>0</v>
      </c>
    </row>
    <row r="63" spans="1:3">
      <c r="A63" s="4" t="s">
        <v>588</v>
      </c>
      <c r="C63" s="5" t="n">
        <v>0</v>
      </c>
    </row>
    <row r="64" spans="1:3">
      <c r="A64" s="4" t="s">
        <v>589</v>
      </c>
      <c r="C64" s="7" t="n">
        <v>0</v>
      </c>
    </row>
    <row r="65" spans="1:3">
      <c r="A65" s="4" t="s">
        <v>598</v>
      </c>
    </row>
    <row r="66" spans="1:3">
      <c r="A66" s="3" t="s">
        <v>573</v>
      </c>
    </row>
    <row r="67" spans="1:3">
      <c r="A67" s="4" t="s">
        <v>585</v>
      </c>
      <c r="C67" s="5" t="n">
        <v>0</v>
      </c>
    </row>
    <row r="68" spans="1:3">
      <c r="A68" s="4" t="s">
        <v>586</v>
      </c>
      <c r="C68" s="7" t="n">
        <v>0</v>
      </c>
    </row>
    <row r="69" spans="1:3">
      <c r="A69" s="4" t="s">
        <v>587</v>
      </c>
      <c r="C69" s="5" t="n">
        <v>0</v>
      </c>
    </row>
    <row r="70" spans="1:3">
      <c r="A70" s="4" t="s">
        <v>588</v>
      </c>
      <c r="C70" s="5" t="n">
        <v>0</v>
      </c>
    </row>
    <row r="71" spans="1:3">
      <c r="A71" s="4" t="s">
        <v>589</v>
      </c>
      <c r="C71" s="7" t="n">
        <v>0</v>
      </c>
    </row>
    <row r="72" spans="1:3">
      <c r="A72" s="4" t="s">
        <v>599</v>
      </c>
    </row>
    <row r="73" spans="1:3">
      <c r="A73" s="3" t="s">
        <v>573</v>
      </c>
    </row>
    <row r="74" spans="1:3">
      <c r="A74" s="4" t="s">
        <v>585</v>
      </c>
      <c r="C74" s="5" t="n">
        <v>1</v>
      </c>
    </row>
    <row r="75" spans="1:3">
      <c r="A75" s="4" t="s">
        <v>586</v>
      </c>
      <c r="C75" s="7" t="n">
        <v>1984</v>
      </c>
    </row>
    <row r="76" spans="1:3">
      <c r="A76" s="4" t="s">
        <v>587</v>
      </c>
      <c r="C76" s="5" t="n">
        <v>1984</v>
      </c>
    </row>
    <row r="77" spans="1:3">
      <c r="A77" s="4" t="s">
        <v>588</v>
      </c>
      <c r="C77" s="5" t="n">
        <v>78</v>
      </c>
    </row>
    <row r="78" spans="1:3">
      <c r="A78" s="4" t="s">
        <v>589</v>
      </c>
      <c r="C78" s="7" t="n">
        <v>0</v>
      </c>
    </row>
    <row r="79" spans="1:3">
      <c r="A79" s="4" t="s">
        <v>600</v>
      </c>
    </row>
    <row r="80" spans="1:3">
      <c r="A80" s="3" t="s">
        <v>573</v>
      </c>
    </row>
    <row r="81" spans="1:3">
      <c r="A81" s="4" t="s">
        <v>585</v>
      </c>
      <c r="C81" s="5" t="n">
        <v>0</v>
      </c>
    </row>
    <row r="82" spans="1:3">
      <c r="A82" s="4" t="s">
        <v>586</v>
      </c>
      <c r="C82" s="7" t="n">
        <v>0</v>
      </c>
    </row>
    <row r="83" spans="1:3">
      <c r="A83" s="4" t="s">
        <v>587</v>
      </c>
      <c r="C83" s="5" t="n">
        <v>0</v>
      </c>
    </row>
    <row r="84" spans="1:3">
      <c r="A84" s="4" t="s">
        <v>588</v>
      </c>
      <c r="C84" s="5" t="n">
        <v>0</v>
      </c>
    </row>
    <row r="85" spans="1:3">
      <c r="A85" s="4" t="s">
        <v>589</v>
      </c>
      <c r="C85" s="7" t="n">
        <v>0</v>
      </c>
    </row>
    <row r="86" spans="1:3">
      <c r="A86" s="4" t="s">
        <v>601</v>
      </c>
    </row>
    <row r="87" spans="1:3">
      <c r="A87" s="3" t="s">
        <v>573</v>
      </c>
    </row>
    <row r="88" spans="1:3">
      <c r="A88" s="4" t="s">
        <v>585</v>
      </c>
      <c r="C88" s="5" t="n">
        <v>1</v>
      </c>
    </row>
    <row r="89" spans="1:3">
      <c r="A89" s="4" t="s">
        <v>586</v>
      </c>
      <c r="C89" s="7" t="n">
        <v>82</v>
      </c>
    </row>
    <row r="90" spans="1:3">
      <c r="A90" s="4" t="s">
        <v>587</v>
      </c>
      <c r="C90" s="5" t="n">
        <v>82</v>
      </c>
    </row>
    <row r="91" spans="1:3">
      <c r="A91" s="4" t="s">
        <v>588</v>
      </c>
      <c r="C91" s="5" t="n">
        <v>80</v>
      </c>
    </row>
    <row r="92" spans="1:3">
      <c r="A92" s="4" t="s">
        <v>589</v>
      </c>
      <c r="C92"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3</v>
      </c>
    </row>
    <row r="3" spans="1:3">
      <c r="A3" s="3" t="s">
        <v>211</v>
      </c>
    </row>
    <row r="4" spans="1:3">
      <c r="A4" s="4" t="s">
        <v>603</v>
      </c>
      <c r="B4" s="5" t="n">
        <v>16</v>
      </c>
      <c r="C4"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3</v>
      </c>
    </row>
    <row r="3" spans="1:3">
      <c r="A3" s="3" t="s">
        <v>605</v>
      </c>
    </row>
    <row r="4" spans="1:3">
      <c r="A4" s="4" t="s">
        <v>107</v>
      </c>
      <c r="B4" s="7" t="n">
        <v>34913</v>
      </c>
      <c r="C4" s="7" t="n">
        <v>28504</v>
      </c>
    </row>
    <row r="5" spans="1:3">
      <c r="A5" s="4" t="s">
        <v>606</v>
      </c>
      <c r="B5" s="5" t="n">
        <v>108</v>
      </c>
      <c r="C5" s="5" t="n">
        <v>112</v>
      </c>
    </row>
    <row r="6" spans="1:3">
      <c r="A6" s="4" t="s">
        <v>607</v>
      </c>
      <c r="B6" s="7" t="n">
        <v>34805</v>
      </c>
      <c r="C6" s="7" t="n">
        <v>28392</v>
      </c>
    </row>
    <row r="7" spans="1:3">
      <c r="A7" s="4" t="s">
        <v>608</v>
      </c>
      <c r="B7" s="5" t="n">
        <v>109859</v>
      </c>
      <c r="C7" s="5" t="n">
        <v>108339</v>
      </c>
    </row>
    <row r="8" spans="1:3">
      <c r="A8" s="4" t="s">
        <v>113</v>
      </c>
      <c r="B8" s="8" t="n">
        <v>0.32</v>
      </c>
      <c r="C8" s="8" t="n">
        <v>0.26</v>
      </c>
    </row>
    <row r="9" spans="1:3">
      <c r="A9" s="3" t="s">
        <v>609</v>
      </c>
    </row>
    <row r="10" spans="1:3">
      <c r="A10" s="4" t="s">
        <v>610</v>
      </c>
      <c r="B10" s="7" t="n">
        <v>34805</v>
      </c>
      <c r="C10" s="7" t="n">
        <v>28392</v>
      </c>
    </row>
    <row r="11" spans="1:3">
      <c r="A11" s="4" t="s">
        <v>608</v>
      </c>
      <c r="B11" s="5" t="n">
        <v>109859</v>
      </c>
      <c r="C11" s="5" t="n">
        <v>108339</v>
      </c>
    </row>
    <row r="12" spans="1:3">
      <c r="A12" s="4" t="s">
        <v>611</v>
      </c>
      <c r="B12" s="5" t="n">
        <v>364</v>
      </c>
      <c r="C12" s="5" t="n">
        <v>467</v>
      </c>
    </row>
    <row r="13" spans="1:3">
      <c r="A13" s="4" t="s">
        <v>612</v>
      </c>
      <c r="B13" s="5" t="n">
        <v>110223</v>
      </c>
      <c r="C13" s="5" t="n">
        <v>108806</v>
      </c>
    </row>
    <row r="14" spans="1:3">
      <c r="A14" s="4" t="s">
        <v>114</v>
      </c>
      <c r="B14" s="8" t="n">
        <v>0.32</v>
      </c>
      <c r="C14" s="8" t="n">
        <v>0.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3</v>
      </c>
      <c r="B1" s="2" t="s">
        <v>2</v>
      </c>
      <c r="C1" s="2" t="s">
        <v>25</v>
      </c>
      <c r="D1" s="2" t="s">
        <v>73</v>
      </c>
    </row>
    <row r="2" spans="1:4">
      <c r="A2" s="3" t="s">
        <v>614</v>
      </c>
    </row>
    <row r="3" spans="1:4">
      <c r="A3" s="4" t="s">
        <v>615</v>
      </c>
      <c r="B3" s="7" t="n">
        <v>0</v>
      </c>
      <c r="D3" s="7" t="n">
        <v>0</v>
      </c>
    </row>
    <row r="4" spans="1:4">
      <c r="A4" s="4" t="s">
        <v>616</v>
      </c>
      <c r="B4" s="5" t="n">
        <v>0</v>
      </c>
      <c r="D4" s="5" t="n">
        <v>0</v>
      </c>
    </row>
    <row r="5" spans="1:4">
      <c r="A5" s="4" t="s">
        <v>617</v>
      </c>
      <c r="B5" s="5" t="n">
        <v>0</v>
      </c>
      <c r="D5" s="5" t="n">
        <v>0</v>
      </c>
    </row>
    <row r="6" spans="1:4">
      <c r="A6" s="4" t="s">
        <v>618</v>
      </c>
      <c r="B6" s="5" t="n">
        <v>0</v>
      </c>
      <c r="D6" s="7" t="n">
        <v>0</v>
      </c>
    </row>
    <row r="7" spans="1:4">
      <c r="A7" s="4" t="s">
        <v>619</v>
      </c>
    </row>
    <row r="8" spans="1:4">
      <c r="A8" s="3" t="s">
        <v>614</v>
      </c>
    </row>
    <row r="9" spans="1:4">
      <c r="A9" s="4" t="s">
        <v>46</v>
      </c>
      <c r="B9" s="7" t="n">
        <v>0</v>
      </c>
      <c r="C9" s="7" t="n">
        <v>7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488922</v>
      </c>
      <c r="C3" s="7" t="n">
        <v>556984</v>
      </c>
    </row>
    <row r="4" spans="1:3">
      <c r="A4" s="4" t="s">
        <v>623</v>
      </c>
    </row>
    <row r="5" spans="1:3">
      <c r="A5" s="3" t="s">
        <v>621</v>
      </c>
    </row>
    <row r="6" spans="1:3">
      <c r="A6" s="4" t="s">
        <v>624</v>
      </c>
      <c r="B6" s="5" t="n">
        <v>0</v>
      </c>
      <c r="C6" s="5" t="n">
        <v>0</v>
      </c>
    </row>
    <row r="7" spans="1:3">
      <c r="A7" s="4" t="s">
        <v>625</v>
      </c>
    </row>
    <row r="8" spans="1:3">
      <c r="A8" s="3" t="s">
        <v>621</v>
      </c>
    </row>
    <row r="9" spans="1:3">
      <c r="A9" s="4" t="s">
        <v>624</v>
      </c>
      <c r="B9" s="5" t="n">
        <v>1645</v>
      </c>
      <c r="C9" s="5" t="n">
        <v>3211</v>
      </c>
    </row>
    <row r="10" spans="1:3">
      <c r="A10" s="4" t="s">
        <v>622</v>
      </c>
      <c r="B10" s="5" t="n">
        <v>1645</v>
      </c>
      <c r="C10" s="5" t="n">
        <v>3211</v>
      </c>
    </row>
    <row r="11" spans="1:3">
      <c r="A11" s="4" t="s">
        <v>626</v>
      </c>
    </row>
    <row r="12" spans="1:3">
      <c r="A12" s="3" t="s">
        <v>621</v>
      </c>
    </row>
    <row r="13" spans="1:3">
      <c r="A13" s="4" t="s">
        <v>46</v>
      </c>
      <c r="B13" s="5" t="n">
        <v>0</v>
      </c>
      <c r="C13" s="5" t="n">
        <v>0</v>
      </c>
    </row>
    <row r="14" spans="1:3">
      <c r="A14" s="4" t="s">
        <v>55</v>
      </c>
      <c r="B14" s="5" t="n">
        <v>0</v>
      </c>
      <c r="C14" s="5" t="n">
        <v>0</v>
      </c>
    </row>
    <row r="15" spans="1:3">
      <c r="A15" s="4" t="s">
        <v>627</v>
      </c>
    </row>
    <row r="16" spans="1:3">
      <c r="A16" s="3" t="s">
        <v>621</v>
      </c>
    </row>
    <row r="17" spans="1:3">
      <c r="A17" s="4" t="s">
        <v>46</v>
      </c>
      <c r="B17" s="5" t="n">
        <v>1943237</v>
      </c>
      <c r="C17" s="5" t="n">
        <v>2084196</v>
      </c>
    </row>
    <row r="18" spans="1:3">
      <c r="A18" s="4" t="s">
        <v>55</v>
      </c>
      <c r="B18" s="5" t="n">
        <v>1645</v>
      </c>
      <c r="C18" s="5" t="n">
        <v>3211</v>
      </c>
    </row>
    <row r="19" spans="1:3">
      <c r="A19" s="4" t="s">
        <v>628</v>
      </c>
    </row>
    <row r="20" spans="1:3">
      <c r="A20" s="3" t="s">
        <v>621</v>
      </c>
    </row>
    <row r="21" spans="1:3">
      <c r="A21" s="4" t="s">
        <v>46</v>
      </c>
      <c r="B21" s="5" t="n">
        <v>0</v>
      </c>
      <c r="C21" s="5" t="n">
        <v>0</v>
      </c>
    </row>
    <row r="22" spans="1:3">
      <c r="A22" s="4" t="s">
        <v>55</v>
      </c>
      <c r="B22" s="5" t="n">
        <v>0</v>
      </c>
      <c r="C22" s="5" t="n">
        <v>0</v>
      </c>
    </row>
    <row r="23" spans="1:3">
      <c r="A23" s="4" t="s">
        <v>629</v>
      </c>
    </row>
    <row r="24" spans="1:3">
      <c r="A24" s="3" t="s">
        <v>621</v>
      </c>
    </row>
    <row r="25" spans="1:3">
      <c r="A25" s="4" t="s">
        <v>630</v>
      </c>
      <c r="B25" s="5" t="n">
        <v>0</v>
      </c>
      <c r="C25" s="5" t="n">
        <v>0</v>
      </c>
    </row>
    <row r="26" spans="1:3">
      <c r="A26" s="4" t="s">
        <v>631</v>
      </c>
    </row>
    <row r="27" spans="1:3">
      <c r="A27" s="3" t="s">
        <v>621</v>
      </c>
    </row>
    <row r="28" spans="1:3">
      <c r="A28" s="4" t="s">
        <v>630</v>
      </c>
      <c r="B28" s="5" t="n">
        <v>53868</v>
      </c>
      <c r="C28" s="5" t="n">
        <v>55496</v>
      </c>
    </row>
    <row r="29" spans="1:3">
      <c r="A29" s="4" t="s">
        <v>632</v>
      </c>
    </row>
    <row r="30" spans="1:3">
      <c r="A30" s="3" t="s">
        <v>621</v>
      </c>
    </row>
    <row r="31" spans="1:3">
      <c r="A31" s="4" t="s">
        <v>630</v>
      </c>
      <c r="B31" s="5" t="n">
        <v>0</v>
      </c>
      <c r="C31" s="5" t="n">
        <v>0</v>
      </c>
    </row>
    <row r="32" spans="1:3">
      <c r="A32" s="4" t="s">
        <v>633</v>
      </c>
    </row>
    <row r="33" spans="1:3">
      <c r="A33" s="3" t="s">
        <v>621</v>
      </c>
    </row>
    <row r="34" spans="1:3">
      <c r="A34" s="4" t="s">
        <v>630</v>
      </c>
      <c r="B34" s="5" t="n">
        <v>0</v>
      </c>
      <c r="C34" s="5" t="n">
        <v>0</v>
      </c>
    </row>
    <row r="35" spans="1:3">
      <c r="A35" s="4" t="s">
        <v>634</v>
      </c>
    </row>
    <row r="36" spans="1:3">
      <c r="A36" s="3" t="s">
        <v>621</v>
      </c>
    </row>
    <row r="37" spans="1:3">
      <c r="A37" s="4" t="s">
        <v>630</v>
      </c>
      <c r="B37" s="5" t="n">
        <v>1631340</v>
      </c>
      <c r="C37" s="5" t="n">
        <v>1750909</v>
      </c>
    </row>
    <row r="38" spans="1:3">
      <c r="A38" s="4" t="s">
        <v>635</v>
      </c>
    </row>
    <row r="39" spans="1:3">
      <c r="A39" s="3" t="s">
        <v>621</v>
      </c>
    </row>
    <row r="40" spans="1:3">
      <c r="A40" s="4" t="s">
        <v>630</v>
      </c>
      <c r="B40" s="5" t="n">
        <v>0</v>
      </c>
      <c r="C40" s="5" t="n">
        <v>0</v>
      </c>
    </row>
    <row r="41" spans="1:3">
      <c r="A41" s="4" t="s">
        <v>636</v>
      </c>
    </row>
    <row r="42" spans="1:3">
      <c r="A42" s="3" t="s">
        <v>621</v>
      </c>
    </row>
    <row r="43" spans="1:3">
      <c r="A43" s="4" t="s">
        <v>630</v>
      </c>
      <c r="B43" s="5" t="n">
        <v>0</v>
      </c>
      <c r="C43" s="5" t="n">
        <v>0</v>
      </c>
    </row>
    <row r="44" spans="1:3">
      <c r="A44" s="4" t="s">
        <v>637</v>
      </c>
    </row>
    <row r="45" spans="1:3">
      <c r="A45" s="3" t="s">
        <v>621</v>
      </c>
    </row>
    <row r="46" spans="1:3">
      <c r="A46" s="4" t="s">
        <v>630</v>
      </c>
      <c r="B46" s="5" t="n">
        <v>255646</v>
      </c>
      <c r="C46" s="5" t="n">
        <v>273829</v>
      </c>
    </row>
    <row r="47" spans="1:3">
      <c r="A47" s="4" t="s">
        <v>638</v>
      </c>
    </row>
    <row r="48" spans="1:3">
      <c r="A48" s="3" t="s">
        <v>621</v>
      </c>
    </row>
    <row r="49" spans="1:3">
      <c r="A49" s="4" t="s">
        <v>630</v>
      </c>
      <c r="B49" s="5" t="n">
        <v>0</v>
      </c>
      <c r="C49" s="5" t="n">
        <v>0</v>
      </c>
    </row>
    <row r="50" spans="1:3">
      <c r="A50" s="4" t="s">
        <v>639</v>
      </c>
    </row>
    <row r="51" spans="1:3">
      <c r="A51" s="3" t="s">
        <v>621</v>
      </c>
    </row>
    <row r="52" spans="1:3">
      <c r="A52" s="4" t="s">
        <v>630</v>
      </c>
      <c r="B52" s="5" t="n">
        <v>0</v>
      </c>
      <c r="C52" s="5" t="n">
        <v>0</v>
      </c>
    </row>
    <row r="53" spans="1:3">
      <c r="A53" s="4" t="s">
        <v>640</v>
      </c>
    </row>
    <row r="54" spans="1:3">
      <c r="A54" s="3" t="s">
        <v>621</v>
      </c>
    </row>
    <row r="55" spans="1:3">
      <c r="A55" s="4" t="s">
        <v>630</v>
      </c>
      <c r="B55" s="5" t="n">
        <v>738</v>
      </c>
      <c r="C55" s="5" t="n">
        <v>751</v>
      </c>
    </row>
    <row r="56" spans="1:3">
      <c r="A56" s="4" t="s">
        <v>641</v>
      </c>
    </row>
    <row r="57" spans="1:3">
      <c r="A57" s="3" t="s">
        <v>621</v>
      </c>
    </row>
    <row r="58" spans="1:3">
      <c r="A58" s="4" t="s">
        <v>630</v>
      </c>
      <c r="B58" s="5" t="n">
        <v>0</v>
      </c>
      <c r="C58" s="5" t="n">
        <v>0</v>
      </c>
    </row>
    <row r="59" spans="1:3">
      <c r="A59" s="4" t="s">
        <v>642</v>
      </c>
    </row>
    <row r="60" spans="1:3">
      <c r="A60" s="3" t="s">
        <v>621</v>
      </c>
    </row>
    <row r="61" spans="1:3">
      <c r="A61" s="4" t="s">
        <v>630</v>
      </c>
      <c r="B61" s="5" t="n">
        <v>0</v>
      </c>
      <c r="C61" s="5" t="n">
        <v>0</v>
      </c>
    </row>
    <row r="62" spans="1:3">
      <c r="A62" s="4" t="s">
        <v>643</v>
      </c>
    </row>
    <row r="63" spans="1:3">
      <c r="A63" s="3" t="s">
        <v>621</v>
      </c>
    </row>
    <row r="64" spans="1:3">
      <c r="A64" s="4" t="s">
        <v>630</v>
      </c>
      <c r="B64" s="5" t="n">
        <v>1941592</v>
      </c>
      <c r="C64" s="5" t="n">
        <v>2080985</v>
      </c>
    </row>
    <row r="65" spans="1:3">
      <c r="A65" s="4" t="s">
        <v>644</v>
      </c>
    </row>
    <row r="66" spans="1:3">
      <c r="A66" s="3" t="s">
        <v>621</v>
      </c>
    </row>
    <row r="67" spans="1:3">
      <c r="A67" s="4" t="s">
        <v>630</v>
      </c>
      <c r="B67" s="5" t="n">
        <v>0</v>
      </c>
      <c r="C67" s="5" t="n">
        <v>0</v>
      </c>
    </row>
    <row r="68" spans="1:3">
      <c r="A68" s="4" t="s">
        <v>645</v>
      </c>
    </row>
    <row r="69" spans="1:3">
      <c r="A69" s="3" t="s">
        <v>621</v>
      </c>
    </row>
    <row r="70" spans="1:3">
      <c r="A70" s="4" t="s">
        <v>624</v>
      </c>
      <c r="B70" s="5" t="n">
        <v>0</v>
      </c>
      <c r="C70" s="5" t="n">
        <v>0</v>
      </c>
    </row>
    <row r="71" spans="1:3">
      <c r="A71" s="4" t="s">
        <v>622</v>
      </c>
      <c r="B71" s="5" t="n">
        <v>0</v>
      </c>
      <c r="C71" s="5" t="n">
        <v>0</v>
      </c>
    </row>
    <row r="72" spans="1:3">
      <c r="A72" s="4" t="s">
        <v>646</v>
      </c>
    </row>
    <row r="73" spans="1:3">
      <c r="A73" s="3" t="s">
        <v>621</v>
      </c>
    </row>
    <row r="74" spans="1:3">
      <c r="A74" s="4" t="s">
        <v>624</v>
      </c>
      <c r="B74" s="5" t="n">
        <v>1645</v>
      </c>
      <c r="C74" s="5" t="n">
        <v>3211</v>
      </c>
    </row>
    <row r="75" spans="1:3">
      <c r="A75" s="4" t="s">
        <v>622</v>
      </c>
      <c r="B75" s="5" t="n">
        <v>1645</v>
      </c>
      <c r="C75" s="5" t="n">
        <v>3211</v>
      </c>
    </row>
    <row r="76" spans="1:3">
      <c r="A76" s="4" t="s">
        <v>647</v>
      </c>
    </row>
    <row r="77" spans="1:3">
      <c r="A77" s="3" t="s">
        <v>621</v>
      </c>
    </row>
    <row r="78" spans="1:3">
      <c r="A78" s="4" t="s">
        <v>624</v>
      </c>
      <c r="B78" s="5" t="n">
        <v>0</v>
      </c>
      <c r="C78" s="5" t="n">
        <v>0</v>
      </c>
    </row>
    <row r="79" spans="1:3">
      <c r="A79" s="4" t="s">
        <v>622</v>
      </c>
      <c r="B79" s="5" t="n">
        <v>0</v>
      </c>
      <c r="C79" s="5" t="n">
        <v>0</v>
      </c>
    </row>
    <row r="80" spans="1:3">
      <c r="A80" s="4" t="s">
        <v>648</v>
      </c>
    </row>
    <row r="81" spans="1:3">
      <c r="A81" s="3" t="s">
        <v>621</v>
      </c>
    </row>
    <row r="82" spans="1:3">
      <c r="A82" s="4" t="s">
        <v>46</v>
      </c>
      <c r="B82" s="5" t="n">
        <v>1943237</v>
      </c>
      <c r="C82" s="5" t="n">
        <v>2084196</v>
      </c>
    </row>
    <row r="83" spans="1:3">
      <c r="A83" s="4" t="s">
        <v>55</v>
      </c>
      <c r="B83" s="5" t="n">
        <v>1645</v>
      </c>
      <c r="C83" s="5" t="n">
        <v>3211</v>
      </c>
    </row>
    <row r="84" spans="1:3">
      <c r="A84" s="4" t="s">
        <v>649</v>
      </c>
    </row>
    <row r="85" spans="1:3">
      <c r="A85" s="3" t="s">
        <v>621</v>
      </c>
    </row>
    <row r="86" spans="1:3">
      <c r="A86" s="4" t="s">
        <v>630</v>
      </c>
      <c r="B86" s="5" t="n">
        <v>53868</v>
      </c>
      <c r="C86" s="5" t="n">
        <v>55496</v>
      </c>
    </row>
    <row r="87" spans="1:3">
      <c r="A87" s="4" t="s">
        <v>650</v>
      </c>
    </row>
    <row r="88" spans="1:3">
      <c r="A88" s="3" t="s">
        <v>621</v>
      </c>
    </row>
    <row r="89" spans="1:3">
      <c r="A89" s="4" t="s">
        <v>630</v>
      </c>
      <c r="B89" s="5" t="n">
        <v>1631340</v>
      </c>
      <c r="C89" s="5" t="n">
        <v>1750909</v>
      </c>
    </row>
    <row r="90" spans="1:3">
      <c r="A90" s="4" t="s">
        <v>651</v>
      </c>
    </row>
    <row r="91" spans="1:3">
      <c r="A91" s="3" t="s">
        <v>621</v>
      </c>
    </row>
    <row r="92" spans="1:3">
      <c r="A92" s="4" t="s">
        <v>630</v>
      </c>
      <c r="B92" s="5" t="n">
        <v>255646</v>
      </c>
      <c r="C92" s="5" t="n">
        <v>273829</v>
      </c>
    </row>
    <row r="93" spans="1:3">
      <c r="A93" s="4" t="s">
        <v>652</v>
      </c>
    </row>
    <row r="94" spans="1:3">
      <c r="A94" s="3" t="s">
        <v>621</v>
      </c>
    </row>
    <row r="95" spans="1:3">
      <c r="A95" s="4" t="s">
        <v>630</v>
      </c>
      <c r="B95" s="5" t="n">
        <v>738</v>
      </c>
      <c r="C95" s="5" t="n">
        <v>751</v>
      </c>
    </row>
    <row r="96" spans="1:3">
      <c r="A96" s="4" t="s">
        <v>653</v>
      </c>
    </row>
    <row r="97" spans="1:3">
      <c r="A97" s="3" t="s">
        <v>621</v>
      </c>
    </row>
    <row r="98" spans="1:3">
      <c r="A98" s="4" t="s">
        <v>630</v>
      </c>
      <c r="B98" s="5" t="n">
        <v>1941592</v>
      </c>
      <c r="C98" s="5" t="n">
        <v>2080985</v>
      </c>
    </row>
    <row r="99" spans="1:3">
      <c r="A99" s="4" t="s">
        <v>654</v>
      </c>
    </row>
    <row r="100" spans="1:3">
      <c r="A100" s="3" t="s">
        <v>621</v>
      </c>
    </row>
    <row r="101" spans="1:3">
      <c r="A101" s="4" t="s">
        <v>624</v>
      </c>
      <c r="B101" s="5" t="n">
        <v>1645</v>
      </c>
      <c r="C101" s="5" t="n">
        <v>3211</v>
      </c>
    </row>
    <row r="102" spans="1:3">
      <c r="A102" s="4" t="s">
        <v>622</v>
      </c>
      <c r="B102" s="7" t="n">
        <v>1645</v>
      </c>
      <c r="C102" s="7" t="n">
        <v>32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656</v>
      </c>
    </row>
    <row r="3" spans="1:3">
      <c r="A3" s="4" t="s">
        <v>46</v>
      </c>
      <c r="B3" s="7" t="n">
        <v>0</v>
      </c>
      <c r="C3" s="7" t="n">
        <v>74000</v>
      </c>
    </row>
    <row r="4" spans="1:3">
      <c r="A4" s="4" t="s">
        <v>657</v>
      </c>
    </row>
    <row r="5" spans="1:3">
      <c r="A5" s="3" t="s">
        <v>656</v>
      </c>
    </row>
    <row r="6" spans="1:3">
      <c r="A6" s="4" t="s">
        <v>46</v>
      </c>
      <c r="C6" s="5" t="n">
        <v>0</v>
      </c>
    </row>
    <row r="7" spans="1:3">
      <c r="A7" s="4" t="s">
        <v>658</v>
      </c>
    </row>
    <row r="8" spans="1:3">
      <c r="A8" s="3" t="s">
        <v>656</v>
      </c>
    </row>
    <row r="9" spans="1:3">
      <c r="A9" s="4" t="s">
        <v>46</v>
      </c>
      <c r="C9" s="5" t="n">
        <v>0</v>
      </c>
    </row>
    <row r="10" spans="1:3">
      <c r="A10" s="4" t="s">
        <v>484</v>
      </c>
    </row>
    <row r="11" spans="1:3">
      <c r="A11" s="3" t="s">
        <v>656</v>
      </c>
    </row>
    <row r="12" spans="1:3">
      <c r="A12" s="4" t="s">
        <v>46</v>
      </c>
      <c r="C12" s="5" t="n">
        <v>0</v>
      </c>
    </row>
    <row r="13" spans="1:3">
      <c r="A13" s="4" t="s">
        <v>485</v>
      </c>
    </row>
    <row r="14" spans="1:3">
      <c r="A14" s="3" t="s">
        <v>656</v>
      </c>
    </row>
    <row r="15" spans="1:3">
      <c r="A15" s="4" t="s">
        <v>46</v>
      </c>
      <c r="C15" s="5" t="n">
        <v>0</v>
      </c>
    </row>
    <row r="16" spans="1:3">
      <c r="A16" s="4" t="s">
        <v>659</v>
      </c>
    </row>
    <row r="17" spans="1:3">
      <c r="A17" s="3" t="s">
        <v>656</v>
      </c>
    </row>
    <row r="18" spans="1:3">
      <c r="A18" s="4" t="s">
        <v>46</v>
      </c>
      <c r="C18" s="5" t="n">
        <v>0</v>
      </c>
    </row>
    <row r="19" spans="1:3">
      <c r="A19" s="4" t="s">
        <v>660</v>
      </c>
    </row>
    <row r="20" spans="1:3">
      <c r="A20" s="3" t="s">
        <v>656</v>
      </c>
    </row>
    <row r="21" spans="1:3">
      <c r="A21" s="4" t="s">
        <v>46</v>
      </c>
      <c r="C21" s="5" t="n">
        <v>0</v>
      </c>
    </row>
    <row r="22" spans="1:3">
      <c r="A22" s="4" t="s">
        <v>538</v>
      </c>
    </row>
    <row r="23" spans="1:3">
      <c r="A23" s="3" t="s">
        <v>656</v>
      </c>
    </row>
    <row r="24" spans="1:3">
      <c r="A24" s="4" t="s">
        <v>46</v>
      </c>
      <c r="C24" s="5" t="n">
        <v>0</v>
      </c>
    </row>
    <row r="25" spans="1:3">
      <c r="A25" s="4" t="s">
        <v>483</v>
      </c>
    </row>
    <row r="26" spans="1:3">
      <c r="A26" s="3" t="s">
        <v>656</v>
      </c>
    </row>
    <row r="27" spans="1:3">
      <c r="A27" s="4" t="s">
        <v>46</v>
      </c>
      <c r="C27" s="5" t="n">
        <v>0</v>
      </c>
    </row>
    <row r="28" spans="1:3">
      <c r="A28" s="4" t="s">
        <v>546</v>
      </c>
    </row>
    <row r="29" spans="1:3">
      <c r="A29" s="3" t="s">
        <v>656</v>
      </c>
    </row>
    <row r="30" spans="1:3">
      <c r="A30" s="4" t="s">
        <v>46</v>
      </c>
      <c r="C30" s="5" t="n">
        <v>74000</v>
      </c>
    </row>
    <row r="31" spans="1:3">
      <c r="A31" s="4" t="s">
        <v>661</v>
      </c>
    </row>
    <row r="32" spans="1:3">
      <c r="A32" s="3" t="s">
        <v>656</v>
      </c>
    </row>
    <row r="33" spans="1:3">
      <c r="A33" s="4" t="s">
        <v>46</v>
      </c>
      <c r="C33" s="5" t="n">
        <v>0</v>
      </c>
    </row>
    <row r="34" spans="1:3">
      <c r="A34" s="4" t="s">
        <v>662</v>
      </c>
    </row>
    <row r="35" spans="1:3">
      <c r="A35" s="3" t="s">
        <v>656</v>
      </c>
    </row>
    <row r="36" spans="1:3">
      <c r="A36" s="4" t="s">
        <v>46</v>
      </c>
      <c r="C36" s="5" t="n">
        <v>0</v>
      </c>
    </row>
    <row r="37" spans="1:3">
      <c r="A37" s="4" t="s">
        <v>663</v>
      </c>
    </row>
    <row r="38" spans="1:3">
      <c r="A38" s="3" t="s">
        <v>656</v>
      </c>
    </row>
    <row r="39" spans="1:3">
      <c r="A39" s="4" t="s">
        <v>46</v>
      </c>
      <c r="C39" s="5" t="n">
        <v>0</v>
      </c>
    </row>
    <row r="40" spans="1:3">
      <c r="A40" s="4" t="s">
        <v>664</v>
      </c>
    </row>
    <row r="41" spans="1:3">
      <c r="A41" s="3" t="s">
        <v>656</v>
      </c>
    </row>
    <row r="42" spans="1:3">
      <c r="A42" s="4" t="s">
        <v>46</v>
      </c>
      <c r="C42" s="5" t="n">
        <v>0</v>
      </c>
    </row>
    <row r="43" spans="1:3">
      <c r="A43" s="4" t="s">
        <v>665</v>
      </c>
    </row>
    <row r="44" spans="1:3">
      <c r="A44" s="3" t="s">
        <v>656</v>
      </c>
    </row>
    <row r="45" spans="1:3">
      <c r="A45" s="4" t="s">
        <v>46</v>
      </c>
      <c r="C45" s="5" t="n">
        <v>0</v>
      </c>
    </row>
    <row r="46" spans="1:3">
      <c r="A46" s="4" t="s">
        <v>666</v>
      </c>
    </row>
    <row r="47" spans="1:3">
      <c r="A47" s="3" t="s">
        <v>656</v>
      </c>
    </row>
    <row r="48" spans="1:3">
      <c r="A48" s="4" t="s">
        <v>46</v>
      </c>
      <c r="C48" s="5" t="n">
        <v>0</v>
      </c>
    </row>
    <row r="49" spans="1:3">
      <c r="A49" s="4" t="s">
        <v>667</v>
      </c>
    </row>
    <row r="50" spans="1:3">
      <c r="A50" s="3" t="s">
        <v>656</v>
      </c>
    </row>
    <row r="51" spans="1:3">
      <c r="A51" s="4" t="s">
        <v>46</v>
      </c>
      <c r="C51" s="5" t="n">
        <v>0</v>
      </c>
    </row>
    <row r="52" spans="1:3">
      <c r="A52" s="4" t="s">
        <v>668</v>
      </c>
    </row>
    <row r="53" spans="1:3">
      <c r="A53" s="3" t="s">
        <v>656</v>
      </c>
    </row>
    <row r="54" spans="1:3">
      <c r="A54" s="4" t="s">
        <v>46</v>
      </c>
      <c r="C54" s="5" t="n">
        <v>0</v>
      </c>
    </row>
    <row r="55" spans="1:3">
      <c r="A55" s="4" t="s">
        <v>669</v>
      </c>
    </row>
    <row r="56" spans="1:3">
      <c r="A56" s="3" t="s">
        <v>656</v>
      </c>
    </row>
    <row r="57" spans="1:3">
      <c r="A57" s="4" t="s">
        <v>46</v>
      </c>
      <c r="C57" s="5" t="n">
        <v>0</v>
      </c>
    </row>
    <row r="58" spans="1:3">
      <c r="A58" s="4" t="s">
        <v>670</v>
      </c>
    </row>
    <row r="59" spans="1:3">
      <c r="A59" s="3" t="s">
        <v>656</v>
      </c>
    </row>
    <row r="60" spans="1:3">
      <c r="A60" s="4" t="s">
        <v>46</v>
      </c>
      <c r="C60" s="5" t="n">
        <v>0</v>
      </c>
    </row>
    <row r="61" spans="1:3">
      <c r="A61" s="4" t="s">
        <v>671</v>
      </c>
    </row>
    <row r="62" spans="1:3">
      <c r="A62" s="3" t="s">
        <v>656</v>
      </c>
    </row>
    <row r="63" spans="1:3">
      <c r="A63" s="4" t="s">
        <v>46</v>
      </c>
      <c r="C63" s="5" t="n">
        <v>0</v>
      </c>
    </row>
    <row r="64" spans="1:3">
      <c r="A64" s="4" t="s">
        <v>672</v>
      </c>
    </row>
    <row r="65" spans="1:3">
      <c r="A65" s="3" t="s">
        <v>656</v>
      </c>
    </row>
    <row r="66" spans="1:3">
      <c r="A66" s="4" t="s">
        <v>46</v>
      </c>
      <c r="C66" s="5" t="n">
        <v>0</v>
      </c>
    </row>
    <row r="67" spans="1:3">
      <c r="A67" s="4" t="s">
        <v>673</v>
      </c>
    </row>
    <row r="68" spans="1:3">
      <c r="A68" s="3" t="s">
        <v>656</v>
      </c>
    </row>
    <row r="69" spans="1:3">
      <c r="A69" s="4" t="s">
        <v>46</v>
      </c>
      <c r="C69" s="5" t="n">
        <v>0</v>
      </c>
    </row>
    <row r="70" spans="1:3">
      <c r="A70" s="4" t="s">
        <v>674</v>
      </c>
    </row>
    <row r="71" spans="1:3">
      <c r="A71" s="3" t="s">
        <v>656</v>
      </c>
    </row>
    <row r="72" spans="1:3">
      <c r="A72" s="4" t="s">
        <v>46</v>
      </c>
      <c r="C72" s="5" t="n">
        <v>0</v>
      </c>
    </row>
    <row r="73" spans="1:3">
      <c r="A73" s="4" t="s">
        <v>675</v>
      </c>
    </row>
    <row r="74" spans="1:3">
      <c r="A74" s="3" t="s">
        <v>656</v>
      </c>
    </row>
    <row r="75" spans="1:3">
      <c r="A75" s="4" t="s">
        <v>46</v>
      </c>
      <c r="C75" s="5" t="n">
        <v>0</v>
      </c>
    </row>
    <row r="76" spans="1:3">
      <c r="A76" s="4" t="s">
        <v>676</v>
      </c>
    </row>
    <row r="77" spans="1:3">
      <c r="A77" s="3" t="s">
        <v>656</v>
      </c>
    </row>
    <row r="78" spans="1:3">
      <c r="A78" s="4" t="s">
        <v>46</v>
      </c>
      <c r="C78" s="5" t="n">
        <v>0</v>
      </c>
    </row>
    <row r="79" spans="1:3">
      <c r="A79" s="4" t="s">
        <v>677</v>
      </c>
    </row>
    <row r="80" spans="1:3">
      <c r="A80" s="3" t="s">
        <v>656</v>
      </c>
    </row>
    <row r="81" spans="1:3">
      <c r="A81" s="4" t="s">
        <v>46</v>
      </c>
      <c r="C81" s="5" t="n">
        <v>0</v>
      </c>
    </row>
    <row r="82" spans="1:3">
      <c r="A82" s="4" t="s">
        <v>678</v>
      </c>
    </row>
    <row r="83" spans="1:3">
      <c r="A83" s="3" t="s">
        <v>656</v>
      </c>
    </row>
    <row r="84" spans="1:3">
      <c r="A84" s="4" t="s">
        <v>46</v>
      </c>
      <c r="C84" s="5" t="n">
        <v>0</v>
      </c>
    </row>
    <row r="85" spans="1:3">
      <c r="A85" s="4" t="s">
        <v>679</v>
      </c>
    </row>
    <row r="86" spans="1:3">
      <c r="A86" s="3" t="s">
        <v>656</v>
      </c>
    </row>
    <row r="87" spans="1:3">
      <c r="A87" s="4" t="s">
        <v>46</v>
      </c>
      <c r="C87" s="5" t="n">
        <v>378000</v>
      </c>
    </row>
    <row r="88" spans="1:3">
      <c r="A88" s="4" t="s">
        <v>680</v>
      </c>
    </row>
    <row r="89" spans="1:3">
      <c r="A89" s="3" t="s">
        <v>656</v>
      </c>
    </row>
    <row r="90" spans="1:3">
      <c r="A90" s="4" t="s">
        <v>46</v>
      </c>
      <c r="C90" s="5" t="n">
        <v>0</v>
      </c>
    </row>
    <row r="91" spans="1:3">
      <c r="A91" s="4" t="s">
        <v>681</v>
      </c>
    </row>
    <row r="92" spans="1:3">
      <c r="A92" s="3" t="s">
        <v>656</v>
      </c>
    </row>
    <row r="93" spans="1:3">
      <c r="A93" s="4" t="s">
        <v>46</v>
      </c>
      <c r="C93" s="5" t="n">
        <v>0</v>
      </c>
    </row>
    <row r="94" spans="1:3">
      <c r="A94" s="4" t="s">
        <v>682</v>
      </c>
    </row>
    <row r="95" spans="1:3">
      <c r="A95" s="3" t="s">
        <v>656</v>
      </c>
    </row>
    <row r="96" spans="1:3">
      <c r="A96" s="4" t="s">
        <v>46</v>
      </c>
      <c r="C96" s="5" t="n">
        <v>0</v>
      </c>
    </row>
    <row r="97" spans="1:3">
      <c r="A97" s="4" t="s">
        <v>683</v>
      </c>
    </row>
    <row r="98" spans="1:3">
      <c r="A98" s="3" t="s">
        <v>656</v>
      </c>
    </row>
    <row r="99" spans="1:3">
      <c r="A99" s="4" t="s">
        <v>46</v>
      </c>
      <c r="C99" s="5" t="n">
        <v>0</v>
      </c>
    </row>
    <row r="100" spans="1:3">
      <c r="A100" s="4" t="s">
        <v>684</v>
      </c>
    </row>
    <row r="101" spans="1:3">
      <c r="A101" s="3" t="s">
        <v>656</v>
      </c>
    </row>
    <row r="102" spans="1:3">
      <c r="A102" s="4" t="s">
        <v>46</v>
      </c>
      <c r="C102" s="5" t="n">
        <v>0</v>
      </c>
    </row>
    <row r="103" spans="1:3">
      <c r="A103" s="4" t="s">
        <v>685</v>
      </c>
    </row>
    <row r="104" spans="1:3">
      <c r="A104" s="3" t="s">
        <v>656</v>
      </c>
    </row>
    <row r="105" spans="1:3">
      <c r="A105" s="4" t="s">
        <v>46</v>
      </c>
      <c r="C105" s="5" t="n">
        <v>0</v>
      </c>
    </row>
    <row r="106" spans="1:3">
      <c r="A106" s="4" t="s">
        <v>686</v>
      </c>
    </row>
    <row r="107" spans="1:3">
      <c r="A107" s="3" t="s">
        <v>656</v>
      </c>
    </row>
    <row r="108" spans="1:3">
      <c r="A108" s="4" t="s">
        <v>46</v>
      </c>
      <c r="C108" s="5" t="n">
        <v>0</v>
      </c>
    </row>
    <row r="109" spans="1:3">
      <c r="A109" s="4" t="s">
        <v>687</v>
      </c>
    </row>
    <row r="110" spans="1:3">
      <c r="A110" s="3" t="s">
        <v>656</v>
      </c>
    </row>
    <row r="111" spans="1:3">
      <c r="A111" s="4" t="s">
        <v>46</v>
      </c>
      <c r="C111" s="5" t="n">
        <v>0</v>
      </c>
    </row>
    <row r="112" spans="1:3">
      <c r="A112" s="4" t="s">
        <v>688</v>
      </c>
    </row>
    <row r="113" spans="1:3">
      <c r="A113" s="3" t="s">
        <v>656</v>
      </c>
    </row>
    <row r="114" spans="1:3">
      <c r="A114" s="4" t="s">
        <v>46</v>
      </c>
      <c r="C114" s="5" t="n">
        <v>378000</v>
      </c>
    </row>
    <row r="115" spans="1:3">
      <c r="A115" s="4" t="s">
        <v>625</v>
      </c>
    </row>
    <row r="116" spans="1:3">
      <c r="A116" s="3" t="s">
        <v>656</v>
      </c>
    </row>
    <row r="117" spans="1:3">
      <c r="A117" s="4" t="s">
        <v>46</v>
      </c>
      <c r="C117" s="5" t="n">
        <v>378000</v>
      </c>
    </row>
    <row r="118" spans="1:3">
      <c r="A118" s="4" t="s">
        <v>689</v>
      </c>
    </row>
    <row r="119" spans="1:3">
      <c r="A119" s="3" t="s">
        <v>656</v>
      </c>
    </row>
    <row r="120" spans="1:3">
      <c r="A120" s="4" t="s">
        <v>46</v>
      </c>
      <c r="C120" s="5" t="n">
        <v>0</v>
      </c>
    </row>
    <row r="121" spans="1:3">
      <c r="A121" s="4" t="s">
        <v>690</v>
      </c>
    </row>
    <row r="122" spans="1:3">
      <c r="A122" s="3" t="s">
        <v>656</v>
      </c>
    </row>
    <row r="123" spans="1:3">
      <c r="A123" s="4" t="s">
        <v>46</v>
      </c>
      <c r="C123" s="5" t="n">
        <v>0</v>
      </c>
    </row>
    <row r="124" spans="1:3">
      <c r="A124" s="4" t="s">
        <v>691</v>
      </c>
    </row>
    <row r="125" spans="1:3">
      <c r="A125" s="3" t="s">
        <v>656</v>
      </c>
    </row>
    <row r="126" spans="1:3">
      <c r="A126" s="4" t="s">
        <v>46</v>
      </c>
      <c r="C126" s="5" t="n">
        <v>0</v>
      </c>
    </row>
    <row r="127" spans="1:3">
      <c r="A127" s="4" t="s">
        <v>692</v>
      </c>
    </row>
    <row r="128" spans="1:3">
      <c r="A128" s="3" t="s">
        <v>656</v>
      </c>
    </row>
    <row r="129" spans="1:3">
      <c r="A129" s="4" t="s">
        <v>46</v>
      </c>
      <c r="C129" s="5" t="n">
        <v>0</v>
      </c>
    </row>
    <row r="130" spans="1:3">
      <c r="A130" s="4" t="s">
        <v>693</v>
      </c>
    </row>
    <row r="131" spans="1:3">
      <c r="A131" s="3" t="s">
        <v>656</v>
      </c>
    </row>
    <row r="132" spans="1:3">
      <c r="A132" s="4" t="s">
        <v>46</v>
      </c>
      <c r="C132" s="5" t="n">
        <v>0</v>
      </c>
    </row>
    <row r="133" spans="1:3">
      <c r="A133" s="4" t="s">
        <v>694</v>
      </c>
    </row>
    <row r="134" spans="1:3">
      <c r="A134" s="3" t="s">
        <v>656</v>
      </c>
    </row>
    <row r="135" spans="1:3">
      <c r="A135" s="4" t="s">
        <v>46</v>
      </c>
      <c r="C135" s="5" t="n">
        <v>0</v>
      </c>
    </row>
    <row r="136" spans="1:3">
      <c r="A136" s="4" t="s">
        <v>695</v>
      </c>
    </row>
    <row r="137" spans="1:3">
      <c r="A137" s="3" t="s">
        <v>656</v>
      </c>
    </row>
    <row r="138" spans="1:3">
      <c r="A138" s="4" t="s">
        <v>46</v>
      </c>
      <c r="C138" s="5" t="n">
        <v>0</v>
      </c>
    </row>
    <row r="139" spans="1:3">
      <c r="A139" s="4" t="s">
        <v>696</v>
      </c>
    </row>
    <row r="140" spans="1:3">
      <c r="A140" s="3" t="s">
        <v>656</v>
      </c>
    </row>
    <row r="141" spans="1:3">
      <c r="A141" s="4" t="s">
        <v>46</v>
      </c>
      <c r="C141" s="5" t="n">
        <v>0</v>
      </c>
    </row>
    <row r="142" spans="1:3">
      <c r="A142" s="4" t="s">
        <v>697</v>
      </c>
    </row>
    <row r="143" spans="1:3">
      <c r="A143" s="3" t="s">
        <v>656</v>
      </c>
    </row>
    <row r="144" spans="1:3">
      <c r="A144" s="4" t="s">
        <v>46</v>
      </c>
      <c r="C144" s="7" t="n">
        <v>37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25</v>
      </c>
      <c r="D1" s="2" t="s">
        <v>73</v>
      </c>
      <c r="E1" s="2" t="s">
        <v>436</v>
      </c>
    </row>
    <row r="2" spans="1:5">
      <c r="A2" s="3" t="s">
        <v>26</v>
      </c>
    </row>
    <row r="3" spans="1:5">
      <c r="A3" s="4" t="s">
        <v>29</v>
      </c>
      <c r="B3" s="7" t="n">
        <v>456238</v>
      </c>
      <c r="C3" s="7" t="n">
        <v>144377</v>
      </c>
      <c r="D3" s="7" t="n">
        <v>382441</v>
      </c>
      <c r="E3" s="7" t="n">
        <v>121633</v>
      </c>
    </row>
    <row r="4" spans="1:5">
      <c r="A4" s="4" t="s">
        <v>30</v>
      </c>
      <c r="B4" s="5" t="n">
        <v>10100</v>
      </c>
      <c r="C4" s="5" t="n">
        <v>17952</v>
      </c>
    </row>
    <row r="5" spans="1:5">
      <c r="A5" s="4" t="s">
        <v>325</v>
      </c>
      <c r="B5" s="5" t="n">
        <v>17688</v>
      </c>
      <c r="C5" s="5" t="n">
        <v>17688</v>
      </c>
    </row>
    <row r="6" spans="1:5">
      <c r="A6" s="4" t="s">
        <v>77</v>
      </c>
      <c r="B6" s="5" t="n">
        <v>1941592</v>
      </c>
      <c r="C6" s="5" t="n">
        <v>2080985</v>
      </c>
    </row>
    <row r="7" spans="1:5">
      <c r="A7" s="4" t="s">
        <v>78</v>
      </c>
      <c r="B7" s="5" t="n">
        <v>798284</v>
      </c>
      <c r="C7" s="5" t="n">
        <v>829890</v>
      </c>
    </row>
    <row r="8" spans="1:5">
      <c r="A8" s="4" t="s">
        <v>699</v>
      </c>
      <c r="B8" s="5" t="n">
        <v>4735048</v>
      </c>
      <c r="C8" s="5" t="n">
        <v>4771046</v>
      </c>
    </row>
    <row r="9" spans="1:5">
      <c r="A9" s="3" t="s">
        <v>47</v>
      </c>
    </row>
    <row r="10" spans="1:5">
      <c r="A10" s="4" t="s">
        <v>48</v>
      </c>
      <c r="B10" s="5" t="n">
        <v>4062691</v>
      </c>
      <c r="C10" s="5" t="n">
        <v>3846436</v>
      </c>
    </row>
    <row r="11" spans="1:5">
      <c r="A11" s="4" t="s">
        <v>49</v>
      </c>
      <c r="B11" s="5" t="n">
        <v>2646744</v>
      </c>
      <c r="C11" s="5" t="n">
        <v>2700417</v>
      </c>
    </row>
    <row r="12" spans="1:5">
      <c r="A12" s="4" t="s">
        <v>53</v>
      </c>
      <c r="B12" s="5" t="n">
        <v>25774</v>
      </c>
      <c r="C12" s="5" t="n">
        <v>25774</v>
      </c>
    </row>
    <row r="13" spans="1:5">
      <c r="A13" s="4" t="s">
        <v>700</v>
      </c>
      <c r="B13" s="5" t="n">
        <v>488922</v>
      </c>
      <c r="C13" s="5" t="n">
        <v>556984</v>
      </c>
    </row>
    <row r="14" spans="1:5">
      <c r="A14" s="4" t="s">
        <v>625</v>
      </c>
    </row>
    <row r="15" spans="1:5">
      <c r="A15" s="3" t="s">
        <v>26</v>
      </c>
    </row>
    <row r="16" spans="1:5">
      <c r="A16" s="4" t="s">
        <v>29</v>
      </c>
      <c r="B16" s="5" t="n">
        <v>456238</v>
      </c>
      <c r="C16" s="5" t="n">
        <v>144377</v>
      </c>
    </row>
    <row r="17" spans="1:5">
      <c r="A17" s="4" t="s">
        <v>30</v>
      </c>
      <c r="B17" s="5" t="n">
        <v>10100</v>
      </c>
      <c r="C17" s="5" t="n">
        <v>17952</v>
      </c>
    </row>
    <row r="18" spans="1:5">
      <c r="A18" s="4" t="s">
        <v>325</v>
      </c>
      <c r="B18" s="5" t="n">
        <v>17688</v>
      </c>
      <c r="C18" s="5" t="n">
        <v>17688</v>
      </c>
    </row>
    <row r="19" spans="1:5">
      <c r="A19" s="4" t="s">
        <v>77</v>
      </c>
      <c r="B19" s="5" t="n">
        <v>1941592</v>
      </c>
      <c r="C19" s="5" t="n">
        <v>2080985</v>
      </c>
    </row>
    <row r="20" spans="1:5">
      <c r="A20" s="4" t="s">
        <v>78</v>
      </c>
      <c r="B20" s="5" t="n">
        <v>798284</v>
      </c>
      <c r="C20" s="5" t="n">
        <v>829890</v>
      </c>
    </row>
    <row r="21" spans="1:5">
      <c r="A21" s="4" t="s">
        <v>699</v>
      </c>
      <c r="B21" s="5" t="n">
        <v>4735048</v>
      </c>
      <c r="C21" s="5" t="n">
        <v>4771046</v>
      </c>
    </row>
    <row r="22" spans="1:5">
      <c r="A22" s="4" t="s">
        <v>700</v>
      </c>
      <c r="B22" s="5" t="n">
        <v>1645</v>
      </c>
      <c r="C22" s="5" t="n">
        <v>3211</v>
      </c>
    </row>
    <row r="23" spans="1:5">
      <c r="A23" s="3" t="s">
        <v>47</v>
      </c>
    </row>
    <row r="24" spans="1:5">
      <c r="A24" s="4" t="s">
        <v>48</v>
      </c>
      <c r="B24" s="5" t="n">
        <v>4062691</v>
      </c>
      <c r="C24" s="5" t="n">
        <v>3846436</v>
      </c>
    </row>
    <row r="25" spans="1:5">
      <c r="A25" s="4" t="s">
        <v>49</v>
      </c>
      <c r="B25" s="5" t="n">
        <v>2646744</v>
      </c>
      <c r="C25" s="5" t="n">
        <v>2700417</v>
      </c>
    </row>
    <row r="26" spans="1:5">
      <c r="A26" s="4" t="s">
        <v>701</v>
      </c>
      <c r="B26" s="5" t="n">
        <v>487277</v>
      </c>
      <c r="C26" s="5" t="n">
        <v>553773</v>
      </c>
    </row>
    <row r="27" spans="1:5">
      <c r="A27" s="4" t="s">
        <v>53</v>
      </c>
      <c r="B27" s="5" t="n">
        <v>25774</v>
      </c>
      <c r="C27" s="5" t="n">
        <v>25774</v>
      </c>
    </row>
    <row r="28" spans="1:5">
      <c r="A28" s="4" t="s">
        <v>700</v>
      </c>
      <c r="B28" s="5" t="n">
        <v>1645</v>
      </c>
      <c r="C28" s="5" t="n">
        <v>3211</v>
      </c>
    </row>
    <row r="29" spans="1:5">
      <c r="A29" s="4" t="s">
        <v>702</v>
      </c>
    </row>
    <row r="30" spans="1:5">
      <c r="A30" s="3" t="s">
        <v>26</v>
      </c>
    </row>
    <row r="31" spans="1:5">
      <c r="A31" s="4" t="s">
        <v>29</v>
      </c>
      <c r="B31" s="5" t="n">
        <v>456238</v>
      </c>
      <c r="C31" s="5" t="n">
        <v>144377</v>
      </c>
    </row>
    <row r="32" spans="1:5">
      <c r="A32" s="4" t="s">
        <v>30</v>
      </c>
      <c r="B32" s="5" t="n">
        <v>10095</v>
      </c>
      <c r="C32" s="5" t="n">
        <v>17951</v>
      </c>
    </row>
    <row r="33" spans="1:5">
      <c r="A33" s="4" t="s">
        <v>325</v>
      </c>
      <c r="B33" s="5" t="n">
        <v>17688</v>
      </c>
      <c r="C33" s="5" t="n">
        <v>17688</v>
      </c>
    </row>
    <row r="34" spans="1:5">
      <c r="A34" s="4" t="s">
        <v>77</v>
      </c>
      <c r="B34" s="5" t="n">
        <v>1941592</v>
      </c>
      <c r="C34" s="5" t="n">
        <v>2080985</v>
      </c>
    </row>
    <row r="35" spans="1:5">
      <c r="A35" s="4" t="s">
        <v>78</v>
      </c>
      <c r="B35" s="5" t="n">
        <v>776130</v>
      </c>
      <c r="C35" s="5" t="n">
        <v>819215</v>
      </c>
    </row>
    <row r="36" spans="1:5">
      <c r="A36" s="4" t="s">
        <v>699</v>
      </c>
      <c r="B36" s="5" t="n">
        <v>4555459</v>
      </c>
      <c r="C36" s="5" t="n">
        <v>4678402</v>
      </c>
    </row>
    <row r="37" spans="1:5">
      <c r="A37" s="4" t="s">
        <v>700</v>
      </c>
      <c r="B37" s="5" t="n">
        <v>1645</v>
      </c>
      <c r="C37" s="5" t="n">
        <v>3211</v>
      </c>
    </row>
    <row r="38" spans="1:5">
      <c r="A38" s="3" t="s">
        <v>47</v>
      </c>
    </row>
    <row r="39" spans="1:5">
      <c r="A39" s="4" t="s">
        <v>48</v>
      </c>
      <c r="B39" s="5" t="n">
        <v>4062691</v>
      </c>
      <c r="C39" s="5" t="n">
        <v>3846436</v>
      </c>
    </row>
    <row r="40" spans="1:5">
      <c r="A40" s="4" t="s">
        <v>49</v>
      </c>
      <c r="B40" s="5" t="n">
        <v>2643627</v>
      </c>
      <c r="C40" s="5" t="n">
        <v>2697781</v>
      </c>
    </row>
    <row r="41" spans="1:5">
      <c r="A41" s="4" t="s">
        <v>701</v>
      </c>
      <c r="B41" s="5" t="n">
        <v>486924</v>
      </c>
      <c r="C41" s="5" t="n">
        <v>553416</v>
      </c>
    </row>
    <row r="42" spans="1:5">
      <c r="A42" s="4" t="s">
        <v>53</v>
      </c>
      <c r="B42" s="5" t="n">
        <v>19909</v>
      </c>
      <c r="C42" s="5" t="n">
        <v>18070</v>
      </c>
    </row>
    <row r="43" spans="1:5">
      <c r="A43" s="4" t="s">
        <v>700</v>
      </c>
      <c r="B43" s="5" t="n">
        <v>1645</v>
      </c>
      <c r="C43" s="5" t="n">
        <v>3211</v>
      </c>
    </row>
    <row r="44" spans="1:5">
      <c r="A44" s="4" t="s">
        <v>703</v>
      </c>
    </row>
    <row r="45" spans="1:5">
      <c r="A45" s="3" t="s">
        <v>26</v>
      </c>
    </row>
    <row r="46" spans="1:5">
      <c r="A46" s="4" t="s">
        <v>29</v>
      </c>
      <c r="B46" s="5" t="n">
        <v>456238</v>
      </c>
      <c r="C46" s="5" t="n">
        <v>144377</v>
      </c>
    </row>
    <row r="47" spans="1:5">
      <c r="A47" s="4" t="s">
        <v>30</v>
      </c>
      <c r="B47" s="5" t="n">
        <v>0</v>
      </c>
      <c r="C47" s="5" t="n">
        <v>0</v>
      </c>
    </row>
    <row r="48" spans="1:5">
      <c r="A48" s="4" t="s">
        <v>325</v>
      </c>
      <c r="B48" s="5" t="n">
        <v>0</v>
      </c>
      <c r="C48" s="5" t="n">
        <v>0</v>
      </c>
    </row>
    <row r="49" spans="1:5">
      <c r="A49" s="4" t="s">
        <v>77</v>
      </c>
      <c r="B49" s="5" t="n">
        <v>0</v>
      </c>
      <c r="C49" s="5" t="n">
        <v>0</v>
      </c>
    </row>
    <row r="50" spans="1:5">
      <c r="A50" s="4" t="s">
        <v>78</v>
      </c>
      <c r="B50" s="5" t="n">
        <v>0</v>
      </c>
      <c r="C50" s="5" t="n">
        <v>0</v>
      </c>
    </row>
    <row r="51" spans="1:5">
      <c r="A51" s="4" t="s">
        <v>699</v>
      </c>
      <c r="B51" s="5" t="n">
        <v>0</v>
      </c>
      <c r="C51" s="5" t="n">
        <v>0</v>
      </c>
    </row>
    <row r="52" spans="1:5">
      <c r="A52" s="4" t="s">
        <v>700</v>
      </c>
      <c r="B52" s="5" t="n">
        <v>0</v>
      </c>
      <c r="C52" s="5" t="n">
        <v>0</v>
      </c>
    </row>
    <row r="53" spans="1:5">
      <c r="A53" s="3" t="s">
        <v>47</v>
      </c>
    </row>
    <row r="54" spans="1:5">
      <c r="A54" s="4" t="s">
        <v>48</v>
      </c>
      <c r="B54" s="5" t="n">
        <v>4062691</v>
      </c>
      <c r="C54" s="5" t="n">
        <v>3846436</v>
      </c>
    </row>
    <row r="55" spans="1:5">
      <c r="A55" s="4" t="s">
        <v>49</v>
      </c>
      <c r="B55" s="5" t="n">
        <v>0</v>
      </c>
      <c r="C55" s="5" t="n">
        <v>0</v>
      </c>
    </row>
    <row r="56" spans="1:5">
      <c r="A56" s="4" t="s">
        <v>701</v>
      </c>
      <c r="B56" s="5" t="n">
        <v>0</v>
      </c>
      <c r="C56" s="5" t="n">
        <v>0</v>
      </c>
    </row>
    <row r="57" spans="1:5">
      <c r="A57" s="4" t="s">
        <v>53</v>
      </c>
      <c r="B57" s="5" t="n">
        <v>0</v>
      </c>
      <c r="C57" s="5" t="n">
        <v>0</v>
      </c>
    </row>
    <row r="58" spans="1:5">
      <c r="A58" s="4" t="s">
        <v>700</v>
      </c>
      <c r="B58" s="5" t="n">
        <v>0</v>
      </c>
      <c r="C58" s="5" t="n">
        <v>0</v>
      </c>
    </row>
    <row r="59" spans="1:5">
      <c r="A59" s="4" t="s">
        <v>704</v>
      </c>
    </row>
    <row r="60" spans="1:5">
      <c r="A60" s="3" t="s">
        <v>26</v>
      </c>
    </row>
    <row r="61" spans="1:5">
      <c r="A61" s="4" t="s">
        <v>29</v>
      </c>
      <c r="B61" s="5" t="n">
        <v>0</v>
      </c>
      <c r="C61" s="5" t="n">
        <v>0</v>
      </c>
    </row>
    <row r="62" spans="1:5">
      <c r="A62" s="4" t="s">
        <v>30</v>
      </c>
      <c r="B62" s="5" t="n">
        <v>10095</v>
      </c>
      <c r="C62" s="5" t="n">
        <v>17951</v>
      </c>
    </row>
    <row r="63" spans="1:5">
      <c r="A63" s="4" t="s">
        <v>325</v>
      </c>
      <c r="B63" s="5" t="n">
        <v>17688</v>
      </c>
      <c r="C63" s="5" t="n">
        <v>17688</v>
      </c>
    </row>
    <row r="64" spans="1:5">
      <c r="A64" s="4" t="s">
        <v>77</v>
      </c>
      <c r="B64" s="5" t="n">
        <v>1941592</v>
      </c>
      <c r="C64" s="5" t="n">
        <v>2080985</v>
      </c>
    </row>
    <row r="65" spans="1:5">
      <c r="A65" s="4" t="s">
        <v>78</v>
      </c>
      <c r="B65" s="5" t="n">
        <v>776130</v>
      </c>
      <c r="C65" s="5" t="n">
        <v>819215</v>
      </c>
    </row>
    <row r="66" spans="1:5">
      <c r="A66" s="4" t="s">
        <v>699</v>
      </c>
      <c r="B66" s="5" t="n">
        <v>0</v>
      </c>
      <c r="C66" s="5" t="n">
        <v>0</v>
      </c>
    </row>
    <row r="67" spans="1:5">
      <c r="A67" s="4" t="s">
        <v>700</v>
      </c>
      <c r="B67" s="5" t="n">
        <v>1645</v>
      </c>
      <c r="C67" s="5" t="n">
        <v>3211</v>
      </c>
    </row>
    <row r="68" spans="1:5">
      <c r="A68" s="3" t="s">
        <v>47</v>
      </c>
    </row>
    <row r="69" spans="1:5">
      <c r="A69" s="4" t="s">
        <v>48</v>
      </c>
      <c r="B69" s="5" t="n">
        <v>0</v>
      </c>
      <c r="C69" s="5" t="n">
        <v>0</v>
      </c>
    </row>
    <row r="70" spans="1:5">
      <c r="A70" s="4" t="s">
        <v>49</v>
      </c>
      <c r="B70" s="5" t="n">
        <v>2643627</v>
      </c>
      <c r="C70" s="5" t="n">
        <v>2697781</v>
      </c>
    </row>
    <row r="71" spans="1:5">
      <c r="A71" s="4" t="s">
        <v>701</v>
      </c>
      <c r="B71" s="5" t="n">
        <v>486924</v>
      </c>
      <c r="C71" s="5" t="n">
        <v>553416</v>
      </c>
    </row>
    <row r="72" spans="1:5">
      <c r="A72" s="4" t="s">
        <v>53</v>
      </c>
      <c r="B72" s="5" t="n">
        <v>0</v>
      </c>
      <c r="C72" s="5" t="n">
        <v>0</v>
      </c>
    </row>
    <row r="73" spans="1:5">
      <c r="A73" s="4" t="s">
        <v>700</v>
      </c>
      <c r="B73" s="5" t="n">
        <v>1645</v>
      </c>
      <c r="C73" s="5" t="n">
        <v>3211</v>
      </c>
    </row>
    <row r="74" spans="1:5">
      <c r="A74" s="4" t="s">
        <v>705</v>
      </c>
    </row>
    <row r="75" spans="1:5">
      <c r="A75" s="3" t="s">
        <v>26</v>
      </c>
    </row>
    <row r="76" spans="1:5">
      <c r="A76" s="4" t="s">
        <v>29</v>
      </c>
      <c r="B76" s="5" t="n">
        <v>0</v>
      </c>
      <c r="C76" s="5" t="n">
        <v>0</v>
      </c>
    </row>
    <row r="77" spans="1:5">
      <c r="A77" s="4" t="s">
        <v>30</v>
      </c>
      <c r="B77" s="5" t="n">
        <v>0</v>
      </c>
      <c r="C77" s="5" t="n">
        <v>0</v>
      </c>
    </row>
    <row r="78" spans="1:5">
      <c r="A78" s="4" t="s">
        <v>325</v>
      </c>
      <c r="B78" s="5" t="n">
        <v>0</v>
      </c>
      <c r="C78" s="5" t="n">
        <v>0</v>
      </c>
    </row>
    <row r="79" spans="1:5">
      <c r="A79" s="4" t="s">
        <v>77</v>
      </c>
      <c r="B79" s="5" t="n">
        <v>0</v>
      </c>
      <c r="C79" s="5" t="n">
        <v>0</v>
      </c>
    </row>
    <row r="80" spans="1:5">
      <c r="A80" s="4" t="s">
        <v>78</v>
      </c>
      <c r="B80" s="5" t="n">
        <v>0</v>
      </c>
      <c r="C80" s="5" t="n">
        <v>0</v>
      </c>
    </row>
    <row r="81" spans="1:5">
      <c r="A81" s="4" t="s">
        <v>699</v>
      </c>
      <c r="B81" s="5" t="n">
        <v>4555459</v>
      </c>
      <c r="C81" s="5" t="n">
        <v>4678402</v>
      </c>
    </row>
    <row r="82" spans="1:5">
      <c r="A82" s="4" t="s">
        <v>700</v>
      </c>
      <c r="B82" s="5" t="n">
        <v>0</v>
      </c>
      <c r="C82" s="5" t="n">
        <v>0</v>
      </c>
    </row>
    <row r="83" spans="1:5">
      <c r="A83" s="3" t="s">
        <v>47</v>
      </c>
    </row>
    <row r="84" spans="1:5">
      <c r="A84" s="4" t="s">
        <v>48</v>
      </c>
      <c r="B84" s="5" t="n">
        <v>0</v>
      </c>
      <c r="C84" s="5" t="n">
        <v>0</v>
      </c>
    </row>
    <row r="85" spans="1:5">
      <c r="A85" s="4" t="s">
        <v>49</v>
      </c>
      <c r="B85" s="5" t="n">
        <v>0</v>
      </c>
      <c r="C85" s="5" t="n">
        <v>0</v>
      </c>
    </row>
    <row r="86" spans="1:5">
      <c r="A86" s="4" t="s">
        <v>701</v>
      </c>
      <c r="B86" s="5" t="n">
        <v>0</v>
      </c>
      <c r="C86" s="5" t="n">
        <v>0</v>
      </c>
    </row>
    <row r="87" spans="1:5">
      <c r="A87" s="4" t="s">
        <v>53</v>
      </c>
      <c r="B87" s="5" t="n">
        <v>19909</v>
      </c>
      <c r="C87" s="5" t="n">
        <v>18070</v>
      </c>
    </row>
    <row r="88" spans="1:5">
      <c r="A88" s="4" t="s">
        <v>700</v>
      </c>
      <c r="B88" s="7" t="n">
        <v>0</v>
      </c>
      <c r="C8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3</v>
      </c>
    </row>
    <row r="3" spans="1:3">
      <c r="A3" s="3" t="s">
        <v>146</v>
      </c>
    </row>
    <row r="4" spans="1:3">
      <c r="A4" s="4" t="s">
        <v>147</v>
      </c>
      <c r="B4" s="8" t="n">
        <v>0.14</v>
      </c>
      <c r="C4" s="8" t="n">
        <v>0.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9"/>
  </cols>
  <sheetData>
    <row r="1" spans="1:2">
      <c r="A1" s="1" t="s">
        <v>706</v>
      </c>
      <c r="B1" s="2" t="s">
        <v>1</v>
      </c>
    </row>
    <row r="2" spans="1:2">
      <c r="B2" s="2" t="s">
        <v>707</v>
      </c>
    </row>
    <row r="3" spans="1:2">
      <c r="A3" s="3" t="s">
        <v>217</v>
      </c>
    </row>
    <row r="4" spans="1:2">
      <c r="A4" s="4" t="s">
        <v>708</v>
      </c>
      <c r="B4" s="5" t="n">
        <v>2</v>
      </c>
    </row>
    <row r="5" spans="1:2">
      <c r="A5" s="4" t="s">
        <v>302</v>
      </c>
      <c r="B5" s="5" t="n">
        <v>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9</v>
      </c>
      <c r="B1" s="2" t="s">
        <v>1</v>
      </c>
    </row>
    <row r="2" spans="1:4">
      <c r="B2" s="2" t="s">
        <v>2</v>
      </c>
      <c r="C2" s="2" t="s">
        <v>73</v>
      </c>
      <c r="D2" s="2" t="s">
        <v>25</v>
      </c>
    </row>
    <row r="3" spans="1:4">
      <c r="A3" s="3" t="s">
        <v>710</v>
      </c>
    </row>
    <row r="4" spans="1:4">
      <c r="A4" s="4" t="s">
        <v>711</v>
      </c>
      <c r="B4" s="7" t="n">
        <v>70521</v>
      </c>
      <c r="C4" s="7" t="n">
        <v>65433</v>
      </c>
    </row>
    <row r="5" spans="1:4">
      <c r="A5" s="4" t="s">
        <v>501</v>
      </c>
      <c r="B5" s="5" t="n">
        <v>-1000</v>
      </c>
      <c r="C5" s="5" t="n">
        <v>-4500</v>
      </c>
    </row>
    <row r="6" spans="1:4">
      <c r="A6" s="4" t="s">
        <v>712</v>
      </c>
      <c r="B6" s="5" t="n">
        <v>71521</v>
      </c>
      <c r="C6" s="5" t="n">
        <v>69933</v>
      </c>
    </row>
    <row r="7" spans="1:4">
      <c r="A7" s="4" t="s">
        <v>713</v>
      </c>
      <c r="B7" s="5" t="n">
        <v>12916</v>
      </c>
      <c r="C7" s="5" t="n">
        <v>8722</v>
      </c>
    </row>
    <row r="8" spans="1:4">
      <c r="A8" s="4" t="s">
        <v>714</v>
      </c>
      <c r="B8" s="5" t="n">
        <v>35946</v>
      </c>
      <c r="C8" s="5" t="n">
        <v>34117</v>
      </c>
    </row>
    <row r="9" spans="1:4">
      <c r="A9" s="4" t="s">
        <v>106</v>
      </c>
      <c r="B9" s="5" t="n">
        <v>48491</v>
      </c>
      <c r="C9" s="5" t="n">
        <v>44538</v>
      </c>
    </row>
    <row r="10" spans="1:4">
      <c r="A10" s="4" t="s">
        <v>42</v>
      </c>
      <c r="B10" s="5" t="n">
        <v>116564</v>
      </c>
      <c r="C10" s="5" t="n">
        <v>119193</v>
      </c>
      <c r="D10" s="7" t="n">
        <v>116564</v>
      </c>
    </row>
    <row r="11" spans="1:4">
      <c r="A11" s="4" t="s">
        <v>715</v>
      </c>
      <c r="B11" s="5" t="n">
        <v>8356160</v>
      </c>
      <c r="C11" s="5" t="n">
        <v>8559121</v>
      </c>
      <c r="D11" s="7" t="n">
        <v>8270586</v>
      </c>
    </row>
    <row r="12" spans="1:4">
      <c r="A12" s="4" t="s">
        <v>716</v>
      </c>
    </row>
    <row r="13" spans="1:4">
      <c r="A13" s="3" t="s">
        <v>710</v>
      </c>
    </row>
    <row r="14" spans="1:4">
      <c r="A14" s="4" t="s">
        <v>711</v>
      </c>
      <c r="B14" s="5" t="n">
        <v>49583</v>
      </c>
      <c r="C14" s="5" t="n">
        <v>45578</v>
      </c>
    </row>
    <row r="15" spans="1:4">
      <c r="A15" s="4" t="s">
        <v>501</v>
      </c>
      <c r="B15" s="5" t="n">
        <v>329</v>
      </c>
      <c r="C15" s="5" t="n">
        <v>511</v>
      </c>
    </row>
    <row r="16" spans="1:4">
      <c r="A16" s="4" t="s">
        <v>712</v>
      </c>
      <c r="B16" s="5" t="n">
        <v>49254</v>
      </c>
      <c r="C16" s="5" t="n">
        <v>45067</v>
      </c>
    </row>
    <row r="17" spans="1:4">
      <c r="A17" s="4" t="s">
        <v>713</v>
      </c>
      <c r="B17" s="5" t="n">
        <v>5301</v>
      </c>
      <c r="C17" s="5" t="n">
        <v>5207</v>
      </c>
    </row>
    <row r="18" spans="1:4">
      <c r="A18" s="4" t="s">
        <v>714</v>
      </c>
      <c r="B18" s="5" t="n">
        <v>13225</v>
      </c>
      <c r="C18" s="5" t="n">
        <v>12438</v>
      </c>
    </row>
    <row r="19" spans="1:4">
      <c r="A19" s="4" t="s">
        <v>106</v>
      </c>
      <c r="B19" s="5" t="n">
        <v>41330</v>
      </c>
      <c r="C19" s="5" t="n">
        <v>37836</v>
      </c>
    </row>
    <row r="20" spans="1:4">
      <c r="A20" s="4" t="s">
        <v>42</v>
      </c>
      <c r="B20" s="5" t="n">
        <v>116564</v>
      </c>
      <c r="C20" s="5" t="n">
        <v>119193</v>
      </c>
    </row>
    <row r="21" spans="1:4">
      <c r="A21" s="4" t="s">
        <v>715</v>
      </c>
      <c r="B21" s="5" t="n">
        <v>7231624</v>
      </c>
      <c r="C21" s="5" t="n">
        <v>7399909</v>
      </c>
    </row>
    <row r="22" spans="1:4">
      <c r="A22" s="4" t="s">
        <v>717</v>
      </c>
    </row>
    <row r="23" spans="1:4">
      <c r="A23" s="3" t="s">
        <v>710</v>
      </c>
    </row>
    <row r="24" spans="1:4">
      <c r="A24" s="4" t="s">
        <v>711</v>
      </c>
      <c r="B24" s="5" t="n">
        <v>3851</v>
      </c>
      <c r="C24" s="5" t="n">
        <v>2144</v>
      </c>
    </row>
    <row r="25" spans="1:4">
      <c r="A25" s="4" t="s">
        <v>501</v>
      </c>
      <c r="B25" s="5" t="n">
        <v>19</v>
      </c>
      <c r="C25" s="5" t="n">
        <v>-2699</v>
      </c>
    </row>
    <row r="26" spans="1:4">
      <c r="A26" s="4" t="s">
        <v>712</v>
      </c>
      <c r="B26" s="5" t="n">
        <v>3832</v>
      </c>
      <c r="C26" s="5" t="n">
        <v>4843</v>
      </c>
    </row>
    <row r="27" spans="1:4">
      <c r="A27" s="4" t="s">
        <v>713</v>
      </c>
      <c r="B27" s="5" t="n">
        <v>45</v>
      </c>
      <c r="C27" s="5" t="n">
        <v>55</v>
      </c>
    </row>
    <row r="28" spans="1:4">
      <c r="A28" s="4" t="s">
        <v>714</v>
      </c>
      <c r="B28" s="5" t="n">
        <v>517</v>
      </c>
      <c r="C28" s="5" t="n">
        <v>501</v>
      </c>
    </row>
    <row r="29" spans="1:4">
      <c r="A29" s="4" t="s">
        <v>106</v>
      </c>
      <c r="B29" s="5" t="n">
        <v>3360</v>
      </c>
      <c r="C29" s="5" t="n">
        <v>4397</v>
      </c>
    </row>
    <row r="30" spans="1:4">
      <c r="A30" s="4" t="s">
        <v>42</v>
      </c>
      <c r="B30" s="5" t="n">
        <v>0</v>
      </c>
      <c r="C30" s="5" t="n">
        <v>0</v>
      </c>
    </row>
    <row r="31" spans="1:4">
      <c r="A31" s="4" t="s">
        <v>715</v>
      </c>
      <c r="B31" s="5" t="n">
        <v>407527</v>
      </c>
      <c r="C31" s="5" t="n">
        <v>363029</v>
      </c>
    </row>
    <row r="32" spans="1:4">
      <c r="A32" s="4" t="s">
        <v>718</v>
      </c>
    </row>
    <row r="33" spans="1:4">
      <c r="A33" s="3" t="s">
        <v>710</v>
      </c>
    </row>
    <row r="34" spans="1:4">
      <c r="A34" s="4" t="s">
        <v>711</v>
      </c>
      <c r="B34" s="5" t="n">
        <v>17087</v>
      </c>
      <c r="C34" s="5" t="n">
        <v>17711</v>
      </c>
    </row>
    <row r="35" spans="1:4">
      <c r="A35" s="4" t="s">
        <v>501</v>
      </c>
      <c r="B35" s="5" t="n">
        <v>-1348</v>
      </c>
      <c r="C35" s="5" t="n">
        <v>-2312</v>
      </c>
    </row>
    <row r="36" spans="1:4">
      <c r="A36" s="4" t="s">
        <v>712</v>
      </c>
      <c r="B36" s="5" t="n">
        <v>18435</v>
      </c>
      <c r="C36" s="5" t="n">
        <v>20023</v>
      </c>
    </row>
    <row r="37" spans="1:4">
      <c r="A37" s="4" t="s">
        <v>713</v>
      </c>
      <c r="B37" s="5" t="n">
        <v>7570</v>
      </c>
      <c r="C37" s="5" t="n">
        <v>3460</v>
      </c>
    </row>
    <row r="38" spans="1:4">
      <c r="A38" s="4" t="s">
        <v>714</v>
      </c>
      <c r="B38" s="5" t="n">
        <v>22204</v>
      </c>
      <c r="C38" s="5" t="n">
        <v>21178</v>
      </c>
    </row>
    <row r="39" spans="1:4">
      <c r="A39" s="4" t="s">
        <v>106</v>
      </c>
      <c r="B39" s="5" t="n">
        <v>3801</v>
      </c>
      <c r="C39" s="5" t="n">
        <v>2305</v>
      </c>
    </row>
    <row r="40" spans="1:4">
      <c r="A40" s="4" t="s">
        <v>42</v>
      </c>
      <c r="B40" s="5" t="n">
        <v>0</v>
      </c>
      <c r="C40" s="5" t="n">
        <v>0</v>
      </c>
    </row>
    <row r="41" spans="1:4">
      <c r="A41" s="4" t="s">
        <v>715</v>
      </c>
      <c r="B41" s="7" t="n">
        <v>717009</v>
      </c>
      <c r="C41" s="7" t="n">
        <v>7961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719</v>
      </c>
      <c r="B1" s="2" t="s">
        <v>720</v>
      </c>
      <c r="C1" s="2" t="s">
        <v>299</v>
      </c>
    </row>
    <row r="2" spans="1:3">
      <c r="A2" s="3" t="s">
        <v>721</v>
      </c>
    </row>
    <row r="3" spans="1:3">
      <c r="A3" s="4" t="s">
        <v>722</v>
      </c>
      <c r="B3" s="7" t="n">
        <v>0</v>
      </c>
    </row>
    <row r="4" spans="1:3">
      <c r="A4" s="4" t="s">
        <v>723</v>
      </c>
      <c r="B4" s="7" t="n">
        <v>191400000</v>
      </c>
      <c r="C4" s="7" t="n">
        <v>198500000</v>
      </c>
    </row>
    <row r="5" spans="1:3">
      <c r="A5" s="4" t="s">
        <v>724</v>
      </c>
    </row>
    <row r="6" spans="1:3">
      <c r="A6" s="3" t="s">
        <v>721</v>
      </c>
    </row>
    <row r="7" spans="1:3">
      <c r="A7" s="4" t="s">
        <v>725</v>
      </c>
      <c r="B7" s="5" t="n">
        <v>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5</v>
      </c>
    </row>
    <row r="2" spans="1:3">
      <c r="A2" s="4" t="s">
        <v>727</v>
      </c>
    </row>
    <row r="3" spans="1:3">
      <c r="A3" s="3" t="s">
        <v>728</v>
      </c>
    </row>
    <row r="4" spans="1:3">
      <c r="A4" s="4" t="s">
        <v>729</v>
      </c>
      <c r="B4" s="7" t="n">
        <v>1645</v>
      </c>
      <c r="C4" s="7" t="n">
        <v>3211</v>
      </c>
    </row>
    <row r="5" spans="1:3">
      <c r="A5" s="4" t="s">
        <v>730</v>
      </c>
    </row>
    <row r="6" spans="1:3">
      <c r="A6" s="3" t="s">
        <v>728</v>
      </c>
    </row>
    <row r="7" spans="1:3">
      <c r="A7" s="4" t="s">
        <v>729</v>
      </c>
      <c r="B7" s="5" t="n">
        <v>1645</v>
      </c>
      <c r="C7" s="5" t="n">
        <v>3211</v>
      </c>
    </row>
    <row r="8" spans="1:3">
      <c r="A8" s="4" t="s">
        <v>731</v>
      </c>
    </row>
    <row r="9" spans="1:3">
      <c r="A9" s="3" t="s">
        <v>728</v>
      </c>
    </row>
    <row r="10" spans="1:3">
      <c r="A10" s="4" t="s">
        <v>732</v>
      </c>
      <c r="B10" s="5" t="n">
        <v>1645</v>
      </c>
      <c r="C10" s="5" t="n">
        <v>3211</v>
      </c>
    </row>
    <row r="11" spans="1:3">
      <c r="A11" s="4" t="s">
        <v>733</v>
      </c>
    </row>
    <row r="12" spans="1:3">
      <c r="A12" s="3" t="s">
        <v>728</v>
      </c>
    </row>
    <row r="13" spans="1:3">
      <c r="A13" s="4" t="s">
        <v>732</v>
      </c>
      <c r="B13" s="7" t="n">
        <v>1645</v>
      </c>
      <c r="C13" s="7" t="n">
        <v>32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3</v>
      </c>
    </row>
    <row r="3" spans="1:3">
      <c r="A3" s="3" t="s">
        <v>728</v>
      </c>
    </row>
    <row r="4" spans="1:3">
      <c r="A4" s="4" t="s">
        <v>735</v>
      </c>
      <c r="B4" s="7" t="n">
        <v>116</v>
      </c>
      <c r="C4" s="7" t="n">
        <v>323</v>
      </c>
    </row>
    <row r="5" spans="1:3">
      <c r="A5" s="4" t="s">
        <v>736</v>
      </c>
    </row>
    <row r="6" spans="1:3">
      <c r="A6" s="3" t="s">
        <v>728</v>
      </c>
    </row>
    <row r="7" spans="1:3">
      <c r="A7" s="4" t="s">
        <v>735</v>
      </c>
      <c r="B7" s="7" t="n">
        <v>116</v>
      </c>
      <c r="C7" s="7" t="n">
        <v>3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73</v>
      </c>
    </row>
    <row r="3" spans="1:3">
      <c r="A3" s="3" t="s">
        <v>223</v>
      </c>
    </row>
    <row r="4" spans="1:3">
      <c r="A4" s="4" t="s">
        <v>738</v>
      </c>
      <c r="B4" s="7" t="n">
        <v>-31338</v>
      </c>
      <c r="C4" s="7" t="n">
        <v>1207</v>
      </c>
    </row>
    <row r="5" spans="1:3">
      <c r="A5" s="4" t="s">
        <v>739</v>
      </c>
      <c r="B5" s="5" t="n">
        <v>-9265</v>
      </c>
      <c r="C5" s="5" t="n">
        <v>507</v>
      </c>
    </row>
    <row r="6" spans="1:3">
      <c r="A6" s="4" t="s">
        <v>740</v>
      </c>
      <c r="B6" s="5" t="n">
        <v>-22073</v>
      </c>
      <c r="C6" s="5" t="n">
        <v>700</v>
      </c>
    </row>
    <row r="7" spans="1:3">
      <c r="A7" s="4" t="s">
        <v>741</v>
      </c>
      <c r="B7" s="5" t="n">
        <v>-832</v>
      </c>
      <c r="C7" s="5" t="n">
        <v>-783</v>
      </c>
    </row>
    <row r="8" spans="1:3">
      <c r="A8" s="4" t="s">
        <v>742</v>
      </c>
      <c r="B8" s="5" t="n">
        <v>-246</v>
      </c>
      <c r="C8" s="5" t="n">
        <v>-329</v>
      </c>
    </row>
    <row r="9" spans="1:3">
      <c r="A9" s="4" t="s">
        <v>743</v>
      </c>
      <c r="B9" s="5" t="n">
        <v>-586</v>
      </c>
      <c r="C9" s="5" t="n">
        <v>-454</v>
      </c>
    </row>
    <row r="10" spans="1:3">
      <c r="A10" s="4" t="s">
        <v>744</v>
      </c>
      <c r="B10" s="5" t="n">
        <v>-32170</v>
      </c>
      <c r="C10" s="5" t="n">
        <v>424</v>
      </c>
    </row>
    <row r="11" spans="1:3">
      <c r="A11" s="4" t="s">
        <v>745</v>
      </c>
      <c r="B11" s="5" t="n">
        <v>-9511</v>
      </c>
      <c r="C11" s="5" t="n">
        <v>178</v>
      </c>
    </row>
    <row r="12" spans="1:3">
      <c r="A12" s="4" t="s">
        <v>111</v>
      </c>
      <c r="B12" s="7" t="n">
        <v>-22659</v>
      </c>
      <c r="C12" s="7" t="n">
        <v>2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5</v>
      </c>
    </row>
    <row r="2" spans="1:3">
      <c r="A2" s="3" t="s">
        <v>747</v>
      </c>
    </row>
    <row r="3" spans="1:3">
      <c r="A3" s="4" t="s">
        <v>748</v>
      </c>
      <c r="B3" s="7" t="n">
        <v>492291</v>
      </c>
      <c r="C3" s="7" t="n">
        <v>558268</v>
      </c>
    </row>
    <row r="4" spans="1:3">
      <c r="A4" s="4" t="s">
        <v>749</v>
      </c>
      <c r="B4" s="5" t="n">
        <v>-3369</v>
      </c>
      <c r="C4" s="5" t="n">
        <v>-1284</v>
      </c>
    </row>
    <row r="5" spans="1:3">
      <c r="A5" s="4" t="s">
        <v>750</v>
      </c>
      <c r="B5" s="5" t="n">
        <v>488922</v>
      </c>
      <c r="C5" s="5" t="n">
        <v>556984</v>
      </c>
    </row>
    <row r="6" spans="1:3">
      <c r="A6" s="4" t="s">
        <v>751</v>
      </c>
      <c r="B6" s="5" t="n">
        <v>3369</v>
      </c>
      <c r="C6" s="5" t="n">
        <v>1284</v>
      </c>
    </row>
    <row r="7" spans="1:3">
      <c r="A7" s="4" t="s">
        <v>752</v>
      </c>
      <c r="B7" s="5" t="n">
        <v>-638939</v>
      </c>
      <c r="C7" s="5" t="n">
        <v>-586519</v>
      </c>
    </row>
    <row r="8" spans="1:3">
      <c r="A8" s="4" t="s">
        <v>753</v>
      </c>
      <c r="B8" s="5" t="n">
        <v>-146648</v>
      </c>
      <c r="C8" s="5" t="n">
        <v>-28251</v>
      </c>
    </row>
    <row r="9" spans="1:3">
      <c r="A9" s="4" t="s">
        <v>754</v>
      </c>
    </row>
    <row r="10" spans="1:3">
      <c r="A10" s="3" t="s">
        <v>747</v>
      </c>
    </row>
    <row r="11" spans="1:3">
      <c r="A11" s="4" t="s">
        <v>748</v>
      </c>
      <c r="B11" s="5" t="n">
        <v>487277</v>
      </c>
      <c r="C11" s="5" t="n">
        <v>553773</v>
      </c>
    </row>
    <row r="12" spans="1:3">
      <c r="A12" s="4" t="s">
        <v>749</v>
      </c>
      <c r="B12" s="5" t="n">
        <v>0</v>
      </c>
      <c r="C12" s="5" t="n">
        <v>0</v>
      </c>
    </row>
    <row r="13" spans="1:3">
      <c r="A13" s="4" t="s">
        <v>750</v>
      </c>
      <c r="B13" s="5" t="n">
        <v>487277</v>
      </c>
      <c r="C13" s="5" t="n">
        <v>553773</v>
      </c>
    </row>
    <row r="14" spans="1:3">
      <c r="A14" s="4" t="s">
        <v>751</v>
      </c>
      <c r="B14" s="5" t="n">
        <v>0</v>
      </c>
      <c r="C14" s="5" t="n">
        <v>0</v>
      </c>
    </row>
    <row r="15" spans="1:3">
      <c r="A15" s="4" t="s">
        <v>752</v>
      </c>
      <c r="B15" s="5" t="n">
        <v>-626413</v>
      </c>
      <c r="C15" s="5" t="n">
        <v>-573759</v>
      </c>
    </row>
    <row r="16" spans="1:3">
      <c r="A16" s="4" t="s">
        <v>753</v>
      </c>
      <c r="B16" s="5" t="n">
        <v>-139136</v>
      </c>
      <c r="C16" s="5" t="n">
        <v>-19986</v>
      </c>
    </row>
    <row r="17" spans="1:3">
      <c r="A17" s="4" t="s">
        <v>623</v>
      </c>
    </row>
    <row r="18" spans="1:3">
      <c r="A18" s="3" t="s">
        <v>747</v>
      </c>
    </row>
    <row r="19" spans="1:3">
      <c r="A19" s="4" t="s">
        <v>755</v>
      </c>
      <c r="B19" s="5" t="n">
        <v>1645</v>
      </c>
      <c r="C19" s="5" t="n">
        <v>3211</v>
      </c>
    </row>
    <row r="20" spans="1:3">
      <c r="A20" s="4" t="s">
        <v>756</v>
      </c>
      <c r="B20" s="5" t="n">
        <v>0</v>
      </c>
      <c r="C20" s="5" t="n">
        <v>0</v>
      </c>
    </row>
    <row r="21" spans="1:3">
      <c r="A21" s="4" t="s">
        <v>757</v>
      </c>
      <c r="B21" s="5" t="n">
        <v>0</v>
      </c>
      <c r="C21" s="5" t="n">
        <v>0</v>
      </c>
    </row>
    <row r="22" spans="1:3">
      <c r="A22" s="4" t="s">
        <v>758</v>
      </c>
      <c r="B22" s="5" t="n">
        <v>1645</v>
      </c>
      <c r="C22" s="5" t="n">
        <v>3211</v>
      </c>
    </row>
    <row r="23" spans="1:3">
      <c r="A23" s="4" t="s">
        <v>759</v>
      </c>
      <c r="B23" s="5" t="n">
        <v>0</v>
      </c>
      <c r="C23" s="5" t="n">
        <v>0</v>
      </c>
    </row>
    <row r="24" spans="1:3">
      <c r="A24" s="4" t="s">
        <v>760</v>
      </c>
      <c r="B24" s="5" t="n">
        <v>1645</v>
      </c>
      <c r="C24" s="5" t="n">
        <v>3211</v>
      </c>
    </row>
    <row r="25" spans="1:3">
      <c r="A25" s="4" t="s">
        <v>761</v>
      </c>
    </row>
    <row r="26" spans="1:3">
      <c r="A26" s="3" t="s">
        <v>747</v>
      </c>
    </row>
    <row r="27" spans="1:3">
      <c r="A27" s="4" t="s">
        <v>755</v>
      </c>
      <c r="B27" s="5" t="n">
        <v>1645</v>
      </c>
      <c r="C27" s="5" t="n">
        <v>3211</v>
      </c>
    </row>
    <row r="28" spans="1:3">
      <c r="A28" s="4" t="s">
        <v>756</v>
      </c>
      <c r="B28" s="5" t="n">
        <v>0</v>
      </c>
      <c r="C28" s="5" t="n">
        <v>0</v>
      </c>
    </row>
    <row r="29" spans="1:3">
      <c r="A29" s="4" t="s">
        <v>757</v>
      </c>
      <c r="B29" s="5" t="n">
        <v>0</v>
      </c>
      <c r="C29" s="5" t="n">
        <v>0</v>
      </c>
    </row>
    <row r="30" spans="1:3">
      <c r="A30" s="4" t="s">
        <v>758</v>
      </c>
      <c r="B30" s="5" t="n">
        <v>1645</v>
      </c>
      <c r="C30" s="5" t="n">
        <v>3211</v>
      </c>
    </row>
    <row r="31" spans="1:3">
      <c r="A31" s="4" t="s">
        <v>759</v>
      </c>
      <c r="B31" s="5" t="n">
        <v>0</v>
      </c>
      <c r="C31" s="5" t="n">
        <v>0</v>
      </c>
    </row>
    <row r="32" spans="1:3">
      <c r="A32" s="4" t="s">
        <v>760</v>
      </c>
      <c r="B32" s="5" t="n">
        <v>1645</v>
      </c>
      <c r="C32" s="5" t="n">
        <v>3211</v>
      </c>
    </row>
    <row r="33" spans="1:3">
      <c r="A33" s="4" t="s">
        <v>748</v>
      </c>
      <c r="B33" s="5" t="n">
        <v>5014</v>
      </c>
      <c r="C33" s="5" t="n">
        <v>4495</v>
      </c>
    </row>
    <row r="34" spans="1:3">
      <c r="A34" s="4" t="s">
        <v>749</v>
      </c>
      <c r="B34" s="5" t="n">
        <v>-3369</v>
      </c>
      <c r="C34" s="5" t="n">
        <v>-1284</v>
      </c>
    </row>
    <row r="35" spans="1:3">
      <c r="A35" s="4" t="s">
        <v>750</v>
      </c>
      <c r="B35" s="5" t="n">
        <v>1645</v>
      </c>
      <c r="C35" s="5" t="n">
        <v>3211</v>
      </c>
    </row>
    <row r="36" spans="1:3">
      <c r="A36" s="4" t="s">
        <v>751</v>
      </c>
      <c r="B36" s="5" t="n">
        <v>3369</v>
      </c>
      <c r="C36" s="5" t="n">
        <v>1284</v>
      </c>
    </row>
    <row r="37" spans="1:3">
      <c r="A37" s="4" t="s">
        <v>752</v>
      </c>
      <c r="B37" s="5" t="n">
        <v>-12526</v>
      </c>
      <c r="C37" s="5" t="n">
        <v>-12760</v>
      </c>
    </row>
    <row r="38" spans="1:3">
      <c r="A38" s="4" t="s">
        <v>753</v>
      </c>
      <c r="B38" s="7" t="n">
        <v>-7512</v>
      </c>
      <c r="C38" s="7" t="n">
        <v>-82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73</v>
      </c>
    </row>
    <row r="3" spans="1:3">
      <c r="A3" s="3" t="s">
        <v>90</v>
      </c>
    </row>
    <row r="4" spans="1:3">
      <c r="A4" s="4" t="s">
        <v>91</v>
      </c>
      <c r="B4" s="7" t="n">
        <v>4045</v>
      </c>
      <c r="C4" s="7" t="n">
        <v>3727</v>
      </c>
    </row>
    <row r="5" spans="1:3">
      <c r="A5" s="4" t="s">
        <v>92</v>
      </c>
      <c r="B5" s="5" t="n">
        <v>2157</v>
      </c>
      <c r="C5" s="5" t="n">
        <v>2296</v>
      </c>
    </row>
    <row r="6" spans="1:3">
      <c r="A6" s="4" t="s">
        <v>93</v>
      </c>
      <c r="B6" s="5" t="n">
        <v>804</v>
      </c>
      <c r="C6" s="5" t="n">
        <v>765</v>
      </c>
    </row>
    <row r="7" spans="1:3">
      <c r="A7" s="4" t="s">
        <v>96</v>
      </c>
      <c r="B7" s="5" t="n">
        <v>1391</v>
      </c>
      <c r="C7" s="5" t="n">
        <v>1219</v>
      </c>
    </row>
    <row r="8" spans="1:3">
      <c r="A8" s="4" t="s">
        <v>97</v>
      </c>
      <c r="B8" s="5" t="n">
        <v>12916</v>
      </c>
      <c r="C8" s="5" t="n">
        <v>8722</v>
      </c>
    </row>
    <row r="9" spans="1:3">
      <c r="A9" s="4" t="s">
        <v>763</v>
      </c>
    </row>
    <row r="10" spans="1:3">
      <c r="A10" s="3" t="s">
        <v>90</v>
      </c>
    </row>
    <row r="11" spans="1:3">
      <c r="A11" s="4" t="s">
        <v>91</v>
      </c>
      <c r="B11" s="5" t="n">
        <v>4045</v>
      </c>
      <c r="C11" s="5" t="n">
        <v>3727</v>
      </c>
    </row>
    <row r="12" spans="1:3">
      <c r="A12" s="4" t="s">
        <v>92</v>
      </c>
      <c r="B12" s="5" t="n">
        <v>2157</v>
      </c>
      <c r="C12" s="5" t="n">
        <v>2296</v>
      </c>
    </row>
    <row r="13" spans="1:3">
      <c r="A13" s="4" t="s">
        <v>93</v>
      </c>
      <c r="B13" s="5" t="n">
        <v>804</v>
      </c>
      <c r="C13" s="5" t="n">
        <v>765</v>
      </c>
    </row>
    <row r="14" spans="1:3">
      <c r="A14" s="4" t="s">
        <v>96</v>
      </c>
      <c r="B14" s="5" t="n">
        <v>1391</v>
      </c>
      <c r="C14" s="5" t="n">
        <v>1219</v>
      </c>
    </row>
    <row r="15" spans="1:3">
      <c r="A15" s="4" t="s">
        <v>97</v>
      </c>
      <c r="B15" s="5" t="n">
        <v>8397</v>
      </c>
      <c r="C15" s="5" t="n">
        <v>8007</v>
      </c>
    </row>
    <row r="16" spans="1:3">
      <c r="A16" s="4" t="s">
        <v>764</v>
      </c>
    </row>
    <row r="17" spans="1:3">
      <c r="A17" s="3" t="s">
        <v>90</v>
      </c>
    </row>
    <row r="18" spans="1:3">
      <c r="A18" s="4" t="s">
        <v>97</v>
      </c>
      <c r="B18" s="7" t="n">
        <v>4519</v>
      </c>
      <c r="C18" s="7" t="n">
        <v>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50</v>
      </c>
      <c r="B4" s="7" t="n">
        <v>75103</v>
      </c>
      <c r="C4" s="7" t="n">
        <v>71499</v>
      </c>
    </row>
    <row r="5" spans="1:3">
      <c r="A5" s="4" t="s">
        <v>151</v>
      </c>
      <c r="B5" s="5" t="n">
        <v>8414</v>
      </c>
      <c r="C5" s="5" t="n">
        <v>8008</v>
      </c>
    </row>
    <row r="6" spans="1:3">
      <c r="A6" s="4" t="s">
        <v>152</v>
      </c>
      <c r="B6" s="5" t="n">
        <v>-2172</v>
      </c>
      <c r="C6" s="5" t="n">
        <v>-2047</v>
      </c>
    </row>
    <row r="7" spans="1:3">
      <c r="A7" s="4" t="s">
        <v>153</v>
      </c>
      <c r="B7" s="5" t="n">
        <v>-41509</v>
      </c>
      <c r="C7" s="5" t="n">
        <v>-20026</v>
      </c>
    </row>
    <row r="8" spans="1:3">
      <c r="A8" s="4" t="s">
        <v>44</v>
      </c>
      <c r="B8" s="5" t="n">
        <v>622</v>
      </c>
      <c r="C8" s="5" t="n">
        <v>165</v>
      </c>
    </row>
    <row r="9" spans="1:3">
      <c r="A9" s="4" t="s">
        <v>154</v>
      </c>
      <c r="B9" s="5" t="n">
        <v>-39</v>
      </c>
      <c r="C9" s="5" t="n">
        <v>-450</v>
      </c>
    </row>
    <row r="10" spans="1:3">
      <c r="A10" s="4" t="s">
        <v>155</v>
      </c>
      <c r="B10" s="5" t="n">
        <v>40419</v>
      </c>
      <c r="C10" s="5" t="n">
        <v>57149</v>
      </c>
    </row>
    <row r="11" spans="1:3">
      <c r="A11" s="3" t="s">
        <v>156</v>
      </c>
    </row>
    <row r="12" spans="1:3">
      <c r="A12" s="4" t="s">
        <v>157</v>
      </c>
      <c r="B12" s="5" t="n">
        <v>7852</v>
      </c>
      <c r="C12" s="5" t="n">
        <v>18006</v>
      </c>
    </row>
    <row r="13" spans="1:3">
      <c r="A13" s="4" t="s">
        <v>158</v>
      </c>
      <c r="B13" s="5" t="n">
        <v>95018</v>
      </c>
      <c r="C13" s="5" t="n">
        <v>102426</v>
      </c>
    </row>
    <row r="14" spans="1:3">
      <c r="A14" s="4" t="s">
        <v>159</v>
      </c>
      <c r="B14" s="5" t="n">
        <v>9945</v>
      </c>
      <c r="C14" s="5" t="n">
        <v>5374</v>
      </c>
    </row>
    <row r="15" spans="1:3">
      <c r="A15" s="4" t="s">
        <v>160</v>
      </c>
      <c r="B15" s="5" t="n">
        <v>0</v>
      </c>
      <c r="C15" s="5" t="n">
        <v>-134572</v>
      </c>
    </row>
    <row r="16" spans="1:3">
      <c r="A16" s="4" t="s">
        <v>161</v>
      </c>
      <c r="B16" s="5" t="n">
        <v>30273</v>
      </c>
      <c r="C16" s="5" t="n">
        <v>33411</v>
      </c>
    </row>
    <row r="17" spans="1:3">
      <c r="A17" s="4" t="s">
        <v>162</v>
      </c>
      <c r="B17" s="5" t="n">
        <v>0</v>
      </c>
      <c r="C17" s="5" t="n">
        <v>-8895</v>
      </c>
    </row>
    <row r="18" spans="1:3">
      <c r="A18" s="4" t="s">
        <v>163</v>
      </c>
      <c r="B18" s="5" t="n">
        <v>39424</v>
      </c>
      <c r="C18" s="5" t="n">
        <v>92505</v>
      </c>
    </row>
    <row r="19" spans="1:3">
      <c r="A19" s="4" t="s">
        <v>164</v>
      </c>
      <c r="B19" s="5" t="n">
        <v>882</v>
      </c>
    </row>
    <row r="20" spans="1:3">
      <c r="A20" s="4" t="s">
        <v>165</v>
      </c>
      <c r="B20" s="5" t="n">
        <v>-716</v>
      </c>
      <c r="C20" s="5" t="n">
        <v>-998</v>
      </c>
    </row>
    <row r="21" spans="1:3">
      <c r="A21" s="4" t="s">
        <v>166</v>
      </c>
      <c r="B21" s="5" t="n">
        <v>8067</v>
      </c>
      <c r="C21" s="5" t="n">
        <v>0</v>
      </c>
    </row>
    <row r="22" spans="1:3">
      <c r="A22" s="4" t="s">
        <v>167</v>
      </c>
      <c r="B22" s="5" t="n">
        <v>0</v>
      </c>
      <c r="C22" s="5" t="n">
        <v>28325</v>
      </c>
    </row>
    <row r="23" spans="1:3">
      <c r="A23" s="4" t="s">
        <v>168</v>
      </c>
      <c r="B23" s="5" t="n">
        <v>190745</v>
      </c>
      <c r="C23" s="5" t="n">
        <v>135582</v>
      </c>
    </row>
    <row r="24" spans="1:3">
      <c r="A24" s="3" t="s">
        <v>169</v>
      </c>
    </row>
    <row r="25" spans="1:3">
      <c r="A25" s="4" t="s">
        <v>170</v>
      </c>
      <c r="B25" s="5" t="n">
        <v>175839</v>
      </c>
      <c r="C25" s="5" t="n">
        <v>181485</v>
      </c>
    </row>
    <row r="26" spans="1:3">
      <c r="A26" s="4" t="s">
        <v>171</v>
      </c>
      <c r="B26" s="5" t="n">
        <v>-13257</v>
      </c>
      <c r="C26" s="5" t="n">
        <v>-10149</v>
      </c>
    </row>
    <row r="27" spans="1:3">
      <c r="A27" s="4" t="s">
        <v>172</v>
      </c>
      <c r="B27" s="5" t="n">
        <v>0</v>
      </c>
      <c r="C27" s="5" t="n">
        <v>-53000</v>
      </c>
    </row>
    <row r="28" spans="1:3">
      <c r="A28" s="4" t="s">
        <v>173</v>
      </c>
      <c r="B28" s="5" t="n">
        <v>-66496</v>
      </c>
      <c r="C28" s="5" t="n">
        <v>-38641</v>
      </c>
    </row>
    <row r="29" spans="1:3">
      <c r="A29" s="4" t="s">
        <v>174</v>
      </c>
      <c r="B29" s="5" t="n">
        <v>-15425</v>
      </c>
      <c r="C29" s="5" t="n">
        <v>-12991</v>
      </c>
    </row>
    <row r="30" spans="1:3">
      <c r="A30" s="4" t="s">
        <v>128</v>
      </c>
      <c r="B30" s="5" t="n">
        <v>-792</v>
      </c>
      <c r="C30" s="5" t="n">
        <v>-817</v>
      </c>
    </row>
    <row r="31" spans="1:3">
      <c r="A31" s="4" t="s">
        <v>175</v>
      </c>
      <c r="B31" s="5" t="n">
        <v>828</v>
      </c>
      <c r="C31" s="5" t="n">
        <v>2190</v>
      </c>
    </row>
    <row r="32" spans="1:3">
      <c r="A32" s="4" t="s">
        <v>176</v>
      </c>
      <c r="B32" s="5" t="n">
        <v>80697</v>
      </c>
      <c r="C32" s="5" t="n">
        <v>68077</v>
      </c>
    </row>
    <row r="33" spans="1:3">
      <c r="A33" s="4" t="s">
        <v>177</v>
      </c>
      <c r="B33" s="5" t="n">
        <v>311861</v>
      </c>
      <c r="C33" s="5" t="n">
        <v>260808</v>
      </c>
    </row>
    <row r="34" spans="1:3">
      <c r="A34" s="4" t="s">
        <v>178</v>
      </c>
      <c r="B34" s="5" t="n">
        <v>144377</v>
      </c>
      <c r="C34" s="5" t="n">
        <v>121633</v>
      </c>
    </row>
    <row r="35" spans="1:3">
      <c r="A35" s="4" t="s">
        <v>179</v>
      </c>
      <c r="B35" s="5" t="n">
        <v>456238</v>
      </c>
      <c r="C35" s="5" t="n">
        <v>382441</v>
      </c>
    </row>
    <row r="36" spans="1:3">
      <c r="A36" s="3" t="s">
        <v>180</v>
      </c>
    </row>
    <row r="37" spans="1:3">
      <c r="A37" s="4" t="s">
        <v>107</v>
      </c>
      <c r="B37" s="5" t="n">
        <v>34913</v>
      </c>
      <c r="C37" s="5" t="n">
        <v>28504</v>
      </c>
    </row>
    <row r="38" spans="1:3">
      <c r="A38" s="3" t="s">
        <v>181</v>
      </c>
    </row>
    <row r="39" spans="1:3">
      <c r="A39" s="4" t="s">
        <v>182</v>
      </c>
      <c r="B39" s="5" t="n">
        <v>-3540</v>
      </c>
    </row>
    <row r="40" spans="1:3">
      <c r="A40" s="4" t="s">
        <v>183</v>
      </c>
      <c r="B40" s="5" t="n">
        <v>-1098</v>
      </c>
      <c r="C40" s="5" t="n">
        <v>-849</v>
      </c>
    </row>
    <row r="41" spans="1:3">
      <c r="A41" s="4" t="s">
        <v>184</v>
      </c>
      <c r="B41" s="5" t="n">
        <v>3839</v>
      </c>
      <c r="C41" s="5" t="n">
        <v>4614</v>
      </c>
    </row>
    <row r="42" spans="1:3">
      <c r="A42" s="4" t="s">
        <v>185</v>
      </c>
      <c r="B42" s="5" t="n">
        <v>-1012</v>
      </c>
      <c r="C42" s="5" t="n">
        <v>-253</v>
      </c>
    </row>
    <row r="43" spans="1:3">
      <c r="A43" s="4" t="s">
        <v>88</v>
      </c>
      <c r="B43" s="5" t="n">
        <v>-1000</v>
      </c>
      <c r="C43" s="5" t="n">
        <v>-4500</v>
      </c>
    </row>
    <row r="44" spans="1:3">
      <c r="A44" s="4" t="s">
        <v>154</v>
      </c>
      <c r="B44" s="5" t="n">
        <v>-39</v>
      </c>
      <c r="C44" s="5" t="n">
        <v>-450</v>
      </c>
    </row>
    <row r="45" spans="1:3">
      <c r="A45" s="4" t="s">
        <v>186</v>
      </c>
      <c r="B45" s="5" t="n">
        <v>736</v>
      </c>
      <c r="C45" s="5" t="n">
        <v>679</v>
      </c>
    </row>
    <row r="46" spans="1:3">
      <c r="A46" s="4" t="s">
        <v>187</v>
      </c>
      <c r="B46" s="5" t="n">
        <v>257</v>
      </c>
      <c r="C46" s="5" t="n">
        <v>558</v>
      </c>
    </row>
    <row r="47" spans="1:3">
      <c r="A47" s="4" t="s">
        <v>188</v>
      </c>
      <c r="B47" s="5" t="n">
        <v>7363</v>
      </c>
      <c r="C47" s="5" t="n">
        <v>28846</v>
      </c>
    </row>
    <row r="48" spans="1:3">
      <c r="A48" s="4" t="s">
        <v>189</v>
      </c>
      <c r="B48" s="5" t="n">
        <v>5506</v>
      </c>
      <c r="C48" s="5" t="n">
        <v>28645</v>
      </c>
    </row>
    <row r="49" spans="1:3">
      <c r="A49" s="4" t="s">
        <v>155</v>
      </c>
      <c r="B49" s="7" t="n">
        <v>40419</v>
      </c>
      <c r="C49" s="5" t="n">
        <v>57149</v>
      </c>
    </row>
    <row r="50" spans="1:3">
      <c r="A50" s="3" t="s">
        <v>190</v>
      </c>
    </row>
    <row r="51" spans="1:3">
      <c r="A51" s="4" t="s">
        <v>130</v>
      </c>
      <c r="C51" s="7" t="n">
        <v>376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20:56Z</dcterms:created>
  <dcterms:modified xmlns:dcterms="http://purl.org/dc/terms/" xmlns:xsi="http://www.w3.org/2001/XMLSchema-instance" xsi:type="dcterms:W3CDTF">2018-05-10T14:20:56Z</dcterms:modified>
</cp:coreProperties>
</file>